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ash"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Description of Business, Accoun"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quisitions, Goodwill, and Acq"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Description of Business, Acco_2" sheetId="24" state="visible" r:id="rId24"/>
    <sheet xmlns:r="http://schemas.openxmlformats.org/officeDocument/2006/relationships" name="Description of Business, Acco_3" sheetId="25" state="visible" r:id="rId25"/>
    <sheet xmlns:r="http://schemas.openxmlformats.org/officeDocument/2006/relationships" name="Financial Instru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quisitions, Goodwill, and A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Description of Business, Acco_4" sheetId="35" state="visible" r:id="rId35"/>
    <sheet xmlns:r="http://schemas.openxmlformats.org/officeDocument/2006/relationships" name="Description of Business, Acco_5" sheetId="36" state="visible" r:id="rId36"/>
    <sheet xmlns:r="http://schemas.openxmlformats.org/officeDocument/2006/relationships" name="Description of Business, Acco_6" sheetId="37" state="visible" r:id="rId37"/>
    <sheet xmlns:r="http://schemas.openxmlformats.org/officeDocument/2006/relationships" name="Description of Business, Acco_7" sheetId="38" state="visible" r:id="rId38"/>
    <sheet xmlns:r="http://schemas.openxmlformats.org/officeDocument/2006/relationships" name="Description of Business, Acco_8" sheetId="39" state="visible" r:id="rId39"/>
    <sheet xmlns:r="http://schemas.openxmlformats.org/officeDocument/2006/relationships" name="Description of Business, Acco_9" sheetId="40" state="visible" r:id="rId40"/>
    <sheet xmlns:r="http://schemas.openxmlformats.org/officeDocument/2006/relationships" name="Description of Business, Acc_10" sheetId="41" state="visible" r:id="rId41"/>
    <sheet xmlns:r="http://schemas.openxmlformats.org/officeDocument/2006/relationships" name="Description of Business, Acc_11" sheetId="42" state="visible" r:id="rId42"/>
    <sheet xmlns:r="http://schemas.openxmlformats.org/officeDocument/2006/relationships" name="Description of Business, Acc_12" sheetId="43" state="visible" r:id="rId43"/>
    <sheet xmlns:r="http://schemas.openxmlformats.org/officeDocument/2006/relationships" name="Description of Business, Acc_13" sheetId="44" state="visible" r:id="rId44"/>
    <sheet xmlns:r="http://schemas.openxmlformats.org/officeDocument/2006/relationships" name="Description of Business, Acc_14" sheetId="45" state="visible" r:id="rId45"/>
    <sheet xmlns:r="http://schemas.openxmlformats.org/officeDocument/2006/relationships" name="Description of Business, Acc_15" sheetId="46" state="visible" r:id="rId46"/>
    <sheet xmlns:r="http://schemas.openxmlformats.org/officeDocument/2006/relationships" name="Description of Business, Acc_16" sheetId="47" state="visible" r:id="rId47"/>
    <sheet xmlns:r="http://schemas.openxmlformats.org/officeDocument/2006/relationships" name="Description of Business, Acc_17" sheetId="48" state="visible" r:id="rId48"/>
    <sheet xmlns:r="http://schemas.openxmlformats.org/officeDocument/2006/relationships" name="Description of Business, Acc_18" sheetId="49" state="visible" r:id="rId49"/>
    <sheet xmlns:r="http://schemas.openxmlformats.org/officeDocument/2006/relationships" name="Description of Business, Acc_19" sheetId="50" state="visible" r:id="rId50"/>
    <sheet xmlns:r="http://schemas.openxmlformats.org/officeDocument/2006/relationships" name="Description of Business, Acc_20" sheetId="51" state="visible" r:id="rId51"/>
    <sheet xmlns:r="http://schemas.openxmlformats.org/officeDocument/2006/relationships" name="Description of Business, Acc_21" sheetId="52" state="visible" r:id="rId52"/>
    <sheet xmlns:r="http://schemas.openxmlformats.org/officeDocument/2006/relationships" name="Description of Business, Acc_22" sheetId="53" state="visible" r:id="rId53"/>
    <sheet xmlns:r="http://schemas.openxmlformats.org/officeDocument/2006/relationships" name="Description of Business, Acc_23" sheetId="54" state="visible" r:id="rId54"/>
    <sheet xmlns:r="http://schemas.openxmlformats.org/officeDocument/2006/relationships" name="Financial Instruments - Fair Va" sheetId="55" state="visible" r:id="rId55"/>
    <sheet xmlns:r="http://schemas.openxmlformats.org/officeDocument/2006/relationships" name="Financial Instruments - Gross G" sheetId="56" state="visible" r:id="rId56"/>
    <sheet xmlns:r="http://schemas.openxmlformats.org/officeDocument/2006/relationships" name="Financial Instruments - Contrac" sheetId="57" state="visible" r:id="rId57"/>
    <sheet xmlns:r="http://schemas.openxmlformats.org/officeDocument/2006/relationships" name="Financial Instruments - Reconci" sheetId="58" state="visible" r:id="rId58"/>
    <sheet xmlns:r="http://schemas.openxmlformats.org/officeDocument/2006/relationships" name="Property and Equipment - Compon" sheetId="59" state="visible" r:id="rId59"/>
    <sheet xmlns:r="http://schemas.openxmlformats.org/officeDocument/2006/relationships" name="Property and Equipment - Additi" sheetId="60" state="visible" r:id="rId60"/>
    <sheet xmlns:r="http://schemas.openxmlformats.org/officeDocument/2006/relationships" name="Leases - Additional Information" sheetId="61" state="visible" r:id="rId61"/>
    <sheet xmlns:r="http://schemas.openxmlformats.org/officeDocument/2006/relationships" name="Leases - Lease Costs (Details)" sheetId="62" state="visible" r:id="rId62"/>
    <sheet xmlns:r="http://schemas.openxmlformats.org/officeDocument/2006/relationships" name="Leases - Other Operating and Fi" sheetId="63" state="visible" r:id="rId63"/>
    <sheet xmlns:r="http://schemas.openxmlformats.org/officeDocument/2006/relationships" name="Leases - Operating and Finance " sheetId="64" state="visible" r:id="rId64"/>
    <sheet xmlns:r="http://schemas.openxmlformats.org/officeDocument/2006/relationships" name="Acquisitions, Goodwill, and A_3" sheetId="65" state="visible" r:id="rId65"/>
    <sheet xmlns:r="http://schemas.openxmlformats.org/officeDocument/2006/relationships" name="Acquisitions, Goodwill, and A_4" sheetId="66" state="visible" r:id="rId66"/>
    <sheet xmlns:r="http://schemas.openxmlformats.org/officeDocument/2006/relationships" name="Acquisitions, Goodwill, and A_5" sheetId="67" state="visible" r:id="rId67"/>
    <sheet xmlns:r="http://schemas.openxmlformats.org/officeDocument/2006/relationships" name="Acquisitions, Goodwill, and A_6" sheetId="68" state="visible" r:id="rId68"/>
    <sheet xmlns:r="http://schemas.openxmlformats.org/officeDocument/2006/relationships" name="Debt - Additional Information (" sheetId="69" state="visible" r:id="rId69"/>
    <sheet xmlns:r="http://schemas.openxmlformats.org/officeDocument/2006/relationships" name="Debt - Long-Term Debt Obligatio" sheetId="70" state="visible" r:id="rId70"/>
    <sheet xmlns:r="http://schemas.openxmlformats.org/officeDocument/2006/relationships" name="Debt - Future Principal Paymen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tockholders' Equity - Addition" sheetId="74" state="visible" r:id="rId74"/>
    <sheet xmlns:r="http://schemas.openxmlformats.org/officeDocument/2006/relationships" name="Stockholders' Equity - Stock-ba" sheetId="75" state="visible" r:id="rId75"/>
    <sheet xmlns:r="http://schemas.openxmlformats.org/officeDocument/2006/relationships" name="Stockholders' Equity - Restrict" sheetId="76" state="visible" r:id="rId76"/>
    <sheet xmlns:r="http://schemas.openxmlformats.org/officeDocument/2006/relationships" name="Stockholders' Equity - Schedule" sheetId="77" state="visible" r:id="rId77"/>
    <sheet xmlns:r="http://schemas.openxmlformats.org/officeDocument/2006/relationships" name="Income Taxes - Additional Infor" sheetId="78" state="visible" r:id="rId78"/>
    <sheet xmlns:r="http://schemas.openxmlformats.org/officeDocument/2006/relationships" name="Income Taxes - Components of Pr" sheetId="79" state="visible" r:id="rId79"/>
    <sheet xmlns:r="http://schemas.openxmlformats.org/officeDocument/2006/relationships" name="Income Taxes - U.S. and Interna" sheetId="80" state="visible" r:id="rId80"/>
    <sheet xmlns:r="http://schemas.openxmlformats.org/officeDocument/2006/relationships" name="Income Taxes - Items Accounting" sheetId="81" state="visible" r:id="rId81"/>
    <sheet xmlns:r="http://schemas.openxmlformats.org/officeDocument/2006/relationships" name="Income Taxes - Deferred Income " sheetId="82" state="visible" r:id="rId82"/>
    <sheet xmlns:r="http://schemas.openxmlformats.org/officeDocument/2006/relationships" name="Income Taxes - Reconciliation o" sheetId="83" state="visible" r:id="rId83"/>
    <sheet xmlns:r="http://schemas.openxmlformats.org/officeDocument/2006/relationships" name="Segment Information - Additiona" sheetId="84" state="visible" r:id="rId84"/>
    <sheet xmlns:r="http://schemas.openxmlformats.org/officeDocument/2006/relationships" name="Segment Information - Reportabl" sheetId="85" state="visible" r:id="rId85"/>
    <sheet xmlns:r="http://schemas.openxmlformats.org/officeDocument/2006/relationships" name="Segment Information - Disaggreg" sheetId="86" state="visible" r:id="rId86"/>
    <sheet xmlns:r="http://schemas.openxmlformats.org/officeDocument/2006/relationships" name="Segment Information - Net Sales" sheetId="87" state="visible" r:id="rId87"/>
    <sheet xmlns:r="http://schemas.openxmlformats.org/officeDocument/2006/relationships" name="Segment Information - Reconcili" sheetId="88" state="visible" r:id="rId88"/>
    <sheet xmlns:r="http://schemas.openxmlformats.org/officeDocument/2006/relationships" name="Segment Information - Reconci_2" sheetId="89" state="visible" r:id="rId89"/>
    <sheet xmlns:r="http://schemas.openxmlformats.org/officeDocument/2006/relationships" name="Segment Information - Reconci_3" sheetId="90" state="visible" r:id="rId90"/>
    <sheet xmlns:r="http://schemas.openxmlformats.org/officeDocument/2006/relationships" name="Segment Information - Depreciat"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8" customWidth="1" min="4" max="4"/>
  </cols>
  <sheetData>
    <row r="1">
      <c r="A1" s="1" t="inlineStr">
        <is>
          <t>Cover Page - USD ($)</t>
        </is>
      </c>
      <c r="B1" s="2" t="inlineStr">
        <is>
          <t>12 Months Ended</t>
        </is>
      </c>
    </row>
    <row r="2">
      <c r="B2" s="2" t="inlineStr">
        <is>
          <t>Dec. 31, 2024</t>
        </is>
      </c>
      <c r="C2" s="2" t="inlineStr">
        <is>
          <t>Jan. 2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513</t>
        </is>
      </c>
      <c r="C9" s="4" t="inlineStr">
        <is>
          <t xml:space="preserve"> </t>
        </is>
      </c>
      <c r="D9" s="4" t="inlineStr">
        <is>
          <t xml:space="preserve"> </t>
        </is>
      </c>
    </row>
    <row r="10">
      <c r="A10" s="4" t="inlineStr">
        <is>
          <t>Entity Registrant Name</t>
        </is>
      </c>
      <c r="B10" s="4" t="inlineStr">
        <is>
          <t>AMAZON.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1646860</t>
        </is>
      </c>
      <c r="C12" s="4" t="inlineStr">
        <is>
          <t xml:space="preserve"> </t>
        </is>
      </c>
      <c r="D12" s="4" t="inlineStr">
        <is>
          <t xml:space="preserve"> </t>
        </is>
      </c>
    </row>
    <row r="13">
      <c r="A13" s="4" t="inlineStr">
        <is>
          <t>Entity Address, Address Line One</t>
        </is>
      </c>
      <c r="B13" s="4" t="inlineStr">
        <is>
          <t>410 Terry Avenue North</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9-5210</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266-10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AMZ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15014489485</v>
      </c>
    </row>
    <row r="33">
      <c r="A33" s="4" t="inlineStr">
        <is>
          <t>Entity Common Stock, Shares Outstanding</t>
        </is>
      </c>
      <c r="B33" s="4" t="inlineStr">
        <is>
          <t xml:space="preserve"> </t>
        </is>
      </c>
      <c r="C33" s="6" t="n">
        <v>10597729352</v>
      </c>
      <c r="D33" s="4" t="inlineStr">
        <is>
          <t xml:space="preserve"> </t>
        </is>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hareholders to be held in 2025, which definitive proxy statement shall be filed with the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187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Accounting Policies, and Supplemental Disclosur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ccounting Policies, and Supplemental Disclosures</t>
        </is>
      </c>
      <c r="B4" s="4" t="inlineStr">
        <is>
          <t>DESCRIPTION OF BUSINESS, ACCOUNTING POLICIES, AND SUPPLEMENTAL DISCLOSURES Description of Business We seek to be Earth’s most customer-centric company. In each of our segments, we serve our primary customer sets, consisting of consumers, sellers, developers, enterprises, content creators, advertisers, and employees. We serve consumers through our online and physical stores and focus on selection, price, and convenience. We offer programs that enable sellers to grow their businesses, sell their products in our stores, and fulfill orders using our services, and programs that allow authors, independent publishers, musicians, filmmakers, Twitch streamers, skill and app developers, and others to publish and sell content. We serve developers and enterprises of all sizes through AWS, which offers a broad set of on-demand technology services, including compute, storage, database, analytics, and machine learning, and other services. We also manufacture and sell electronic devices. In addition, we provide advertising services to sellers, vendors, publishers, authors, and others, through programs such as sponsored ads, display, and video advertising. We have organized our operations into three segments: North America, International, and AWS. See “Note 10 — Segment Information.” Common Stock Split On May 27, 2022, we effected a 20-for-1 stock split of our common stock and proportionately increased the number of authorized shares of common stock. All share, restricted stock unit (“RSU”), and per share or per RSU information throughout this Annual Report on Form 10-K has been retroactively adjusted to reflect the stock split. The shares of common stock retain a par value of $0.01 per share. Accordingly, an amount equal to the par value of the increased shares resulting from the stock split was reclassified from “Additional paid-in capital” to “Common stock.” Principles of Consolidation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impairment of property and equipment and operating leases, valuation and impairment of investments, self-insurance liabilities, and viewing patterns of capitalized video content. Actual results could differ materially from these estimates. We review the useful lives of equipment on an ongoing basis. In Q4 2024, we completed a useful life study for certain types of heavy equipment and are increasing the useful life from ten years to thirteen years for such equipment effective January 1, 2025. Based on heavy equipment included in “Property and equipment, net” as of December 31, 2024, we estimate an increase in 2025 operating income of approximately $0.9 billion, which will be recorded primarily in “Fulfillment” and impact our North America and International segments. We completed our most recent servers and networking equipment useful life study in Q4 2024, and are changing the useful lives of a subset of our servers and networking equipment, effective January 1, 2025, from six years to five years. For those assets included in “Property and equipment, net” as of December 31, 2024, whose useful life will change from six years to five years, we anticipate a decrease in 2025 operating income of approximately $0.7 billion. We expect to continue to acquire more of these server and networking assets in 2025. In 2024, we also determined, primarily in the fourth quarter, to retire early certain of our servers and networking equipment. We recorded approximately $920 million of accelerated depreciation and related charges for the quarter ended December 31, 2024 related to these decisions. The accelerated depreciation will continue into 2025 and decrease operating income by approximately $0.6 billion in 2025. These two changes above are due to an increased pace of technology development, particularly in the area of artificial intelligence and machine learning. We had previously increased the useful life of our servers from five years to six years effective January 1, 2024. The effect of this change for the year ended December 31, 2024, based on servers that were included in “Property and equipment, net” as of December 31, 2023 and those acquired during the year ended December 31, 2024, was a reduction in depreciation and amortization expense of $3.2 billion and a benefit to net income of $2.5 billion, or $0.23 per basic share and $0.23 per diluted share. These server and networking equipment useful life changes primarily impact our AWS segment. For the year ended December 31, 2022, we recorded approximately $1.1 billion, of which $720 million was recorded in the fourth quarter, of impairments of property and equipment and operating leases primarily related to physical stores. These charges were recorded in “Other operating expense (income), net” and primarily impacted our North America segment. For the year ended December 31, 2022, we also recorded expenses of approximately $480 million, primarily in “Fulfillment,” primarily relating to terminating contracts for certain leases not yet commenced as well as other purchase commitments, which primarily impacted our North America segment. For the year ended December 31, 2022, we recorded approximately $720 million, of which $640 million was recorded in the fourth quarter, of estimated severance costs primarily related to planned role eliminations. These charges were recorded primarily in “Technology and infrastructure,” “Fulfillment,” and “General and administrative” and primarily impacted our North America segment. Charges for impairment, expenses for terminating contracts and other commitments, and severance costs were not material to our consolidated results of operations for the years ended December 31, 2023 and 2024. Supplemental Cash Flow Information The following table shows supplemental cash flow information (in millions): Year Ended December 31, 2022 2023 2024 SUPPLEMENTAL CASH FLOW INFORMATION: Cash paid for interest on debt, net of capitalized interest $ 1,561 $ 2,608 $ 1,858 Cash paid for operating leases $ 8,633 $ 10,453 $ 12,341 Cash paid for interest on finance leases $ 374 $ 308 $ 287 Cash paid for interest on financing obligations $ 207 $ 196 $ 219 Cash paid for income taxes, net of refunds $ 6,035 $ 11,179 $ 12,308 Assets acquired under operating leases $ 18,800 $ 14,052 $ 15,424 Property and equipment acquired under finance leases, net of remeasurements and modifications $ 675 $ 642 $ 854 Property and equipment recognized during the construction period of build-to-suit lease arrangements $ 3,187 $ 357 $ 97 Property and equipment derecognized after the construction period of build-to-suit lease arrangements, with the associated leases recognized as operating $ 5,158 $ 1,374 $ —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Year Ended December 31, 2022 2023 2024 Shares used in computation of basic earnings per share 10,189 10,304 10,473 Total dilutive effect of outstanding stock awards — 188 248 Shares used in computation of diluted earnings per share 10,189 10,492 10,721 Revenue Revenue is measured based on the amount of consideration that we expect to receive, reduced by estimates for return allowances, promotional discounts, and rebates.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A description of our principal revenue generating activities is as follows: Retail sales - We offer consumer products through our online and physical stores. Revenue is recognized when control of the goods is transferred to the customer, which generally occurs upon our delivery to a third-party carrier or, in the case of an Amazon delivery, to the customer. Third-party seller services - We offer programs that enable sellers to sell their products in our stores, and fulfill orders using our services. We are not the seller of record in these transactions. The commissions and any related fulfillment and shipping fees we earn from these arrangements are recognized when the services are rendered, which generally occurs upon delivery of the related products to a third-party carrier or, in the case of an Amazon delivery, to the customer. Advertising services - We provide advertising services to sellers, vendors, publishers, authors, and others, through programs such as sponsored ads, display, and video advertising. Revenue is recognized as ads are delivered based on the number of clicks or impressions. Subscription services - Our subscription sales include fees associated with Amazon Prime memberships and access to content including digital video, audiobooks, digital music, e-books, and other non-AWS subscription services. Prime memberships provide our customers with access to an evolving suite of benefits that represent a single stand-ready obligation. Subscriptions are paid for at the time of or in advance of delivering the services. Revenue from such arrangements is recognized over the subscription period. AWS - Our AWS arrangements include global sales of compute, storage, database, and other services. Revenue is allocated to services using stand-alone selling prices and is primarily recognized when the customer uses these services, based on the quantity of services rendered, such as compute or storage capacity delivered on-demand. Certain services, including compute and database, are also offered as a fixed quantity over a specified term, for which revenue is recognized ratably. Sales commissions we pay in connection with contracts that exceed one year are capitalized and amortized over the contract term. Other - Other revenue includes sales related to various other offerings, such as healthcare services, certain licensing and distribution of video content, and shipping services, and our co-branded credit card agreements. Revenue is recognized when content is licensed or distributed and as or when services are performed. Return Allowances Return allowances, which reduce revenue and cost of sales, are estimated using historical experience. Liabilities for return allowances are included in “Accrued expenses and other” and were $1.3 billion, $1.4 billion, and $1.4 billion as of December 31, 2022, 2023, and 2024. Additions to the allowance were $5.5 billion, $5.2 billion, and $5.5 billion and deductions from the allowance were $5.2 billion, $5.1 billion, and $5.5 billion in 2022, 2023, and 2024. Included in “Inventories” on our consolidated balance sheets are assets totaling $948 million, $992 million, and $998 million as of December 31, 2022, 2023, and 2024, for the rights to recover products from customers associated with our liabilities for return allowances. Cost of Sales Cost of sales primarily consists of the purchase price of consumer products, inbound and outbound shipping costs, including costs related to sortation and delivery centers and where we are the transportation service provider, and digital media content costs where we record revenue gross, including video and music.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consideration primarily for cooperative marketing efforts, promotions, incentives, and volume rebates. We generally consider these amounts received from vendors to be a reduction of the prices we pay for their goods, including property and equipment, or services, and are recorded as a reduction of the cost of inventory, cost of services, or cost of property and equipment. Volume rebates typically depend 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 Fulfillment Fulfillment costs primarily consist of those costs incurred in operating and staffing our North America and International segments’ fulfillment centers, physical stores, and customer service centers, including facilities and equipment expenses, such as depreciation and amortization, and rent;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 Technology and Infrastructure Technology and infrastructure costs include payroll and related expenses for employees involved in the research and development of new and existing products and services, development, design, and maintenance of our stores, curation and display of products and services made available in our online stores, and infrastructure costs. Infrastructure costs include servers, networking equipment, and data center related depreciation and amortization, rent, utilities, and other expenses necessary to support AWS and other Amazon businesses. Collectively, these costs reflect the investments we make in order to offer a wide variety of products and services to our customers, including expenditures related to initiatives to build and deploy innovative and efficient software and electronic devices and the development of a satellite network for global broadband service and autonomous vehicles for ride-hailing services. Technology and infrastructure costs are generally expensed as incurred. Sales and Marketing Sales and marketing costs include advertising and payroll and related expenses for personnel engaged in marketing and selling activities, including sales commissions related to AWS. We pay commissions to third parties when their customer referrals result in sales. We also participate in cooperative advertising arrangements with certain of our vendors, and other third parties. Advertising and other promotional costs to market our products and services are expensed as incurred and were $20.6 billion, $20.3 billion, and $21.4 billion in 2022, 2023, and 2024. General and Administrative General and administrative expenses primarily consist of costs for corporate functions, including payroll and related expenses; facilities and equipment expenses, such as depreciation and amortization expense and rent; and professional fees. Stock-Based Compensation Compensation cost for all equity-classified stock awards expected to vest is measured at fair value on the date of grant and recognized over the service period. The fair value of restricted stock units is determined based on the number of shares granted and the quoted price of our common stock. Such value is recognized as expense over the service period, net of estimated forfeitures, using the accelerated method. Under this method, approximately 50% of the grant date fair value is recognized as expense in the first year of grant for the majority of our stock-based compensation awards. The accelerated method also adds a higher level of sensitivity and complexity in estimating forfeitures. If an award is forfeited early in its life, the adjustment to compensation expense is much greater under an accelerated method than under a straight-line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historical forfeiture experience. Additionally, we have stock-based compensation awards that are expected to settle in cash. These liability-classified awards are remeasured to fair value at the end of each reporting period until settlement or expiration. Other Operating Expense (Income), Net Other operating expense (income), net, consists primarily of the amortization of intangible assets and asset impairments. Other Income (Expense), Net Other income (expense), net, is as follows (in millions): Year Ended December 31, 2022 2023 2024 Marketable equity securities valuation gains (losses) $ (13,870) $ 984 $ (1,278) Equity warrant valuation gains (losses) (2,132) 26 (192) Upward adjustments relating to equity investments in private companies 76 40 49 Foreign currency gains (losses) (340) 65 (408) Other, net (540) (177) (421) Total other income (expense), net $ (16,806) $ 938 $ (2,250) Included in other income (expense), net in 2022, 2023, and 2024 is a marketable equity securities valuation gain (loss) of $(12.7) billion, $797 million, and $(1.6) billion from our equity investment in Rivian Automotive, Inc. (“Rivian”). Our investment in Rivian’s preferred stock was accounted for at cost, with adjustments for observable changes in prices or impairments, prior to Rivian’s initial public offering in November 2021, which resulted in the conversion of our preferred stock to Class A common stock. As of December 31, 2024, we held 158 million shares of Rivian’s Class A common stock, representing an approximate 14% ownership interest, and an approximate 13% voting interest. We determined that we have the ability to exercise significant influence over Rivian through our equity investment, our commercial arrangement for the purchase of electric vehicles and jointly-owned intellectual property, and one of our employees serving on Rivian’s board of directors. We elected the fair value option to account for our equity investment in Rivian, which is included in “Marketable securities” on our consolidated balance sheets, and had a fair value of $3.7 billion and $2.1 billion as of December 31, 2023 and December 31, 2024. The investment was subject to regulatory sales restrictions resulting in a discount for lack of marketability of approximately $800 million as of December 31, 2021, which expired in Q1 2022. Income Taxes Income tax expense includes U.S. (federal and state) and foreign income taxes. Certain foreign subsidiary earnings and losses are subject to current U.S. taxation and the subsequent repatriation of those earnings is not subject to tax in the U.S.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balances reflect the effects of temporary differences between the carrying amounts of assets and liabilities and their tax bases, as well as net operating loss and tax credit carryforwards, and are stated at enacted tax rates expected to be in effect when taxes are actually paid or recovered.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We utilize a two-step approach to recognizing and measuring uncertain income tax positions (income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income tax contingencies in income tax expens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Cash and Cash Equivalents We classify all highly liquid instruments with an original maturity of three months or less as cash equivalents.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3.0 billion as of December 31, 2023 and 2024.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 We also purchase electronic device components from a variety of suppliers and use several contract manufacturers to provide manufacturing services for our products. During the normal course of business, in order to manage manufacturing lead times and help ensure adequate supply, we enter into agreements with contract manufacturers and suppliers for certain electronic device components. We have certain non-cancellable purchase commitments arising from these agreements. These commitments are based on forecasted customer demand. If we reduce these commitments, we may incur additional costs. Accounts Receivable, Net and Other Included in “Accounts receivable, net and other” on our consolidated balance sheets are receivables primarily related to customers, vendors, and prepaid expenses and other current assets. As of December 31, 2023 and 2024, customer receivables, net, were $34.1 billion and $34.3 billion, vendor receivables, net, were $8.5 billion and $11.6 billion, and other receivables, net, were $4.3 billion and $3.4 billion. Prepaid expenses and other current assets, which include amounts related to non-income taxes and satellite network launch services deposits, were $5.4 billion and $6.3 billion as of December 31, 2023 and December 31, 2024. We currently expense satellite network launch services deposits upon launch to “Technology and infrastructure.” We estimate losses on receivables based on expected losses, including our historical experience of actual losses. Receivables are considered impaired and written-off when it is probable that all contractual payments due will not be collected in accordance with the terms of the agreement. The allowance for doubtful accounts was $1.4 billion, $1.7 billion, and $2.0 billion as of December 31, 2022, 2023, and 2024. Additions to the allowance were $1.6 billion, $1.9 billion, and $1.9 billion, and deductions to the allowance were $1.3 billion, $1.6 billion, and $1.6 billion in 2022, 2023, and 2024. Software Development Costs We incur software development costs related to products to be sold, leased, or marketed to external users, internal-use software, and our websites. Software development costs capitalized were not significant for the years presented. All other costs, including those related to design or maintenance, are expensed as incurred. Property and Equipment, Net Property and equipment are stated at cost less accumulated depreciation and amortization. Incentives that we receive from property and equipment vendors are recorded as a reduction to our costs. Property includes buildings and land that we own, along with property we have acquired under build-to-suit lease arrangements when we have control over the building during the construction period and finance lease arrangements. Equipment includes assets such as servers and networking equipment, heavy equipment, and other fulfillment equipment. Depreciation and amortization is recorded on a straight-line basis over the estimated useful lives of the assets (generally the lesser of 40 years or the remaining life of the underlying building, five years prior to January 1, 2024 and six years subsequent to January 1, 2024 for our servers, six years for our networking equipment, ten years for heavy equipment, and three Leases We categorize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Our leases generally have terms that range from one one Certain lease contracts include obligations to pay for other services, such as operations and maintenance. For leases of property, we account for these other services as a component of the lease. For substantially all other leases, the services are accounted for separately and we allocate payments to the lease and other services components based on estimated stand-alone pric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or lease prepayments reclassified from “Other assets” upon lease commencement.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 option in determining the classification and measurement of the lease. Our leases may include variable payments based on measures that include changes in price indices, market interest rates, or the level of sales at a physical store,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We establish assets and liabilities for the present value of estimated future costs to retire long-lived assets at the termination or expiration of a lease. Such assets are amortized over the lease period into operating expense, and the recorded liabilities are accreted to the future value of the estimated retirement costs. Financing Obligations We record assets and liabilities for estimated construction costs under build-to-suit lease arrangements when we have control over the building during the construction period. If we continue to control the building after the construction period, the arrangement is classified as a financing obligation instead of a lease. The building is depreciated over the shorter of its useful life or the term of the obligation. If we do not control the building after the construction period ends, the assets and liabilities for construction costs are derecognized, and we classify the lease as operating. Goodwill and Indefinite-Lived Intangible Assets We evaluate goodwill and indefinite-lived intangible assets for impairment annually or more frequently when an event occurs or circumstances change that indicate the carrying value may not be recoverable. We may elect to utilize a qualitative assessment to evaluate whether it is more likely than not that the fair value of a reporting unit or indefinite-lived intangible asset is less than its carrying value and if so, we perform a quantitative test. We compare the carrying value of each reporting unit and indefinite-lived intangible asset to its estimated fair value and if the fair value is determined to be less than the carrying value, we recognize an impairment loss for the differenc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We completed the required annual impairment test of goodwill for all reporting units and indefinite-lived intangible assets as of April 1, 2024, resulting in no impairments. The fair value of our reporting units substantially exceeded their carrying value. There were no events that caused us to update our annual impairment test. See “Note 5 — Acquisitions, Goodwill, and Acquired Intangible Assets.” Other Assets Included in “Other assets” on our consolidated balance sheets are amounts primarily related to video and music content, net of accumulated amortization; long-term deferred tax assets; acquired intangible assets, net of accumulated amortization; convertible notes and certain equity investments; satellite network launch services deposits; and affordable housing loans. We recognize certain transactions with g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 xml:space="preserve">FINANCIAL INSTRUMENTS Cash, Cash Equivalents, Restricted Cash, and Marketable Securities As of December 31, 2023 and 2024, our cash, cash equivalents, restricted cash, and marketable securities primarily consisted of cash, AAA-rated money market funds, U.S. and foreign government and agency securities, other investment grade securities, and marketable equity securities. Cash equivalents and marketable securities are recorded at fair value. The following table summarizes, by major security type, our cash, cash equivalents, restricted cash, and marketable securities that are measured at fair value on a recurring basis and are categorized using the fair value hierarchy (in millions): December 31, 2023 Cost or Gross Gross Total Cash $ 11,706 $ — $ — $ 11,706 Level 1 securities: Money market funds 39,160 — — 39,160 Equity securities (1) 4,658 Level 2 securities: Foreign government and agency securities 505 — — 505 U.S. government and agency securities 1,789 1 (91) 1,699 Corporate debt securities 27,996 — (191) 27,805 Asset-backed securities 1,707 — (61) 1,646 Other debt securities 108 — (4) 104 $ 82,971 $ 1 $ (347) $ 87,283 Less: Restricted cash, cash equivalents, and marketable securities (2) (503) Total cash, cash equivalents, and marketable securities $ 86,780 December 31, 2024 Cost or Gross Gross Total Cash $ 17,055 $ — $ — $ 17,055 Level 1 securities: Money market funds 28,282 — — 28,282 Equity securities (1) 3,318 Level 2 securities: Foreign government and agency securities 177 — — 177 U.S. government and agency securities 3,452 1 (52) 3,401 Corporate debt securities 50,959 3 (50) 50,912 Asset-backed securities 1,539 2 (18) 1,523 Other debt securities 68 — (1) 67 $ 101,532 $ 6 $ (121) $ 104,735 Less: Restricted cash, cash equivalents, and marketable securities (2) (3,533) Total cash, cash equivalents, and marketable securities $ 101,202 ___________________ (1) The related unrealized gain (loss) recorded in “Other income (expense), net” was $(13.6) billion, $1.0 billion, and $(1.3) billion for the years ended December 31, 2022, 2023, and 2024. (2) We are required to pledge or otherwise restrict a portion of our cash, cash equivalents, and marketable debt securities primarily as collateral for real estate, amounts due to third-party sellers in certain jurisdictions, debt, standby and trade letters of credit, and licenses of digital media content. We classify cash, cash equivalents, and marketable debt securities with use restrictions of less than twelve months as “Accounts receivable, net and other” and of twelve months or longer as non-current “Other assets” on our consolidated balance sheets. See “Note 7 — Commitments and Contingencies.” The following table summarizes gross gains and gross losses realized on sales of marketable debt securities (in millions): Year Ended December 31, 2022 2023 2024 Realized gains $ 43 $ 2 $ 3 Realized losses 341 67 10 The following table summarizes the remaining contractual maturities of our cash equivalents and marketable debt securities as of December 31, 2024 (in millions): Amortized Estimated Due within one year $ 78,065 $ 78,046 Due after one year through five years 5,023 4,969 Due after five years through ten years 560 553 Due after ten years 829 794 Total $ 84,477 $ 84,362 Actual maturities may differ from the contractual maturities because borrowers may have certain prepayment conditions. Consolidated Statements of Cash Flows Reconciliation The following table provides a reconciliation of the amount of cash, cash equivalents, and restricted cash reported within the consolidated balance sheets to the total of the same such amounts shown in the consolidated statements of cash flows (in millions): December 31, 2023 December 31, 2024 Cash and cash equivalents $ 73,387 $ 78,779 Restricted cash included in accounts receivable, net and other 497 247 Restricted cash included in other assets 6 3,286 Total cash, cash equivalents, and restricted cash shown in the consolidated statements of cash flows $ 73,890 $ 82,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t cost, consisted of the following (in millions): December 31, 2023 2024 Gross property and equipment (1): Land and buildings $ 105,293 $ 123,039 Equipment 185,039 218,893 Other assets 5,116 5,487 Construction in progress 28,840 46,636 Gross property and equipment 324,288 394,055 Total accumulated depreciation and amortization (1) 120,111 141,390 Total property and equipment, net $ 204,177 $ 252,665 __________________ (1) Includes the original cost and accumulated depreciation of fully-depreciat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We have entered into non-cancellable operating and finance leases for fulfillment network, data center, office, and physical store facilities as well as server and networking equipment, aircraft, and vehicles. Gross assets acquired under finance leases, including those where title transfers at the end of the lease, are recorded in “ Property and equipment, net Lease cost recognized in our consolidated statements of operations is summarized as follows (in millions): Year Ended December 31, 2022 2023 2024 Operating lease cost $ 8,847 $ 10,550 $ 11,961 Finance lease cost: Amortization of lease assets 6,097 5,899 3,866 Interest on lease liabilities 361 304 285 Finance lease cost 6,458 6,203 4,151 Variable lease cost 1,852 2,165 2,465 Total lease cost $ 17,157 $ 18,918 $ 18,577 Other information about lease amounts recognized in our consolidated financial statements is as follows: December 31, 2023 December 31, 2024 Weighted-average remaining lease term – operating leases 11.3 years 10.6 years Weighted-average remaining lease term – finance leases 11.9 years 11.9 years Weighted-average discount rate – operating leases 3.3 % 3.5 % Weighted-average discount rate – finance leases 2.7 % 3.0 % Our lease liabilities were as follows (in millions): December 31, 2023 Operating Leases Finance Leases Total Gross lease liabilities $ 90,777 $ 14,106 $ 104,883 Less: imputed interest (15,138) (1,997) (17,135) Present value of lease liabilities 75,639 12,109 87,748 Less: current portion of lease liabilities (8,419) (2,032) (10,451) Total long-term lease liabilities $ 67,220 $ 10,077 $ 77,297 December 31, 2024 Operating Leases Finance Leases Total Gross lease liabilities $ 95,294 $ 12,520 $ 107,814 Less: imputed interest (15,698) (1,918) (17,616) Present value of lease liabilities 79,596 10,602 90,198 Less: current portion of lease liabilities (10,546) (1,375) (11,921) Total long-term lease liabilities $ 69,050 $ 9,227 $ 78,277 </t>
        </is>
      </c>
    </row>
    <row r="5">
      <c r="A5" s="4" t="inlineStr">
        <is>
          <t>Leases</t>
        </is>
      </c>
      <c r="B5" s="4" t="inlineStr">
        <is>
          <t xml:space="preserve">LEASES We have entered into non-cancellable operating and finance leases for fulfillment network, data center, office, and physical store facilities as well as server and networking equipment, aircraft, and vehicles. Gross assets acquired under finance leases, including those where title transfers at the end of the lease, are recorded in “ Property and equipment, net Lease cost recognized in our consolidated statements of operations is summarized as follows (in millions): Year Ended December 31, 2022 2023 2024 Operating lease cost $ 8,847 $ 10,550 $ 11,961 Finance lease cost: Amortization of lease assets 6,097 5,899 3,866 Interest on lease liabilities 361 304 285 Finance lease cost 6,458 6,203 4,151 Variable lease cost 1,852 2,165 2,465 Total lease cost $ 17,157 $ 18,918 $ 18,577 Other information about lease amounts recognized in our consolidated financial statements is as follows: December 31, 2023 December 31, 2024 Weighted-average remaining lease term – operating leases 11.3 years 10.6 years Weighted-average remaining lease term – finance leases 11.9 years 11.9 years Weighted-average discount rate – operating leases 3.3 % 3.5 % Weighted-average discount rate – finance leases 2.7 % 3.0 % Our lease liabilities were as follows (in millions): December 31, 2023 Operating Leases Finance Leases Total Gross lease liabilities $ 90,777 $ 14,106 $ 104,883 Less: imputed interest (15,138) (1,997) (17,135) Present value of lease liabilities 75,639 12,109 87,748 Less: current portion of lease liabilities (8,419) (2,032) (10,451) Total long-term lease liabilities $ 67,220 $ 10,077 $ 77,297 December 31, 2024 Operating Leases Finance Leases Total Gross lease liabilities $ 95,294 $ 12,520 $ 107,814 Less: imputed interest (15,698) (1,918) (17,616) Present value of lease liabilities 79,596 10,602 90,198 Less: current portion of lease liabilities (10,546) (1,375) (11,921) Total long-term lease liabilities $ 69,050 $ 9,227 $ 78,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Acquired Intangible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Goodwill, and Acquired Intangible Assets</t>
        </is>
      </c>
      <c r="B4" s="4" t="inlineStr">
        <is>
          <t xml:space="preserve">ACQUISITIONS, GOODWILL, AND ACQUIRED INTANGIBLE ASSETS 2022 Acquisition Activity On March 17, 2022, we acquired MGM Holdings Inc., for cash consideration of approximately $6.1 billion, net of cash acquired, to provide more digital media content options for customers. We also assumed $2.5 billion of debt, which we repaid immediately after closing. The acquired assets primarily consist of $3.4 billion of video content and $4.9 billion of goodwill. During 2022, we also completed acquisition activity for aggregate cash consideration of $141 million, net of cash acquired. 2023 Acquisition Activity On February 22, 2023, we acquired 1Life Healthcare, Inc. (One Medical), for cash consideration of approximately $3.5 billion, net of cash acquired, to provide healthcare options for customers. The acquired assets primarily consist of $1.3 billion of intangible assets and $2.5 billion of goodwill, which is allocated to our North America segment. During 2023, we also completed acquisition activity for immaterial aggregate cash consideration, net of cash acquired. 2024 Acquisition Activity During 2024, we completed acquisition activity for aggregate cash consideration of $780 million, net of cash acquired. The primary reasons for these transactions were to acquire technologies and know-how to enable Amazon to serve customers more effectively or to expand our customer base. Pro forma results of operations have not been presented because the effects of the 2024 transactions, individually and in the aggregate, were not material to our consolidated results of operations. Transaction-related costs were expensed as incurred and were not significant. Goodwill The goodwill resulting from the acquisition activity is primarily related to expected improvements in technology performance and functionality, as well as sales growth from future product and service offerings and new customers, together with certain intangible assets that do not qualify for separate recognition. The goodwill resulting from the acquisition activity is generally not deductible for tax purposes. The following summarizes our goodwill activity in 2023 and 2024 by segment (in millions): North International AWS Consolidated Goodwill - January 1, 2023 $ 16,621 $ 2,411 $ 1,256 $ 20,288 Acquisition activity 2,494 — — 2,494 Other adjustments (1) 11 1 (5) 7 Goodwill - December 31, 2023 19,126 2,412 1,251 22,789 Acquisition activity 191 77 52 320 Other adjustments (1) (28) (4) (3) (35) Goodwill - December 31, 2024 $ 19,289 $ 2,485 $ 1,300 $ 23,074 ___________________ (1) Acquired identifiable intangible assets are valued primarily by using discounted cash flows. These assets are included within “Other assets” on our consolidated balance sheets and consist of the following (in millions): December 31, 2023 2024 Acquired Accumulated Acquired Acquired Accumulated Acquired Weighted Finite-lived intangible assets (2): Marketing-related $ 2,643 $ (738) $ 1,905 $ 2,629 $ (860) $ 1,769 16.8 Contract-based 4,800 (1,129) 3,671 5,767 (1,541) 4,226 10.9 Technology- and content-based 743 (340) 403 1,246 (284) 962 3.2 Customer-related 749 (188) 561 764 (282) 482 5.7 Total finite-lived intangible assets $ 8,935 $ (2,395) $ 6,540 $ 10,406 $ (2,967) $ 7,439 11.0 IPR&amp;D and other (3) $ 1,147 $ 1,147 $ 1,163 $ 1,163 Total acquired intangibles $ 10,082 $ (2,395) $ 7,687 $ 11,569 $ (2,967) $ 8,602 ___________________ (1) Excludes the original cost and accumulated amortization of fully-amortized intangibles. (2) Finite-lived intangible assets, excluding acquired video content, have estimated useful lives of between one (3)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Amortization expense for acquired finite-lived intangibles was $604 million, $706 million, and $838 million in 2022, 2023, and 2024. Expected future amortization expense of acquired finite-lived intangible assets as of December 31, 2024 is as follows (in millions): Year Ended December 31, 2025 $ 994 2026 918 2027 796 2028 632 2029 615 Thereafter 3,484 $ 7,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s of December 31, 2024, we had $58.0 billion of unsecured senior notes outstanding (the “Notes”). Our total long-term debt obligations are as follows (in millions): Maturities (1) Stated Interest Rates Effective Interest Rates December 31, 2023 December 31, 2024 2014 Notes issuance of $6.0 billion 2034 - 2044 4.80% - 4.95% 4.93% - 5.12% 4,000 2,750 2017 Notes issuance of $17.0 billion 2025 - 2057 3.15% - 5.20% 3.02% - 4.33% 15,000 13,000 2020 Notes issuance of $10.0 billion 2025 - 2060 0.80% - 2.70% 0.88% - 2.77% 9,000 9,000 2021 Notes issuance of $18.5 billion 2026 - 2061 1.00% - 3.25% 1.14% - 3.31% 17,500 15,000 April 2022 Notes issuance of $12.8 billion 2025 - 2062 3.00% - 4.10% 3.13% - 4.15% 12,750 11,250 December 2022 Notes issuance of $8.3 billion 2025 - 2032 4.55% - 4.70% 4.61% - 4.74% 8,250 7,000 Credit Facility 682 — Total face value of long-term debt 67,182 58,000 Unamortized discount and issuance costs, net (374) (360) Less: current portion of long-term debt (8,494) (5,017) Long-term debt $ 58,314 $ 52,623 ___________________ (1) The weighted-average remaining lives of the 2014, 2017, 2020, 2021, April 2022, and December 2022 Notes were 15.4, 15.2, 16.5, 14.2, 12.8, and 4.6 years as of December 31, 2024. The combined weighted-average remaining life of the Notes was 13.4 years as of December 31, 2024. Interest on the Notes is payable semi-annually in arrears. We may redeem the Notes at any time in whole, or from time to time, in part at specified redemption prices. We are not subject to any financial covenants under the Notes. The estimated fair value of the Notes was approximately $60.6 billion and $50.2 billion as of December 31, 2023 and 2024, which is based on quoted prices for our debt as of those dates. As of September 30, 2024, we had repaid outstanding borrowings and terminated the secured revolving credit facility with a lender that was secured by certain seller receivables (the “Credit Facility”). The Credit Facility bore interest based on the daily Secured Overnight Financing Rate plus 1.25%, and had a commitment fee of up to 0.45% on the undrawn portion. There were $682 million of borrowings outstanding under the Credit Facility as of December 31, 2023, which had an interest rate of 6.6%. As of December 31, 2023, we had pledged $806 million of our cash and seller receivables as collateral for debt related to our Credit Facility. The estimated fair value of the Credit Facility, which was based on Level 2 inputs, approximated its carrying value as of December 31, 2023. As of December 31, 2024, future principal payments for our total long-term debt were as follows (in millions): Year Ended December 31, 2025 $ 5,000 2026 2,750 2027 8,750 2028 2,250 2029 3,000 Thereafter 36,250 $ 58,000 In January 2023, we entered into an $8.0 billion unsecured 364-day term loan with a syndicate of lenders (the “Term Loan”), maturing in January 2024 and bearing interest at the Secured Overnight Financing Rate specified in the Term Loan plus 0.75%. The Term Loan was classified as short-term debt and included within “Accrued expenses and other” on our consolidated balance sheets. As of December 31, 2023, the entire amount of the Term Loan had been repaid. We have U.S. Dollar and Euro commercial paper programs (the “Commercial Paper Programs”) under which we may from time to time issue unsecured commercial paper up to a total of $20.0 billion (including up to €3.0 billion) at the date of issue, with individual maturities that may vary but will not exceed 397 days from the date of issue. There were no borrowings outstanding under the Commercial Paper Programs as of December 31, 2023 and 2024. We use the net proceeds from the issuance of commercial paper for general corporate purposes. We have a $15.0 billion unsecured revolving credit facility with a syndicate of lenders (the “Credit Agreement”), with a term that extends to November 2028 and may be extended for one or more additional one-year terms subject to approval by the lenders. The interest rate applicable to outstanding balances under the Credit Agreement is the applicable benchmark rate specified in the Credit Agreement plus 0.45%, with a commitment fee of 0.03% on the undrawn portion of the credit facility. There were no borrowings outstanding under the Credit Agreement as of December 31, 2023 and 2024. In October 2024, we entered into a $5.0 billion unsecured 364-day revolving credit facility with a syndicate of lenders (the “Short-Term Credit Agreement”), which replaced the prior 364-day revolving credit agreement entered into in November 2023. The Short-Term Credit Agreement matures in October 2025 and may be extended for one additional period of 364 days subject to approval by the lenders. The interest rate applicable to outstanding balances under the Short-Term Credit Agreement is the Secured Overnight Financing Rate specified in the Short-Term Credit Agreement plus 0.45%, with a commitment fee of 0.03% on the undrawn portion. There were no borrowings outstanding under the Short-Term Credit Agreement or the prior 364-day revolving credit agreement as of December 31, 2023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summarizes our principal contractual commitments, excluding open orders for purchases that support normal operations and are generally cancellable, as of December 31, 2024 (in millions): Year Ended December 31, 2025 2026 2027 2028 2029 Thereafter Total Long-term debt principal and interest $ 6,858 $ 4,458 $ 10,404 $ 3,644 $ 4,344 $ 55,831 $ 85,539 Operating lease liabilities 12,002 11,023 10,087 9,205 8,534 44,443 95,294 Finance lease liabilities, including interest 1,491 1,495 1,317 1,114 1,022 6,081 12,520 Financing obligations, including interest (1) 511 515 523 531 540 6,397 9,017 Leases not yet commenced 2,695 3,691 5,011 4,253 4,286 41,691 61,627 Unconditional purchase obligations (2) 8,536 7,941 5,413 4,321 3,868 20,296 50,375 Other commitments (3) 2,739 1,470 1,016 923 1,025 11,456 18,629 Total commitments $ 34,832 $ 30,593 $ 33,771 $ 23,991 $ 23,619 $ 186,195 $ 333,001 ___________________ (1) Includes non-cancellable financing obligations for fulfillment network and data center facilities. Excluding interest, current financing obligations of $271 million and $312 million are recorded within “Accrued expenses and other” and $6.6 billion and $7.1 billion are recorded within “Other long-term liabilities” as of December 31, 2023 and 2024. The weighted-average remaining term of the financing obligations was 17.0 years and 16.1 years and the weighted-average imputed interest rate was 3.1% as of December 31, 2023 and 2024. (2) Includes unconditional purchase obligations related to long-term agreements to acquire and license digital media content, procure energy, and license software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Energy agreements based on actual generation without a fixed or minimum volume commitment are not included. Our energy agreements generally provide the right to receive energy certificates for no additional consideration. (3) Includes asset retirement obligations, the estimated timing and amounts of payments for rent and tenant improvements associated with build-to-suit lease arrangements that are under construction, and liabilities associated with digital media content agreements with initial terms greater than one year. Excludes approximately $6.5 billion of income tax contingencies for which we cannot make a reasonably reliable estimate of the amount and period of payment, if any. Suppliers During 2024, no vendor accounted for 10% or more of our purchases. We generally do not have long-term contracts or arrangements with our vendors to guarantee the availability of merchandise, particular payment terms, or the extension of credit limits. Other Contingencies We are disputing claims and denials of refunds or credits, and monitoring or evaluating potential claims, related to various non-income taxes (such as sales, value added, consumption, service, and similar taxes), including in jurisdictions in which we already collect and remit these taxes. These non-income tax controversies typically include (i) the taxability of products and services, including cross-border intercompany transactions, (ii) collection and withholding on transactions with third parties, including as a result of evolving requirements imposed on marketplaces with respect to third-party sellers, and (iii) the adequacy of compliance with reporting obligations, including evolving documentation requirements. Due to the inherent complexity and uncertainty of these matters and the judicial and regulatory processes in certain jurisdictions, the final outcome of any such controversies may be materially different from our expectations. Legal Proceedings The Company is involved from time to time in claims, proceedings, and litigation, including the following: In May 2018, Rensselaer Polytechnic Institute and CF Dynamic Advances LLC filed a complaint against Amazon.com, Inc. in the United States District Court for the Northern District of New York. The complaint alleged, among other things, that “Alexa Voice Software and Alexa enabled devices” infringe U.S. Patent No. 7,177,798, entitled “Natural Language Interface Using Constrained Intermediate Dictionary of Results.” The complaint sought an injunction, an unspecified amount of damages, enhanced damages , an ongoing royalty, interest, attorneys’ fees, and costs. In March 2023, the plaintiffs alleged in their damages report that in the event of a finding of liability Amazon could be subject to $140 million to $267 million in damages. In March 2024, the district court granted summary judgment ruling that the patent is invalid and dismissed the case. In April 2024, the plaintiffs filed a notice of appeal. We dispute the allegations of wrongdoing and will continue to defend ourselves vigorously in this matter. In December 2018, Kove IO, Inc. filed a complaint against Amazon Web Services, Inc. in the United States District Court for the Northern District of Illinois. The complaint alleged, among other things, that Amazon S3 and DynamoDB infringe U.S. Patent Nos. 7,814,170 and 7,103,640, each entitled “Network Distributed Tracking Wire Transfer Protocol”; and 7,233,978, entitled “Method and Apparatus for Managing Location Information in a Network Separate from the Data to Which the Location Information Pertains.” The complaint sought an unspecified amount of damages, enhanced damages, attorneys’ fees, costs, interest, and injunctive relief. In April 2024, a jury found that Amazon infringed the asserted patents and awarded Kove $525 million in damages. In August 2024, the court awarded Kove $148 million in pre-judgment interest. In September 2024, we filed a notice of appeal. We disagree with the jury’s findings and will continue to defend ourselves vigorously in this matter. Beginning in June 2019 with Wilcosky v. Amazon.com, Inc., now pending in the United States District Court for the Northern District of Illinois (“N.D. Ill.”), private litigants have filed a number of cases in U.S. federal and state courts, including Hogan v. Amazon.com, Inc. (N.D. Ill.), alleging, among other things, that Amazon’s collection, storage, use, retention, and protection of biometric identifiers violated the Illinois Biometric Information Privacy Act. The complaints allege purported classes of Illinois residents who had biometric identifiers collected through Amazon products or services, including Amazon Photos, Alexa, AWS cloud services, Ring, Amazon Connect, Amazon’s Flex driver app, and Amazon’s virtual try-on technology. The complaints seek certification as class actions, unspecified amounts of damages, injunctive relief, attorneys’ fees, costs, and interest. We dispute the allegations of wrongdoing and intend to defend ourselves vigorously in these matters. Beginning in March 2020 with Frame-Wilson v. Amazon.com, Inc. filed in the United States District Court for the Western District of Washington (“W.D. Wash.”), private litigants have filed a number of cases in the U.S. and Canada alleging, among other things, price fixing arrangements between Amazon.com, Inc. and vendors and third-party sellers in Amazon’s stores, monopolization and attempted monopolization, and consumer protection and unjust enrichment claims. Attorneys General for the District of Columbia and California brought similar suits in May 2021 and September 2022 in the Superior Court of the District of Columbia and the California Superior Court for the County of San Francisco, respectively. Some of the private cases include allegations of several distinct purported classes, including consumers who purchased a product through Amazon’s stores and consumers who purchased a product offered by Amazon through another e-commerce retailer. The complaints seek billions of dollars of alleged damages, treble damages, punitive damages, injunctive relief, civil penalties, attorneys’ fees, and costs. The Federal Trade Commission and a number of state Attorneys General filed a similar lawsuit in September 2023 in the W.D. Wash. alleging violations of federal antitrust and state antitrust and consumer protection laws. That complaint alleges, among other things, that Amazon has a monopoly in markets for online superstores and marketplace services, and unlawfully maintains those monopolies through anticompetitive practices relating to our pricing policies, advertising practices, the structure of Prime, and promotion of our own products on our website. The complaint seeks injunctive and structural relief, an unspecified amount of damages, and costs. In May 2024, the Attorney General of Arizona filed a complaint in the Superior Court of Arizona in Maricopa County alleging that Amazon’s practices related to pricing and the Featured Offers in its stores violate state antitrust and consumer protection laws. That complaint also seeks injunctive relief, an unspecified amount of damages, civil penalties, and costs. Amazon’s motions to dismiss were granted in part and denied in part in Frame-Wilson in March 2022 and March 2023, De Coster v. Amazon.com, Inc. (W.D. Wash.) in January 2023, and the California Attorney General’s lawsuit in March 2023. All three courts dismissed claims alleging that Amazon’s pricing policies are inherently illegal and denied dismissal of claims alleging that Amazon’s pricing policies are an unlawful restraint of trade. In August 2024, the DC Court of Appeals overturned a prior decision by the DC Superior Court dismissing the DC Attorney General’s lawsuit and that case is now proceeding. In September 2024, the United States District Court for the W.D. Wash. granted in part Amazon’s motion to dismiss the suit brought by the FTC and certain state Attorneys General with respect to five state law claims and denied the motion with respect to the remaining claims. We dispute the allegations of wrongdoing and intend to defend ourselves vigorously in these matters. In October 2020, Broadband iTV, Inc. filed a complaint against Amazon.com, Inc., Amazon.com Services LLC, and Amazon Web Services, Inc. in the United States District Court for the Western District of Texas. The complaint alleges, among other things, that certain Amazon Prime Video features and services infringe U.S. Patent Nos. 9,648,388, 10,546,750, and 10,536,751, each entitled “Video-On-Demand Content Delivery System for Providing Video-On-Demand Services to TV Services Subscribers”; 10,028,026, entitled “System for Addressing On-Demand TV Program Content on TV Services Platform of a Digital TV Services Provider”; and 9,973,825, entitled “Dynamic Adjustment of Electronic Program Guide Displays Based on Viewer Preferences for Minimizing Navigation in VOD Program Selection.” The complaint seeks an unspecified amount of damages. In April 2022, Broadband iTV alleged in its damages report that in the event of a finding of liability Amazon could be subject to $166 million to $986 million in damages. In September 2022, the district court granted summary judgment, holding that the patents are invalid. In October 2022, Broadband iTV filed a notice of appeal. In September 2024, the United States Court of Appeals for the Federal Circuit affirmed the district court’s judgment. This decision is subject to appeal. We dispute the allegations of wrongdoing and will continue to defend ourselves vigorously in this matter. In July 2021, the Luxembourg National Commission for Data Protection (the “CNPD”) issued a decision against Amazon Europe Core S.à r.l. claiming that Amazon’s processing of personal data did not comply with the EU General Data Protection Regulation. The decision imposes a fine of €746 million and corresponding practice revisions. We believe the CNPD’s decision to be without merit and intend to defend ourselves vigorously in this matter. In December 2021, the Italian Competition Authority (the “ICA”) issued a decision against Amazon Services Europe S.à r.l., Amazon Europe Core S.à r.l., Amazon EU S.à r.l., Amazon Italia Services S.r.l., and Amazon Italia Logistica S.r.l. claiming that certain of our marketplace and logistics practices in Italy infringe EU competition rules. The decision imposes remedial actions and a fine of €1.13 billion, which we have paid and will seek to recover pending conclusion of all appeals. We believe the ICA’s decision to be without merit and intend to defend ourselves vigorously in this matter. Beginning in October 2023, Nokia Technologies Oy and related entities filed complaints alleging infringement of patents related to video-related technologies against Amazon.com, Inc. and related entities in multiple courts in the United States, India, the United Kingdom, Germany, and Brazil, the Unified Patent Court of the European Union, and the United States International Trade Commission. The complaints allege, among other things, that certain Amazon Prime Video services and features of Amazon devices carrying the Prime Video app infringe Nokia’s patents; some of the complaints additionally allege infringement by Freevee, Twitch, and Amazon voice assistants. The complaints seek, among other things, injunctive relief and, in some cases, unspecified money damages, enhanced damages, attorneys’ fees, costs, interest, and declaratory relief. These matters are at various procedural stages, with preliminary and final injunctions issued in certain instances. We dispute the allegations of wrongdoing and intend to defend ourselves vigorously in these matters. In addition, we are regularly subject to claims, li tigation, and other proceedings, including potential regulatory proceedings, involving patent and other intellectual property matters, taxes, labor and employment, competition and antitrust, privacy and data protection, consumer protection, commercial disputes, goods and services offered by us and by third parti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See also “Note 9 —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Preferred Stock We have authorized 500 million shares of $0.01 par value preferred stock. No preferred stock was outstanding for any year presented. Common Stock Common shares outstanding plus shares underlying outstanding stock awards totaled 10.6 billion, 10.8 billion, and 10.9 billion, as of December 31, 2022, 2023, and 2024. These totals include all vested and unvested stock awards outstanding, including those awards we estimate will be forfeited. Stock Repurchase Activity In March 2022, the Board of Directors authorized a program to repurchase up to $10.0 billion of our common stock, with no fixed expiration. We repurchased 46.2 million shares of our common stock for $6.0 billion in 2022. There were no repurchases of common stock in 2023 or 2024. As of December 31, 2024, we have $6.1 billion remaining under the repurchase program. Stock Award Plans Employees vest in restricted stock unit awards over the corresponding service term, generally between two Stock Award Activity Stock-based compensation expense is as follows (in millions): Year Ended December 31, 2022 2023 2024 Cost of sales $ 757 $ 836 $ 838 Fulfillment 2,745 3,090 2,973 Technology and infrastructure 10,621 13,434 12,150 Sales and marketing 3,875 4,623 4,084 General and administrative 1,623 2,040 1,966 Total stock-based compensation expense (1) $ 19,621 $ 24,023 $ 22,011 ___________________ (1) The related tax benefits were $4.3 billion, $5.4 billion, and $5.0 billion for 2022, 2023, and 2024. The following table summarizes our restricted stock unit activity (in millions): Number of Units Weighted Average Outstanding as of January 1, 2022 279.9 $ 134 Units granted 262.8 142 Units vested (113.3) 114 Units forfeited (45.0) 143 Outstanding as of December 31, 2022 384.4 144 Units granted 218.1 106 Units vested (139.9) 143 Units forfeited (56.8) 135 Outstanding as of December 31, 2023 405.8 125 Units granted 126.9 183 Units vested (209.7) 132 Units forfeited (39.9) 133 Outstanding as of December 31, 2024 283.1 145 Scheduled vesting for outstanding restricted stock units as of December 31, 2024, is as follows (in millions): Year Ended 2025 2026 2027 2028 2029 Thereafter Total Scheduled vesting — restricted stock units 146.0 88.5 34.3 11.5 1.4 1.4 283.1 As of December 31, 2024, there was $16.2 billion of net unrecognized compensation cost related to unvested stock-based compensation arrangements. This compensation is recognized on an accelerated basis with more than half of the compensation expected to be expensed in the next twelve months, and has a remaining weighted-average recognition period of 1.0 year. The estimated forfeiture rate as of December 31, 2022, 2023, and 2024 was 26.5%, 26.1%, and 25.6%. During 2022, 2023, and 2024, the fair value of restricted stock units that vested was $12.8 billion, $17.6 billion, and $39.6 billion. Common Stock Available for Future Issuance As of December 31, 2024, common stock available for future issuance to employees is 1.5 billi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2022, 2023, and 2024, we recorded a net tax provision (benefit) of $(3.2) billion, $7.1 billion, and $9.3 billion. Our U.S. taxable income is reduced by accelerated depreciation deductions and increased by the impact of capitalized research and development expenses. Cash paid for income taxes, net of refunds, was $6.0 billion, $11.2 billion, and $12.3 billion for 2022, 2023, and 2024. Certain foreign subsidiary earnings and losses are subject to current U.S. taxation and the subsequent repatriation of those earnings is not subject to tax in the U.S. The U.S. tax rules also provide for enhanced accelerated depreciation deductions by allowing us to expense a portion of qualified property, primarily equipment. These enhanced deductions are scheduled to phase out annually from 2023 through 2026. Our federal tax provision included accelerated depreciation deductions for 2022, 2023, and 2024. Effective January 1, 2022, research and development expenses are required to be capitalized and amortized for U.S. tax purposes. The components of the provision (benefit) for income taxes, net are as follows (in millions): Year Ended December 31, 2022 2023 2024 U.S. Federal: Current $ 2,175 $ 8,652 $ 9,039 Deferred (6,686) (5,505) (4,101) Total (4,511) 3,147 4,938 U.S. State: Current 1,074 2,158 2,109 Deferred (1,302) (498) (453) Total (228) 1,660 1,656 International: Current 1,682 2,186 2,765 Deferred (160) 127 (94) Total 1,522 2,313 2,671 Provision (benefit) for income taxes, net $ (3,217) $ 7,120 $ 9,265 U.S. and international components of income (loss) before income taxes are as follows (in millions): Year Ended December 31, 2022 2023 2024 U.S. $ (8,225) $ 32,328 $ 61,947 International 2,289 5,229 6,667 Income (loss) before income taxes $ (5,936) $ 37,557 $ 68,614 The items accounting for differences between income taxes computed at the federal statutory rate and the provision (benefit) recorded for income taxes are as follows (in millions): Year Ended December 31, 2022 2023 2024 Income taxes computed at the federal statutory rate $ (1,246) $ 7,887 $ 14,409 Effect of: Tax impact of foreign earnings and losses (370) 594 199 State taxes, net of federal benefits (173) 1,307 1,306 Tax credits (1,006) (2,362) (2,805) Stock-based compensation (1) 612 1,047 (1,688) Foreign income deduction (2) (1,258) (1,429) (2,379) Other, net 224 76 223 Total $ (3,217) $ 7,120 $ 9,265 ___________________ (1) Includes non-deductible stock-based compensation and excess tax benefits or shortfalls from stock-based compensation. Our tax provision includes $33 million and $519 million of tax shortfalls from stock-based compensation for 2022 and 2023, and $2.8 billion of excess tax benefits from stock-based compensation for 2024. (2) U.S. companies are eligible for a deduction that lowers the effective tax rate on certain foreign income. This regime is referred to as the Foreign-Derived Intangible Income deduction and is dependent on the amount of our U.S. taxable income. We recorded a provision for income taxes in 2023 as compared to an income tax benefit in 2022 primarily due to an increase in pretax income, a decrease in the tax impact of foreign earnings and losses driven by a decline in the favorable effects of corporate restructuring transactions, and an increase in tax shortfalls from stock-based compensation. This was partially offset by an increase in federal research and development credits, which included approximately $600 million of tax benefit recorded in 2023 related to a change in the estimated qualifying expenditures associated with our 2022 U.S. federal R&amp;D credit. Our provision for income taxes in 2024 was higher than in 2023 primarily due to an increase in pretax income, partially offset by an increase in excess tax benefits from stock-based compensation and an increase in our foreign income deduction.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assets and liabilities are as follows (in millions): December 31, 2023 2024 Deferred tax assets (1): Loss carryforwards U.S. - Federal/States $ 610 $ 692 Loss carryforwards - Foreign 2,796 2,687 Accrued liabilities, reserves, and other expenses 3,751 4,254 Stock-based compensation 5,279 4,089 Depreciation and amortization 1,114 1,133 Operating lease liabilities 19,922 20,921 Capitalized research and development 14,800 22,701 Other items 745 1,688 Tax credits 1,582 1,773 Total gross deferred tax assets 50,599 59,938 Less valuation allowances (2) (4,811) (4,893) Deferred tax assets, net of valuation allowances 45,788 55,045 Deferred tax liabilities: Depreciation and amortization (12,454) (16,240) Operating lease assets (18,648) (19,517) Other items (1,489) (3,323) Net deferred tax assets (liabilities), net of valuation allowances $ 13,197 $ 15,965 ___________________ (1) Deferred tax assets are presented after tax effects and net of tax contingencies. (2) Relates primarily to deferred tax assets that would only be realizable upon the generation of net income in certain foreign taxing jurisdictions or future capital gains, as well as tax credits. Our valuation allowances primarily relate to foreign deferred tax assets, including substantially all of our foreign net operating loss carryforwards as of December 31, 2024. Our foreign net operating loss carryforwards for income tax purposes as of December 31, 2024 were approximately $9.9 billion before tax effects and certain of these amounts are subject to annual limitations under applicable tax law. If not utilized, a portion of these losses will begin to expire in 2025. Income Tax Contingencie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econciliation of our income tax contingencies is as follows (in millions): December 31, 2022 2023 2024 Gross tax contingencies – January 1 $ 3,242 $ 4,002 $ 5,228 Gross increases to tax positions in prior periods 274 440 154 Gross decreases to tax positions in prior periods (172) (38) (129) Gross increases to current period tax positions 706 1,009 1,392 Settlements with tax authorities (20) (106) (9) Lapse of statute of limitations (28) (79) (151) Gross tax contingencies – December 31 (1) $ 4,002 $ 5,228 $ 6,485 ___________________ (1) As of December 31, 2024, we had approximately $6.5 billion of income tax contingencies of which $4.4 billion, if fully recognized, would decrease our effective tax rate. As of December 31, 2023 and 2024, we had accrued interest and penalties, net of federal income tax benefit, related to tax contingencies of $194 million and $316 million. Interest and penalties, net of federal income tax benefit, recognized for the years ended December 31, 2022, 2023, and 2024 were $(7) million, $91 million, and $121 million. We are under examination, or may be subject to examination, by the Internal Revenue Service for the calendar year 2016 and thereafter. These examinations may lead to ordinary course adjustments or proposed adjustments to our taxes or our net operating losses with respect to years under examination as well as subsequent periods. We are also subject to taxation in various states and foreign jurisdictions including China, France, Germany, India, Japan, Luxembourg, and the United Kingdom. We are under, or may be subject to, audit or examination and additional assessments by the relevant authorities in respect of these particular jurisdictions primarily for 2011 and thereafter. We are currently disputing tax assessments in multiple jurisdictions, including with respect to the allocation and characterization of income. In September 2022, the Luxembourg tax authority (“LTA”) denied the tax basis of certain intangible assets that we distributed from Luxembourg to the U.S. in 2021. When we are assessed by the LTA, we will need to remit taxes related to this matter. We believe the LTA’s position is without merit, we intend to defend ourselves vigorously in this matter, and we expect to recoup taxes paid. The Indian tax authority (“ITA”) has asserted that tax applies to cloud services fees paid to Amazon in the U.S. We will need to remit taxes related to this matter until it is resolved, which payments could be significant in the aggregate. We believe the ITA’s position is without merit, we are defending our position vigorously, and we expect to recoup taxes paid. If this matter is adversely resolved, we could recognize significant additional tax expense, including for taxes previously paid. Changes in tax laws, regulations, administrative practices, principles, and interpretations may impact our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controversies in one or more jurisdictions. These assessments or settlements could result in changes to our contingencies related to positions on prior years’ tax filings. The actual amount of any change could vary significantly depending on the ultimate timing and nature of any settlements. We cannot currently provide an estimate of the range of possible outcom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have organized our operations into three segments: North America, International, and AWS. We allocate to segment results the operating expenses “Fulfillment,” “Technology and infrastructure,” “Sales and marketing,” and “General and administrative” based on usage, which is generally reflected in the segment in which the costs are incurred. The majority of technology costs recorded in “Technology and infrastructure” are incurred in the U.S. and are included in our North America and AWS segments. The majority of infrastructure costs recorded in “Technology and infrastructure” are allocated to the AWS segment based on usage. There are no internal revenue transactions between our reportable segments. Our chief operating decision maker (“CODM”) is our President and Chief Executive Officer. Our CODM regularly reviews consolidated net sales, consolidated operating expenses, and consolidated operating income (loss) by segment. Amounts included in consolidated operating expenses include “Cost of sales,” “Fulfillment,” “Technology and infrastructure,” “Sales and marketing,” “General and administrative,” and “Other operating expense (income), net.” Our CODM manages our business primarily by reviewing consolidated results by segment on a quarterly basis, and using those results along with forecasts and other non-financial information in our annual budgeting process. North America The North America segment primarily consists of amounts earned from retail sales of consumer products (including from sellers) and advertising and subscription services through North America-focused online and physical stores. This segment includes export sales from these online stores. International The International segment primarily consists of amounts earned from retail sales of consumer products (including from sellers) and advertising and subscription service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s for start-ups, enterprises, government agencies, and academic institutions. Information on reportable segments and reconciliation to consolidated net income (loss) is as follows (in millions): Year Ended December 31, 2022 2023 2024 North America Net sales $ 315,880 $ 352,828 $ 387,497 Operating expenses 318,727 337,951 362,530 Operating income (loss) $ (2,847) $ 14,877 $ 24,967 International Net sales $ 118,007 $ 131,200 $ 142,906 Operating expenses 125,753 133,856 139,114 Operating income (loss) $ (7,746) $ (2,656) $ 3,792 AWS Net sales $ 80,096 $ 90,757 $ 107,556 Operating expenses 57,255 66,126 67,722 Operating income $ 22,841 $ 24,631 $ 39,834 Consolidated Net sales $ 513,983 $ 574,785 $ 637,959 Operating expenses 501,735 537,933 569,366 Operating income 12,248 36,852 68,593 Total non-operating income (expense) (18,184) 705 21 Benefit (provision) for income taxes 3,217 (7,120) (9,265) Equity-method investment activity, net of tax (3) (12) (101) Net income (loss) $ (2,722) $ 30,425 $ 59,248 Net sales by groups of similar products and services, which also have similar economic characteristics, is as follows (in millions): Year Ended December 31, 2022 2023 2024 Net Sales: Online stores (1) $ 220,004 $ 231,872 $ 247,029 Physical stores (2) 18,963 20,030 21,215 Third-party seller services (3) 117,716 140,053 156,146 Advertising services (4) 37,739 46,906 56,214 Subscription services (5) 35,218 40,209 44,374 AWS 80,096 90,757 107,556 Other (6) 4,247 4,958 5,425 Consolidated $ 513,983 $ 574,785 $ 637,959 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media conten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sales of advertising services to sellers, vendors, publishers, authors, and others, through programs such as sponsored ads, display, and video advertising. (5) Includes annual and monthly fees associated with Amazon Prime memberships, as well as digital video, audiobook, digital music, e-book, and other non-AWS subscription services. (6) Includes sales related to various other offerings, such as healthcare services, certain licensing and distribution of video content, and shipping services, and our co-branded credit card agreements. Net sales are attributed to countries primarily based on country-focused online and physical stores or, for AWS purposes, the selling entity. Net sales attributed to countries that represent a significant portion of consolidated net sales are as follows (in millions): Year Ended December 31, 2022 2023 2024 United States $ 356,113 $ 395,637 $ 438,015 Germany 33,598 37,588 40,856 United Kingdom 30,074 33,591 37,855 Japan 24,396 26,002 27,401 Rest of world 69,802 81,967 93,832 Consolidated $ 513,983 $ 574,785 $ 637,959 Total segment assets exclude corporate assets, such as cash and cash equivalents, marketable securities, other long-term investments, corporate facilities, goodwill and other acquired intangible assets, and tax assets. Technology infrastructure assets are allocated among the segments based on usage, with the majority allocated to the AWS segment. Total segment assets reconciled to consolidated amounts are as follows (in millions): December 31, 2022 2023 2024 North America (1) $ 185,268 $ 196,029 $ 210,120 International (1) 64,666 69,718 69,487 AWS (2) 88,491 108,533 155,953 Corporate 124,250 153,574 189,334 Consolidated $ 462,675 $ 527,854 $ 624,894 ___________________ (1) North America and International segment assets primarily consist of property and equipment, operating leases, inventory, accounts receivable, and digital video and music content. (2) AWS segment assets primarily consist of property and equipment, accounts receivable, and operating leases. Property and equipment, net by segment is as follows (in millions): December 31, 2022 2023 2024 North America $ 90,076 $ 93,632 $ 103,041 International 23,347 24,357 25,618 AWS 60,324 72,701 110,683 Corporate 12,968 13,487 13,323 Consolidated $ 186,715 $ 204,177 $ 252,665 Total net additions to property and equipment include technology infrastructure assets, which are allocated among the segments based on usage, with the majority allocated to the AWS segment. Total net additions to property and equipment include the effect of non-cash activity such as property and equipment acquired but not yet paid for. Total net additions to property and equipment are as follows (in millions): Year Ended December 31, 2022 2023 2024 North America (1) $ 23,682 $ 17,529 $ 24,348 International (1) 6,711 4,144 6,643 AWS (2) 27,755 24,843 53,267 Corporate 2,688 1,828 1,494 Consolidated $ 60,836 $ 48,344 $ 85,752 ___________________ (1) Includes property and equipment added under finance leases of $422 million, $525 million, and $616 million in 2022, 2023, and 2024, and under build-to-suit lease arrangements of $3.2 billion, $356 million, and $89 million in 2022, 2023, and 2024. (2) Includes property and equipment added under finance leases of $253 million, $117 million, and $238 million in 2022, 2023, and 2024, and under build-to-suit lease arrangements of $20 million, $1 million, and $8 million in 2022, 2023, and 2024. U.S. property and equipment, net and operating leases were $180.0 billion, $196.0 billion, and $241.6 billion, as of December 31, 2022, 2023, and 2024, and non-U.S. property and equipment, net and operating leases were $72.9 billion, $80.7 billion, and $87.2 billion as of December 31, 2022, 2023, and 2024. Except for the U.S., property and equipment, net and operating leases in any single country were less than 10% of consolidated property and equipment, net and operating leases. Depreciation and amortization expense on property and equipment, including corporate property and equipment, are allocated to all segments based on usage. Total depreciation and amortization expense, by segment, is as follows (in millions): Year Ended December 31, 2022 2023 2024 North America $ 11,565 $ 13,678 $ 14,285 International 3,483 4,016 4,462 AWS 9,876 12,531 13,320 Consolidated $ 24,924 $ 30,225 $ 32,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9248</v>
      </c>
      <c r="C4" s="5" t="n">
        <v>30425</v>
      </c>
      <c r="D4" s="5" t="n">
        <v>-272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ouglas Herringt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7, 2024, Douglas Herrington, CEO Worldwide Amazon Stores, adopted a trading plan intended to satisfy Rule 10b5-1(c) to sell up to 158,970 shares of Amazon.com, Inc. common stock over a period ending on December 31, 2025, subject to certain conditions.</t>
        </is>
      </c>
    </row>
    <row r="10">
      <c r="A10" s="4" t="inlineStr">
        <is>
          <t>Name</t>
        </is>
      </c>
      <c r="B10" s="4" t="inlineStr">
        <is>
          <t>Douglas Herrington</t>
        </is>
      </c>
      <c r="C10" s="4" t="inlineStr">
        <is>
          <t xml:space="preserve"> </t>
        </is>
      </c>
    </row>
    <row r="11">
      <c r="A11" s="4" t="inlineStr">
        <is>
          <t>Title</t>
        </is>
      </c>
      <c r="B11" s="4" t="inlineStr">
        <is>
          <t>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7,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19 days</t>
        </is>
      </c>
      <c r="C15" s="4" t="inlineStr">
        <is>
          <t xml:space="preserve"> </t>
        </is>
      </c>
    </row>
    <row r="16">
      <c r="A16" s="4" t="inlineStr">
        <is>
          <t>Aggregate Available</t>
        </is>
      </c>
      <c r="B16" s="6" t="n">
        <v>158970</v>
      </c>
      <c r="C16" s="6" t="n">
        <v>158970</v>
      </c>
    </row>
    <row r="17">
      <c r="A17" s="4" t="inlineStr">
        <is>
          <t>Shelley Reynold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7, 2024, Shelley Reynolds, Vice President, Worldwide Controller, adopted a trading plan intended to satisfy Rule 10b5-1(c) to sell up to 16,938 shares of Amazon.com, Inc. common stock over a period ending on November 29, 2025, subject to certain conditions.</t>
        </is>
      </c>
    </row>
    <row r="20">
      <c r="A20" s="4" t="inlineStr">
        <is>
          <t>Name</t>
        </is>
      </c>
      <c r="B20" s="4" t="inlineStr">
        <is>
          <t>Shelley Reynolds</t>
        </is>
      </c>
      <c r="C20" s="4" t="inlineStr">
        <is>
          <t xml:space="preserve"> </t>
        </is>
      </c>
    </row>
    <row r="21">
      <c r="A21" s="4" t="inlineStr">
        <is>
          <t>Title</t>
        </is>
      </c>
      <c r="B21" s="4" t="inlineStr">
        <is>
          <t>Vice 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7, 2024</t>
        </is>
      </c>
      <c r="C23" s="4" t="inlineStr">
        <is>
          <t xml:space="preserve"> </t>
        </is>
      </c>
    </row>
    <row r="24">
      <c r="A24" s="4" t="inlineStr">
        <is>
          <t>Expiration Date</t>
        </is>
      </c>
      <c r="B24" s="4" t="inlineStr">
        <is>
          <t>November 29, 2025</t>
        </is>
      </c>
      <c r="C24" s="4" t="inlineStr">
        <is>
          <t xml:space="preserve"> </t>
        </is>
      </c>
    </row>
    <row r="25">
      <c r="A25" s="4" t="inlineStr">
        <is>
          <t>Arrangement Duration</t>
        </is>
      </c>
      <c r="B25" s="4" t="inlineStr">
        <is>
          <t>417 days</t>
        </is>
      </c>
      <c r="C25" s="4" t="inlineStr">
        <is>
          <t xml:space="preserve"> </t>
        </is>
      </c>
    </row>
    <row r="26">
      <c r="A26" s="4" t="inlineStr">
        <is>
          <t>Aggregate Available</t>
        </is>
      </c>
      <c r="B26" s="6" t="n">
        <v>16938</v>
      </c>
      <c r="C26" s="6" t="n">
        <v>16938</v>
      </c>
    </row>
    <row r="27">
      <c r="A27" s="4" t="inlineStr">
        <is>
          <t>Brian Olsavsk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November 11, 2024, Brian Olsavsky, Senior Vice President and Chief Financial Officer, adopted a trading plan intended to satisfy Rule 10b5-1(c) to sell up to 32,370 shares of Amazon.com, Inc. common stock over a period ending on May 30, 2025, subject to certain conditions.</t>
        </is>
      </c>
    </row>
    <row r="30">
      <c r="A30" s="4" t="inlineStr">
        <is>
          <t>Name</t>
        </is>
      </c>
      <c r="B30" s="4" t="inlineStr">
        <is>
          <t>Brian Olsavsky</t>
        </is>
      </c>
      <c r="C30" s="4" t="inlineStr">
        <is>
          <t xml:space="preserve"> </t>
        </is>
      </c>
    </row>
    <row r="31">
      <c r="A31" s="4" t="inlineStr">
        <is>
          <t>Title</t>
        </is>
      </c>
      <c r="B31" s="4" t="inlineStr">
        <is>
          <t>Senior Vice President</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November 11, 2024</t>
        </is>
      </c>
      <c r="C33" s="4" t="inlineStr">
        <is>
          <t xml:space="preserve"> </t>
        </is>
      </c>
    </row>
    <row r="34">
      <c r="A34" s="4" t="inlineStr">
        <is>
          <t>Expiration Date</t>
        </is>
      </c>
      <c r="B34" s="4" t="inlineStr">
        <is>
          <t>May 30, 2025</t>
        </is>
      </c>
      <c r="C34" s="4" t="inlineStr">
        <is>
          <t xml:space="preserve"> </t>
        </is>
      </c>
    </row>
    <row r="35">
      <c r="A35" s="4" t="inlineStr">
        <is>
          <t>Arrangement Duration</t>
        </is>
      </c>
      <c r="B35" s="4" t="inlineStr">
        <is>
          <t>200 days</t>
        </is>
      </c>
      <c r="C35" s="4" t="inlineStr">
        <is>
          <t xml:space="preserve"> </t>
        </is>
      </c>
    </row>
    <row r="36">
      <c r="A36" s="4" t="inlineStr">
        <is>
          <t>Aggregate Available</t>
        </is>
      </c>
      <c r="B36" s="6" t="n">
        <v>32370</v>
      </c>
      <c r="C36" s="6" t="n">
        <v>32370</v>
      </c>
    </row>
    <row r="37">
      <c r="A37" s="4" t="inlineStr">
        <is>
          <t>David Zapolsky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November 12, 2024, David Zapolsky, Senior Vice President, Global Public Policy and General Counsel, adopted a trading plan intended to satisfy Rule 10b5-1(c) to sell up to 87,070 shares of Amazon.com, Inc. common stock over a period ending on December 31, 2025, subject to certain conditions.</t>
        </is>
      </c>
    </row>
    <row r="40">
      <c r="A40" s="4" t="inlineStr">
        <is>
          <t>Name</t>
        </is>
      </c>
      <c r="B40" s="4" t="inlineStr">
        <is>
          <t>David Zapolsky</t>
        </is>
      </c>
      <c r="C40" s="4" t="inlineStr">
        <is>
          <t xml:space="preserve"> </t>
        </is>
      </c>
    </row>
    <row r="41">
      <c r="A41" s="4" t="inlineStr">
        <is>
          <t>Title</t>
        </is>
      </c>
      <c r="B41" s="4" t="inlineStr">
        <is>
          <t>Senior Vice President</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November 12, 2024</t>
        </is>
      </c>
      <c r="C43" s="4" t="inlineStr">
        <is>
          <t xml:space="preserve"> </t>
        </is>
      </c>
    </row>
    <row r="44">
      <c r="A44" s="4" t="inlineStr">
        <is>
          <t>Expiration Date</t>
        </is>
      </c>
      <c r="B44" s="4" t="inlineStr">
        <is>
          <t>December 31, 2025</t>
        </is>
      </c>
      <c r="C44" s="4" t="inlineStr">
        <is>
          <t xml:space="preserve"> </t>
        </is>
      </c>
    </row>
    <row r="45">
      <c r="A45" s="4" t="inlineStr">
        <is>
          <t>Arrangement Duration</t>
        </is>
      </c>
      <c r="B45" s="4" t="inlineStr">
        <is>
          <t>414 days</t>
        </is>
      </c>
      <c r="C45" s="4" t="inlineStr">
        <is>
          <t xml:space="preserve"> </t>
        </is>
      </c>
    </row>
    <row r="46">
      <c r="A46" s="4" t="inlineStr">
        <is>
          <t>Aggregate Available</t>
        </is>
      </c>
      <c r="B46" s="6" t="n">
        <v>87070</v>
      </c>
      <c r="C46" s="6" t="n">
        <v>87070</v>
      </c>
    </row>
    <row r="47">
      <c r="A47" s="4" t="inlineStr">
        <is>
          <t>Andrew Jassy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Material Terms of Trading Arrangement</t>
        </is>
      </c>
      <c r="B49" s="4" t="inlineStr">
        <is>
          <t xml:space="preserve"> </t>
        </is>
      </c>
      <c r="C49" s="4" t="inlineStr">
        <is>
          <t>On November 18, 2024, Andrew Jassy, President and Chief Executive Officer, adopted a trading plan intended to satisfy Rule 10b5-1(c) to sell up to 80,400 shares of Amazon.com, Inc. common stock over a period ending on December 31, 2025, subject to certain conditions.</t>
        </is>
      </c>
    </row>
    <row r="50">
      <c r="A50" s="4" t="inlineStr">
        <is>
          <t>Name</t>
        </is>
      </c>
      <c r="B50" s="4" t="inlineStr">
        <is>
          <t>Andrew Jassy</t>
        </is>
      </c>
      <c r="C50" s="4" t="inlineStr">
        <is>
          <t xml:space="preserve"> </t>
        </is>
      </c>
    </row>
    <row r="51">
      <c r="A51" s="4" t="inlineStr">
        <is>
          <t>Title</t>
        </is>
      </c>
      <c r="B51" s="4" t="inlineStr">
        <is>
          <t>President and Chief Executive Officer</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November 18, 2024</t>
        </is>
      </c>
      <c r="C53" s="4" t="inlineStr">
        <is>
          <t xml:space="preserve"> </t>
        </is>
      </c>
    </row>
    <row r="54">
      <c r="A54" s="4" t="inlineStr">
        <is>
          <t>Expiration Date</t>
        </is>
      </c>
      <c r="B54" s="4" t="inlineStr">
        <is>
          <t>December 31, 2025</t>
        </is>
      </c>
      <c r="C54" s="4" t="inlineStr">
        <is>
          <t xml:space="preserve"> </t>
        </is>
      </c>
    </row>
    <row r="55">
      <c r="A55" s="4" t="inlineStr">
        <is>
          <t>Arrangement Duration</t>
        </is>
      </c>
      <c r="B55" s="4" t="inlineStr">
        <is>
          <t>408 days</t>
        </is>
      </c>
      <c r="C55" s="4" t="inlineStr">
        <is>
          <t xml:space="preserve"> </t>
        </is>
      </c>
    </row>
    <row r="56">
      <c r="A56" s="4" t="inlineStr">
        <is>
          <t>Aggregate Available</t>
        </is>
      </c>
      <c r="B56" s="6" t="n">
        <v>80400</v>
      </c>
      <c r="C56" s="6" t="n">
        <v>804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or mitigate data loss, theft, misuse, unauthorized access, or other security incidents or vulnerabilities affecting the data. The data include confidential, proprietary, and business and personal information that we collect, process, store, and transmit as part of our business, including on behalf of third parties. We also use systems and processes designed to reduce the impact of a security incident at a third-party vendor or customer. Additionally, we use processes to oversee and identify material risks from cybersecurity threats associated with our use of third-party technology and systems, including: technology and systems we use for encryption and authentication; employee email; content delivery to customers; back-office support; and other functions. As part of our risk management process, we conduct application security assessments, vulnerability management, penetration testing, security audits, and ongoing risk assessments. We also maintain a variety of incident response plans that are utilized when incidents are detected. We require employees with access to information systems, including all corporate employees, to undertake data protection and cybersecurity training and compliance programs annually.</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or mitigate data loss, theft, misuse, unauthorized access, or other security incidents or vulnerabilities affecting the data. The data include confidential, proprietary, and business and personal information that we collect, process, store, and transmit as part of our business, including on behalf of third parties. We also use systems and processes designed to reduce the impact of a security incident at a third-party vendor or customer. Additionally, we use processes to oversee and identify material risks from cybersecurity threats associated with our use of third-party technology and systems, including: technology and systems we use for encryption and authentication; employee email; content delivery to customers; back-office support; and other fun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s and associated mitigations are evaluated by senior leadership, including as part of our enterprise risk assessments that are reviewed by the Audit Committee and our Board of Directors. Such risks and mitigations are also subject to oversight by the Security Committee of our Board of Directors.</t>
        </is>
      </c>
    </row>
    <row r="11">
      <c r="A11" s="4" t="inlineStr">
        <is>
          <t>Cybersecurity Risk Board Committee or Subcommittee Responsible for Oversight [Text Block]</t>
        </is>
      </c>
      <c r="B11" s="4" t="inlineStr">
        <is>
          <t>The Security Committee, which is comprised of independent directors, oversees our policies and procedures for protecting our cybersecurity infrastructure and for compliance with applicable data protection and security regulations, and related risks. The Security Committee receives reports regarding such risks from management, including our chief security officer, and reports to the Board at least annually. The Security Committee also oversees the Board’s response to any significant cybersecurity incidents.</t>
        </is>
      </c>
    </row>
    <row r="12">
      <c r="A12" s="4" t="inlineStr">
        <is>
          <t>Cybersecurity Risk Process for Informing Board Committee or Subcommittee Responsible for Oversight [Text Block]</t>
        </is>
      </c>
      <c r="B12" s="4" t="inlineStr">
        <is>
          <t>The Security Committee, which is comprised of independent directors, oversees our policies and procedures for protecting our cybersecurity infrastructure and for compliance with applicable data protection and security regulations, and related risks. The Security Committee receives reports regarding such risks from management, including our chief security officer, and reports to the Board at least annually. The Security Committee also oversees the Board’s response to any significant cybersecurity incidents.</t>
        </is>
      </c>
    </row>
    <row r="13">
      <c r="A13" s="4" t="inlineStr">
        <is>
          <t>Cybersecurity Risk Role of Management [Text Block]</t>
        </is>
      </c>
      <c r="B13" s="4" t="inlineStr">
        <is>
          <t>We have a unified and centrally-coordinated team, led by our chief security officer, that is responsible for implementing and maintaining centralized cybersecurity and data protection practices at Amazon in close coordination with senior leadership and other teams across Amazon. Reporting to our chief security officer are a number of experienced chief information security officers responsible for various parts of our business, including AWS, each of whom is supported by a team of trained cybersecurity professionals. In addition to our extensive in-house cybersecurity capabilities, at times we also engage assessors, consultants, auditors, or other third parties to assist with assessing, identifying, and managing cybersecurity risks. Our cybersecurity risks and associated mitigations are evaluated by senior leadership, including as part of our enterprise risk assessments that are reviewed by the Audit Committee and our Board of Directors. Such risks and mitigations are also subject to oversight by the Security Committee of our Board of Directors. Additional information about cybersecurity risks we face is discussed in Item 1A of Part I, “Risk Factors,” under the heading “We Could Be Harmed by Data Loss or Other Security Incidents,” which should be read in conjunction with the information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unified and centrally-coordinated team, led by our chief security officer, that is responsible for implementing and maintaining centralized cybersecurity and data protection practices at Amazon in close coordination with senior leadership and other teams across Amazon.</t>
        </is>
      </c>
    </row>
    <row r="16">
      <c r="A16" s="4" t="inlineStr">
        <is>
          <t>Cybersecurity Risk Management Expertise of Management Responsible [Text Block]</t>
        </is>
      </c>
      <c r="B16" s="4" t="inlineStr">
        <is>
          <t>Our chief security officer, who has extensive cybersecurity knowledge and skills gained from over 15 years of work experience on the security team at Amazon and an extensive career in the technology and cybersecurity industries as a senior executive in the federal government, heads the team responsible for implementing and maintaining cybersecurity and data protection practices at Amazon and reports directly to the Chief Executive Officer.</t>
        </is>
      </c>
    </row>
    <row r="17">
      <c r="A17" s="4" t="inlineStr">
        <is>
          <t>Cybersecurity Risk Process for Informing Management or Committees Responsible [Text Block]</t>
        </is>
      </c>
      <c r="B17" s="4" t="inlineStr">
        <is>
          <t>The Security Committee receives reports regarding such risks from management, including our chief security officer, and reports to the Board at least annually. The Security Committee also oversees the Board’s response to any significant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ccounting Policies, and Supplemental Disclosures (Policies)</t>
        </is>
      </c>
      <c r="B1" s="2" t="inlineStr">
        <is>
          <t>12 Months Ended</t>
        </is>
      </c>
    </row>
    <row r="2">
      <c r="B2" s="2" t="inlineStr">
        <is>
          <t>Dec. 31, 2024</t>
        </is>
      </c>
    </row>
    <row r="3">
      <c r="A3" s="3" t="inlineStr">
        <is>
          <t>Accounting Policies [Abstract]</t>
        </is>
      </c>
      <c r="B3" s="4" t="inlineStr">
        <is>
          <t xml:space="preserve"> </t>
        </is>
      </c>
    </row>
    <row r="4">
      <c r="A4" s="4" t="inlineStr">
        <is>
          <t>Segment Information</t>
        </is>
      </c>
      <c r="B4" s="4" t="inlineStr">
        <is>
          <t>We have organized our operations into three segments: North America, International, and AWS.</t>
        </is>
      </c>
    </row>
    <row r="5">
      <c r="A5" s="4" t="inlineStr">
        <is>
          <t>Principles of Consolidation</t>
        </is>
      </c>
      <c r="B5" s="4" t="inlineStr">
        <is>
          <t>Principles of Consolidation</t>
        </is>
      </c>
    </row>
    <row r="6">
      <c r="A6" s="4" t="inlineStr">
        <is>
          <t>Use of Estimates</t>
        </is>
      </c>
      <c r="B6" s="4" t="inlineStr">
        <is>
          <t>Use of Estimates</t>
        </is>
      </c>
    </row>
    <row r="7">
      <c r="A7" s="4" t="inlineStr">
        <is>
          <t>Earnings Per Share</t>
        </is>
      </c>
      <c r="B7" s="4" t="inlineStr">
        <is>
          <t>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is>
      </c>
    </row>
    <row r="8">
      <c r="A8" s="4" t="inlineStr">
        <is>
          <t>Revenue, Return Allowances, Cost of Sales, and Vendor Agreements</t>
        </is>
      </c>
      <c r="B8" s="4" t="inlineStr">
        <is>
          <t>Revenue Revenue is measured based on the amount of consideration that we expect to receive, reduced by estimates for return allowances, promotional discounts, and rebates.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A description of our principal revenue generating activities is as follows: Retail sales - We offer consumer products through our online and physical stores. Revenue is recognized when control of the goods is transferred to the customer, which generally occurs upon our delivery to a third-party carrier or, in the case of an Amazon delivery, to the customer. Third-party seller services - We offer programs that enable sellers to sell their products in our stores, and fulfill orders using our services. We are not the seller of record in these transactions. The commissions and any related fulfillment and shipping fees we earn from these arrangements are recognized when the services are rendered, which generally occurs upon delivery of the related products to a third-party carrier or, in the case of an Amazon delivery, to the customer. Advertising services - We provide advertising services to sellers, vendors, publishers, authors, and others, through programs such as sponsored ads, display, and video advertising. Revenue is recognized as ads are delivered based on the number of clicks or impressions. Subscription services - Our subscription sales include fees associated with Amazon Prime memberships and access to content including digital video, audiobooks, digital music, e-books, and other non-AWS subscription services. Prime memberships provide our customers with access to an evolving suite of benefits that represent a single stand-ready obligation. Subscriptions are paid for at the time of or in advance of delivering the services. Revenue from such arrangements is recognized over the subscription period. AWS - Our AWS arrangements include global sales of compute, storage, database, and other services. Revenue is allocated to services using stand-alone selling prices and is primarily recognized when the customer uses these services, based on the quantity of services rendered, such as compute or storage capacity delivered on-demand. Certain services, including compute and database, are also offered as a fixed quantity over a specified term, for which revenue is recognized ratably. Sales commissions we pay in connection with contracts that exceed one year are capitalized and amortized over the contract term. Other - Other revenue includes sales related to various other offerings, such as healthcare services, certain licensing and distribution of video content, and shipping services, and our co-branded credit card agreements. Revenue is recognized when content is licensed or distributed and as or when services are performed. Return Allowances Return allowances, which reduce revenue and cost of sales, are estimated using historical experience. Liabilities for return allowances are included in “Accrued expenses and other” and were $1.3 billion, $1.4 billion, and $1.4 billion as of December 31, 2022, 2023, and 2024. Additions to the allowance were $5.5 billion, $5.2 billion, and $5.5 billion and deductions from the allowance were $5.2 billion, $5.1 billion, and $5.5 billion in 2022, 2023, and 2024. Included in “Inventories” on our consolidated balance sheets are assets totaling $948 million, $992 million, and $998 million as of December 31, 2022, 2023, and 2024, for the rights to recover products from customers associated with our liabilities for return allowances. Cost of Sales Cost of sales primarily consists of the purchase price of consumer products, inbound and outbound shipping costs, including costs related to sortation and delivery centers and where we are the transportation service provider, and digital media content costs where we record revenue gross, including video and music.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consideration primarily for cooperative marketing efforts, promotions, incentives, and volume rebates. We generally consider these amounts received from vendors to be a reduction of the prices we pay for their goods, including property and equipment, or services, and are recorded as a reduction of the cost of inventory, cost of services, or cost of property and equipment. Volume rebates typically depend 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t>
        </is>
      </c>
    </row>
    <row r="9">
      <c r="A9" s="4" t="inlineStr">
        <is>
          <t>Fulfillment</t>
        </is>
      </c>
      <c r="B9" s="4" t="inlineStr">
        <is>
          <t>Fulfillment Fulfillment costs primarily consist of those costs incurred in operating and staffing our North America and International segments’ fulfillment centers, physical stores, and customer service centers, including facilities and equipment expenses, such as depreciation and amortization, and rent;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t>
        </is>
      </c>
    </row>
    <row r="10">
      <c r="A10" s="4" t="inlineStr">
        <is>
          <t>Technology and Infrastructure</t>
        </is>
      </c>
      <c r="B10" s="4" t="inlineStr">
        <is>
          <t>Technology and Infrastructure Technology and infrastructure costs include payroll and related expenses for employees involved in the research and development of new and existing products and services, development, design, and maintenance of our stores, curation and display of products and services made available in our online stores, and infrastructure costs. Infrastructure costs include servers, networking equipment, and data center related depreciation and amortization, rent, utilities, and other expenses necessary to support AWS and other Amazon businesses. Collectively, these costs reflect the investments we make in order to offer a wide variety of products and services to our customers, including expenditures related to initiatives to build and deploy innovative and efficient software and electronic devices and the development of a satellite network for global broadband service and autonomous vehicles for ride-hailing services. Technology and infrastructure costs are generally expensed as incurred.</t>
        </is>
      </c>
    </row>
    <row r="11">
      <c r="A11" s="4" t="inlineStr">
        <is>
          <t>Sales and Marketing</t>
        </is>
      </c>
      <c r="B11" s="4" t="inlineStr">
        <is>
          <t>Sales and Marketing Sales and marketing costs include advertising and payroll and related expenses for personnel engaged in marketing and selling activities, including sales commissions related to AWS. We pay commissions to third parties when their customer referrals result in sales. We also participate in cooperative advertising arrangements with certain of our vendors, and other third parties.</t>
        </is>
      </c>
    </row>
    <row r="12">
      <c r="A12" s="4" t="inlineStr">
        <is>
          <t>General and Administrative</t>
        </is>
      </c>
      <c r="B12" s="4" t="inlineStr">
        <is>
          <t>General and Administrative General and administrative expenses primarily consist of costs for corporate functions, including payroll and related expenses; facilities and equipment expenses, such as depreciation and amortization expense and rent; and professional fees.</t>
        </is>
      </c>
    </row>
    <row r="13">
      <c r="A13" s="4" t="inlineStr">
        <is>
          <t>Stock-Based Compensation</t>
        </is>
      </c>
      <c r="B13" s="4" t="inlineStr">
        <is>
          <t>Stock-Based Compensation</t>
        </is>
      </c>
    </row>
    <row r="14">
      <c r="A14" s="4" t="inlineStr">
        <is>
          <t>Other Operating Expense (Income), Net</t>
        </is>
      </c>
      <c r="B14" s="4" t="inlineStr">
        <is>
          <t>Other Operating Expense (Income), Net</t>
        </is>
      </c>
    </row>
    <row r="15">
      <c r="A15" s="4" t="inlineStr">
        <is>
          <t>Other Income (Expense), Net</t>
        </is>
      </c>
      <c r="B15" s="4" t="inlineStr">
        <is>
          <t>Included in other income (expense), net in 2022, 2023, and 2024 is a marketable equity securities valuation gain (loss) of $(12.7) billion, $797 million, and $(1.6) billion from our equity investment in Rivian Automotive, Inc. (“Rivian”). Our investment in Rivian’s preferred stock was accounted for at cost, with adjustments for observable changes in prices or impairments, prior to Rivian’s initial public offering in November 2021, which resulted in the conversion of our preferred stock to Class A common stock. As of December 31, 2024, we held 158 million shares of Rivian’s Class A common stock, representing an approximate 14% ownership interest, and an approximate 13% voting interest. We determined that we have the ability to exercise significant influence over Rivian through our equity investment, our commercial arrangement for the purchase of electric vehicles and jointly-owned intellectual property, and one of our employees serving on Rivian’s board of directors. We elected the fair value option to account for our equity investment in Rivian, which is included in “Marketable securities” on our consolidated balance sheets, and had a fair value of $3.7 billion and $2.1 billion as of December 31, 2023 and December 31, 2024. The investment was subject to regulatory sales restrictions resulting in a discount for lack of marketability of approximately $800 million as of December 31, 2021, which expired in Q1 2022.</t>
        </is>
      </c>
    </row>
    <row r="16">
      <c r="A16" s="4" t="inlineStr">
        <is>
          <t>Income Taxes</t>
        </is>
      </c>
      <c r="B16" s="4" t="inlineStr">
        <is>
          <t>Income Taxes Income tax expense includes U.S. (federal and state) and foreign income taxes. Certain foreign subsidiary earnings and losses are subject to current U.S. taxation and the subsequent repatriation of those earnings is not subject to tax in the U.S.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balances reflect the effects of temporary differences between the carrying amounts of assets and liabilities and their tax bases, as well as net operating loss and tax credit carryforwards, and are stated at enacted tax rates expected to be in effect when taxes are actually paid or recovered.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We utilize a two-step approach to recognizing and measuring uncertain income tax positions (income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income tax contingencies in income tax expense.</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t>
        </is>
      </c>
    </row>
    <row r="18">
      <c r="A18" s="4" t="inlineStr">
        <is>
          <t>Cash and Cash Equivalents</t>
        </is>
      </c>
      <c r="B18" s="4" t="inlineStr">
        <is>
          <t>Cash and Cash Equivalents We classify all highly liquid instruments with an original maturity of three months or less as cash equivalents.</t>
        </is>
      </c>
    </row>
    <row r="19">
      <c r="A19" s="4" t="inlineStr">
        <is>
          <t>Inventories</t>
        </is>
      </c>
      <c r="B19" s="4" t="inlineStr">
        <is>
          <t>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3.0 billion as of December 31, 2023 and 2024.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t>
        </is>
      </c>
    </row>
    <row r="20">
      <c r="A20" s="4" t="inlineStr">
        <is>
          <t>Accounts Receivable, Net and Other</t>
        </is>
      </c>
      <c r="B20" s="4" t="inlineStr">
        <is>
          <t xml:space="preserve">Accounts Receivable, Net and Other Included in “Accounts receivable, net and other” on our consolidated balance sheets are receivables primarily related to customers, vendors, and prepaid expenses and other current assets. As of December 31, 2023 and 2024, customer receivables, net, were $34.1 billion and $34.3 billion, vendor receivables, net, were $8.5 billion and $11.6 billion, and other receivables, net, were $4.3 billion and $3.4 billion. Prepaid expenses and other current assets, which include amounts related to non-income taxes and satellite network launch services deposits, were $5.4 billion and $6.3 billion as of December 31, 2023 and December 31, 2024. We currently expense satellite network launch services deposits upon launch to “Technology and infrastructure.” </t>
        </is>
      </c>
    </row>
    <row r="21">
      <c r="A21" s="4" t="inlineStr">
        <is>
          <t>Software Development Costs</t>
        </is>
      </c>
      <c r="B21" s="4" t="inlineStr">
        <is>
          <t>Software Development Costs</t>
        </is>
      </c>
    </row>
    <row r="22">
      <c r="A22" s="4" t="inlineStr">
        <is>
          <t>Property and Equipment, Net</t>
        </is>
      </c>
      <c r="B22" s="4" t="inlineStr">
        <is>
          <t>Property and Equipment, Net Property and equipment are stated at cost less accumulated depreciation and amortization. Incentives that we receive from property and equipment vendors are recorded as a reduction to our costs. Property includes buildings and land that we own, along with property we have acquired under build-to-suit lease arrangements when we have control over the building during the construction period and finance lease arrangements. Equipment includes assets such as servers and networking equipment, heavy equipment, and other fulfillment equipment. Depreciation and amortization is recorded on a straight-line basis over the estimated useful lives of the assets (generally the lesser of 40 years or the remaining life of the underlying building, five years three</t>
        </is>
      </c>
    </row>
    <row r="23">
      <c r="A23" s="4" t="inlineStr">
        <is>
          <t>Leases</t>
        </is>
      </c>
      <c r="B23" s="4" t="inlineStr">
        <is>
          <t>Leases We categorize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Our leases generally have terms that range from one one Certain lease contracts include obligations to pay for other services, such as operations and maintenance. For leases of property, we account for these other services as a component of the lease. For substantially all other leases, the services are accounted for separately and we allocate payments to the lease and other services components based on estimated stand-alone pric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or lease prepayments reclassified from “Other assets” upon lease commencement.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 option in determining the classification and measurement of the lease. Our leases may include variable payments based on measures that include changes in price indices, market interest rates, or the level of sales at a physical store,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We establish assets and liabilities for the present value of estimated future costs to retire long-lived assets at the termination or expiration of a lease. Such assets are amortized over the lease period into operating expense, and the recorded liabilities are accreted to the future value of the estimated retirement costs.</t>
        </is>
      </c>
    </row>
    <row r="24">
      <c r="A24" s="4" t="inlineStr">
        <is>
          <t>Financing Obligations</t>
        </is>
      </c>
      <c r="B24" s="4" t="inlineStr">
        <is>
          <t xml:space="preserve">Financing Obligations We record assets and liabilities for estimated construction costs under build-to-suit lease arrangements when we have control over the building during the construction period. If we continue to control the building after the construction period, the arrangement is classified as a financing obligation instead of a lease. The building is depreciated over the shorter of its useful life or the term of the obligation. </t>
        </is>
      </c>
    </row>
    <row r="25">
      <c r="A25" s="4" t="inlineStr">
        <is>
          <t>Goodwill and Indefinite-Lived Intangible Assets</t>
        </is>
      </c>
      <c r="B25" s="4" t="inlineStr">
        <is>
          <t>Goodwill and Indefinite-Lived Intangible Assets We evaluate goodwill and indefinite-lived intangible assets for impairment annually or more frequently when an event occurs or circumstances change that indicate the carrying value may not be recoverable. We may elect to utilize a qualitative assessment to evaluate whether it is more likely than not that the fair value of a reporting unit or indefinite-lived intangible asset is less than its carrying value and if so, we perform a quantitative test. We compare the carrying value of each reporting unit and indefinite-lived intangible asset to its estimated fair value and if the fair value is determined to be less than the carrying value, we recognize an impairment loss for the differenc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t>
        </is>
      </c>
    </row>
    <row r="26">
      <c r="A26" s="4" t="inlineStr">
        <is>
          <t>Other Assets</t>
        </is>
      </c>
      <c r="B26" s="4" t="inlineStr">
        <is>
          <t>Other Assets Included in “Other assets” on our consolidated balance sheets are amounts primarily related to video and music content, net of accumulated amortization; long-term deferred tax assets; acquired intangible assets, net of accumulated amortization; convertible notes and certain equity investments; satellite network launch services deposits; and affordable housing loans. We recognize certain transactions with governments when there is reasonable assurance that incentives included in the agreements, such as cash or certain tax credits, will be received and we are able to comply with any related conditions. These incentives are recorded as reductions to the cost of related assets or expenses.</t>
        </is>
      </c>
    </row>
    <row r="27">
      <c r="A27" s="4" t="inlineStr">
        <is>
          <t>Digital Video and Music Content</t>
        </is>
      </c>
      <c r="B27" s="4" t="inlineStr">
        <is>
          <t>Digital Video and Music Content We obtain video content, inclusive of episodic television and movies, and music content for customers through licensing agreements that have a wide range of licensing provisions including both fixed and variable payment schedules. When the license fee for a specific video or music title is determinable or reasonably estimable and the content is available to us, we recognize an asset and a corresponding liability for the amounts owed. We reduce the liability as payments are made and we amortize the asset to “Cost of sales” on an accelerated basis, based on estimated usage or viewing patterns, or on a straight-line basis. If the licensing fee is not determinable or reasonably estimable, no asset or liability is recorded and licensing costs are expensed as incurred. We also develop original video content for which the production costs are capitalized and amortized to “Cost of sales” predominantly on an accelerated basis that follows the estimated viewing patterns associated with the content. The weighted average remaining life of our capitalized video content is 3.1 years. We review usage and viewing patterns impacting the amortization of capitalized video content on an ongoing basis and reflect any changes prospectively. Our produced and licensed video content is primarily monetized together as a unit, referred to as a film group, in each major geography where we offer Amazon Prime memberships. These film groups are evaluated for impairment whenever an event occurs or circumstances change indicating the fair value is less than the carrying value. The total capitalized costs of video, which is primarily released content, and music as of December 31, 2023 and 2024 were $17.4 billion and $19.6 billion. Total video and music expense was $18.9 billion and $20.4 billion for the year ended December 31, 2023 and 2024. Total video and music expense includes licensing and production costs associated with content offered within Amazon Prime memberships, and costs associated with digital subscriptions and sold or rented content.</t>
        </is>
      </c>
    </row>
    <row r="28">
      <c r="A28" s="4" t="inlineStr">
        <is>
          <t>Cash Equivalents and Marketable Securities</t>
        </is>
      </c>
      <c r="B28" s="4" t="inlineStr">
        <is>
          <t>Cash Equivalents and Marketable Securities We generally invest our excess cash in investment grade short- to intermediate-term marketable debt securities and AAA-rated money market funds. Such investments are included in “Cash and cash equivalents” or “Marketable securities” on the accompanying consolidated balance sheets. Marketable debt securities are classified as available-for-sale and reported at fair value with unrealized gains and losses included in “Accumulated other comprehensive income (loss).” Each reporting period, we evaluate whether declines in fair value below carrying value are due to expected credit losses, as well as our ability and intent to hold the investment until a forecasted recovery occurs. Expected credit losses are recorded as an allowance through “Other income (expense), net” on our consolidated statements of operations. Equity investments that have readily determinable fair values, including investments for which we have elected the fair value option, are included in “Marketable securities” on our consolidated balance sheets and measured at fair value with changes recognized in “Other income (expense), net” on our consolidated statements of operations. Non-Marketable Investments Notes that are convertible to equity classified as available-for-sale are reported at fair value with unrealized gains and losses included in “Accumulated other comprehensive income (loss).” Credit losses, if any, are recorded as an allowance through “Other income (expense), net” on our consolidated statements of operations. Upon conversion, the amount of the notes reported at fair value are reclassified generally from available-for-sale to equity investments accounted for at cost, with any associated unrealized gain or loss reclassified from “Accumulated other comprehensive income (loss)” to “Other income (expense), net” on our consolidated statements of operations. In Q3 2023, we invested in a $1.25 billion note from Anthropic, PBC, which is convertible to equity. In Q1 2024, we invested $2.75 billion in a second convertible note. In Q4 2024, we entered into an agreement and invested $1.3 billion in a third convertible note, and will invest an additional $2.7 billion by Q4 2025. The notes are classified as available-for-sale and are classified as Level 3 assets, and as of December 31, 2024 had an estimated fair value of approximately $13.8 billion. In making these estimates, we utilized valuation methods based on information available, including the rights and obligations of the convertible notes, other outstanding classes of securities, observable transactions such as new securities offerings, estimates of expected time to and type of liquidity events and anticipated securities offerings, and discounts for lack of marketability. Subsequent to December 31, 2024, a portion of the notes were converted to nonvoting preferred stock. As a result of this conversion, a significant portion of the unrealized gain associated with the notes as of December 31, 2024 was reclassified and a gain will be recorded in “Other income (expense), net” in our Q1 2025 consolidated statement of operations. We also have a commercial arrangement primarily for the provision of AWS cloud services, which includes the use of AWS chips. Equity investments in private companies for which we do not have the ability to exercise significant influence are accounted for at cost, with adjustments for observable changes in prices or impairments recognized in “Other income (expense), net” on our consolidated statements of operations. Each reporting period, we perform a qualitative assessment to evaluate whether the investment is impaired. Our assessment includes a review of recent operating results and trends, recent sales/acquisitions of the investee securities, and other publicly available data. If the investment is impaired, we write it down to its estimated fair value. As of December 31, 2023 and 2024, these investments had a carrying value of $754 million and $989 million. Equity investments where we can exercise significant influence, but not control, over an investee are accounted for using the equity method of accounting, or at fair value if we elect the fair value option. Our share of the earnings or losses as reported by equity-method investees, amortization of basis differences, related gains or losses, and impairments, if any, are recognized in “Equity-method investment activity, net of tax” on our consolidated statements of operations. Each reporting period, we evaluate whether declines in fair value below carrying value are other-than-temporary and if so, we write down the investment to its estimated fair value. As of December 31, 2023 and 2024, these investments had a carrying value of $614 million and $1.2 billion. As of December 31, 2023 and 2024, equity warrants measured at fair value were $2.2 billion and $2.7 billion, with changes recognized in “Other income (expense), net” on our consolidated statements of operations. These warrants are classified as Level 2 and 3 assets. These non-marketable investments are included within “Other assets” on our consolidated balance sheets.</t>
        </is>
      </c>
    </row>
    <row r="29">
      <c r="A29" s="4" t="inlineStr">
        <is>
          <t>Long-Lived Assets</t>
        </is>
      </c>
      <c r="B29" s="4" t="inlineStr">
        <is>
          <t>Long-Lived Assets Long-lived assets, other than goodwill and indefinite-lived intangible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t>
        </is>
      </c>
    </row>
    <row r="30">
      <c r="A30" s="4" t="inlineStr">
        <is>
          <t>Accrued Expenses and Other</t>
        </is>
      </c>
      <c r="B30" s="4" t="inlineStr">
        <is>
          <t>Accrued Expenses and Other Included in “Accrued expenses and other” on our consolidated balance sheets are liabilities primarily related to tax-related liabilities, leases and asset retirement obligations, self-insurance liabilities, payroll and related expenses, current debt, unredeemed gift cards, customer liabilities, marketing liabilities, acquired digital media content, and other operating expenses. As of December 31, 2023 and 2024, our liabilities for payroll related expenses were $7.7 billion and $7.5 billion and our liabilities for unredeemed gift cards were $5.3 billion and $5.4 billion. We reduce the liability for a gift card when redeemed by a customer. The portion of gift cards that we do not expect to be redeemed is recognized based on customer usage patterns.</t>
        </is>
      </c>
    </row>
    <row r="31">
      <c r="A31" s="4" t="inlineStr">
        <is>
          <t>Self-Insurance Liabilities</t>
        </is>
      </c>
      <c r="B31" s="4" t="inlineStr">
        <is>
          <t xml:space="preserve">Self-Insurance Liabilities Although we maintain certain high-deductible, third-party insurance coverage for catastrophic losses, we effectively self-insure for exposure primarily related to workers’ compensation, employee healthcare benefits, general and product liability, and automobile liability, including liability resulting from third-party transportation service providers. We estimate self-insurance liabilities by considering historical claims experience, frequency and costs of claims, projected claims development, inflation, and other actuarial assumptions. Changes in the number or costs of claims, healthcare costs, judgment and settlement amounts, associated legal expenses, and other factors could cause actual results to differ materially from these estimates. In the fourth quarter of 2022, we increased our reserves for general, product, and automobile liabilities by $1.3 billion primarily driven by changes in our estimates about the costs of asserted and unasserted claims, which was primarily recorded in “Cost of sales” on our consolidated statements of operations and impacted our North America segment. Increases to our reserves driven by </t>
        </is>
      </c>
    </row>
    <row r="32">
      <c r="A32" s="4" t="inlineStr">
        <is>
          <t>Unearned Revenue</t>
        </is>
      </c>
      <c r="B32" s="4" t="inlineStr">
        <is>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23 was $20.9 billion, of which $14.2 billion was recognized as revenue during the year ended December 31, 2024 and our total unearned revenue as of December 31, 2024 was $24.6 billion. Included in “Other long-term liabilities” on our consolidated balance sheets was $5.7 billion and $6.5 billion of unearned revenue as of December 31, 2023 and 2024. Additionally, we have performance obligations, primarily related to AWS, associated with commitments in customer contracts for future services that have not yet been recognized in our financial statements. For contracts with original terms that exceed one year, those commitments not yet recognized were approximately $177 billion as of December 31, 2024. The weighted average remaining life of our long-term contracts is 4.1 years. However, the amount and timing of revenue recognition is largely driven by customer usage, which can extend beyond the original contractual term.</t>
        </is>
      </c>
    </row>
    <row r="33">
      <c r="A33" s="4" t="inlineStr">
        <is>
          <t>Other Long-Term Liabilities</t>
        </is>
      </c>
      <c r="B33" s="4" t="inlineStr">
        <is>
          <t>Other Long-Term Liabilities Included in “Other long-term liabilities” on our consolidated balance sheets are liabilities primarily related to financing obligations, unearned revenue, asset retirement obligations, tax contingencies, deferred tax liabilities, and digital video and music content.</t>
        </is>
      </c>
    </row>
    <row r="34">
      <c r="A34" s="4" t="inlineStr">
        <is>
          <t>Foreign Currency</t>
        </is>
      </c>
      <c r="B34" s="4" t="inlineStr">
        <is>
          <t>Foreign Currency</t>
        </is>
      </c>
    </row>
    <row r="35">
      <c r="A35" s="4" t="inlineStr">
        <is>
          <t>Accounting Pronouncements Not Yet Adopted</t>
        </is>
      </c>
      <c r="B35" s="4" t="inlineStr">
        <is>
          <t>Accounting Pronouncements Not Yet Adopted In December 2023, the Financial Accounting Standards Board (“FASB”) issued an Accounting Standards Update (“ASU”)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We expect to adopt the ASU on a retroactive basis. In November 2024, the FASB issued an ASU amending existing income statement disclosure guidance, primarily requiring more detailed disclosure for expenses. The ASU is effective for annual reporting periods beginning after December 15, 2026, and interim periods within fiscal years beginning after December 15, 2027, with early adoption permitted. The amendments can be applied on either a prospective or retroactive basis. We are currently evaluating the ASU to determine its impact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ccounting Policies, and Supplemental Disclosures (Tables)</t>
        </is>
      </c>
      <c r="B1" s="2" t="inlineStr">
        <is>
          <t>12 Months Ended</t>
        </is>
      </c>
    </row>
    <row r="2">
      <c r="B2" s="2" t="inlineStr">
        <is>
          <t>Dec. 31, 2024</t>
        </is>
      </c>
    </row>
    <row r="3">
      <c r="A3" s="3" t="inlineStr">
        <is>
          <t>Accounting Policies [Abstract]</t>
        </is>
      </c>
      <c r="B3" s="4" t="inlineStr">
        <is>
          <t xml:space="preserve"> </t>
        </is>
      </c>
    </row>
    <row r="4">
      <c r="A4" s="4" t="inlineStr">
        <is>
          <t>Supplemental Cash Flow Information</t>
        </is>
      </c>
      <c r="B4" s="4" t="inlineStr">
        <is>
          <t xml:space="preserve">The following table shows supplemental cash flow information (in millions): Year Ended December 31, 2022 2023 2024 SUPPLEMENTAL CASH FLOW INFORMATION: Cash paid for interest on debt, net of capitalized interest $ 1,561 $ 2,608 $ 1,858 Cash paid for operating leases $ 8,633 $ 10,453 $ 12,341 Cash paid for interest on finance leases $ 374 $ 308 $ 287 Cash paid for interest on financing obligations $ 207 $ 196 $ 219 Cash paid for income taxes, net of refunds $ 6,035 $ 11,179 $ 12,308 Assets acquired under operating leases $ 18,800 $ 14,052 $ 15,424 Property and equipment acquired under finance leases, net of remeasurements and modifications $ 675 $ 642 $ 854 Property and equipment recognized during the construction period of build-to-suit lease arrangements $ 3,187 $ 357 $ 97 Property and equipment derecognized after the construction period of build-to-suit lease arrangements, with the associated leases recognized as operating $ 5,158 $ 1,374 $ — </t>
        </is>
      </c>
    </row>
    <row r="5">
      <c r="A5" s="4" t="inlineStr">
        <is>
          <t>Schedule of Calculation of Diluted Shares</t>
        </is>
      </c>
      <c r="B5" s="4" t="inlineStr">
        <is>
          <t xml:space="preserve">The following table shows the calculation of diluted shares (in millions): Year Ended December 31, 2022 2023 2024 Shares used in computation of basic earnings per share 10,189 10,304 10,473 Total dilutive effect of outstanding stock awards — 188 248 Shares used in computation of diluted earnings per share 10,189 10,492 10,721 </t>
        </is>
      </c>
    </row>
    <row r="6">
      <c r="A6" s="4" t="inlineStr">
        <is>
          <t>Schedule of Other Income (Expense)</t>
        </is>
      </c>
      <c r="B6" s="4" t="inlineStr">
        <is>
          <t>Other income (expense), net, is as follows (in millions): Year Ended December 31, 2022 2023 2024 Marketable equity securities valuation gains (losses) $ (13,870) $ 984 $ (1,278) Equity warrant valuation gains (losses) (2,132) 26 (192) Upward adjustments relating to equity investments in private companies 76 40 49 Foreign currency gains (losses) (340) 65 (408) Other, net (540) (177) (421) Total other income (expense), net $ (16,806) $ 938 $ (2,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Fair Value by Major Security Type</t>
        </is>
      </c>
      <c r="B4" s="4" t="inlineStr">
        <is>
          <t>The following table summarizes, by major security type, our cash, cash equivalents, restricted cash, and marketable securities that are measured at fair value on a recurring basis and are categorized using the fair value hierarchy (in millions): December 31, 2023 Cost or Gross Gross Total Cash $ 11,706 $ — $ — $ 11,706 Level 1 securities: Money market funds 39,160 — — 39,160 Equity securities (1) 4,658 Level 2 securities: Foreign government and agency securities 505 — — 505 U.S. government and agency securities 1,789 1 (91) 1,699 Corporate debt securities 27,996 — (191) 27,805 Asset-backed securities 1,707 — (61) 1,646 Other debt securities 108 — (4) 104 $ 82,971 $ 1 $ (347) $ 87,283 Less: Restricted cash, cash equivalents, and marketable securities (2) (503) Total cash, cash equivalents, and marketable securities $ 86,780 December 31, 2024 Cost or Gross Gross Total Cash $ 17,055 $ — $ — $ 17,055 Level 1 securities: Money market funds 28,282 — — 28,282 Equity securities (1) 3,318 Level 2 securities: Foreign government and agency securities 177 — — 177 U.S. government and agency securities 3,452 1 (52) 3,401 Corporate debt securities 50,959 3 (50) 50,912 Asset-backed securities 1,539 2 (18) 1,523 Other debt securities 68 — (1) 67 $ 101,532 $ 6 $ (121) $ 104,735 Less: Restricted cash, cash equivalents, and marketable securities (2) (3,533) Total cash, cash equivalents, and marketable securities $ 101,202 ___________________ (1) The related unrealized gain (loss) recorded in “Other income (expense), net” was $(13.6) billion, $1.0 billion, and $(1.3) billion for the years ended December 31, 2022, 2023, and 2024. (2) We are required to pledge or otherwise restrict a portion of our cash, cash equivalents, and marketable debt securities primarily as collateral for real estate, amounts due to third-party sellers in certain jurisdictions, debt, standby and trade letters of credit, and licenses of digital media content. We classify cash, cash equivalents, and marketable debt securities with use restrictions of less than twelve months as “Accounts receivable, net and other” and of twelve months or longer as non-current “Other assets” on our consolidated balance sheets. See “Note 7 — Commitments and Contingencies.”</t>
        </is>
      </c>
    </row>
    <row r="5">
      <c r="A5" s="4" t="inlineStr">
        <is>
          <t>Summary of Gross Realized Gains (Losses) on Investments</t>
        </is>
      </c>
      <c r="B5" s="4" t="inlineStr">
        <is>
          <t xml:space="preserve">The following table summarizes gross gains and gross losses realized on sales of marketable debt securities (in millions): Year Ended December 31, 2022 2023 2024 Realized gains $ 43 $ 2 $ 3 Realized losses 341 67 10 </t>
        </is>
      </c>
    </row>
    <row r="6">
      <c r="A6" s="4" t="inlineStr">
        <is>
          <t>Summary of Contractual Maturities of Investments</t>
        </is>
      </c>
      <c r="B6" s="4" t="inlineStr">
        <is>
          <t>The following table summarizes the remaining contractual maturities of our cash equivalents and marketable debt securities as of December 31, 2024 (in millions): Amortized Estimated Due within one year $ 78,065 $ 78,046 Due after one year through five years 5,023 4,969 Due after five years through ten years 560 553 Due after ten years 829 794 Total $ 84,477 $ 84,362 Actual maturities may differ from the contractual maturities because borrowers may have certain prepayment conditions.</t>
        </is>
      </c>
    </row>
    <row r="7">
      <c r="A7" s="4" t="inlineStr">
        <is>
          <t>Consolidated Statements of Cash Flow Reconciliation - Cash and Cash Equivalents</t>
        </is>
      </c>
      <c r="B7"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3 December 31, 2024 Cash and cash equivalents $ 73,387 $ 78,779 Restricted cash included in accounts receivable, net and other 497 247 Restricted cash included in other assets 6 3,286 Total cash, cash equivalents, and restricted cash shown in the consolidated statements of cash flows $ 73,890 $ 82,312 </t>
        </is>
      </c>
    </row>
    <row r="8">
      <c r="A8" s="4" t="inlineStr">
        <is>
          <t>Consolidated Statements of Cash Flow Reconciliation - Restricted Cash</t>
        </is>
      </c>
      <c r="B8"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3 December 31, 2024 Cash and cash equivalents $ 73,387 $ 78,779 Restricted cash included in accounts receivable, net and other 497 247 Restricted cash included in other assets 6 3,286 Total cash, cash equivalents, and restricted cash shown in the consolidated statements of cash flows $ 73,890 $ 82,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at Cost</t>
        </is>
      </c>
      <c r="B4" s="4" t="inlineStr">
        <is>
          <t>Property and equipment, at cost, consisted of the following (in millions): December 31, 2023 2024 Gross property and equipment (1): Land and buildings $ 105,293 $ 123,039 Equipment 185,039 218,893 Other assets 5,116 5,487 Construction in progress 28,840 46,636 Gross property and equipment 324,288 394,055 Total accumulated depreciation and amortization (1) 120,111 141,390 Total property and equipment, net $ 204,177 $ 252,665 __________________ (1) Includes the original cost and accumulated depreciation of fully-depreciat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Lease cost recognized in our consolidated statements of operations is summarized as follows (in millions): Year Ended December 31, 2022 2023 2024 Operating lease cost $ 8,847 $ 10,550 $ 11,961 Finance lease cost: Amortization of lease assets 6,097 5,899 3,866 Interest on lease liabilities 361 304 285 Finance lease cost 6,458 6,203 4,151 Variable lease cost 1,852 2,165 2,465 Total lease cost $ 17,157 $ 18,918 $ 18,577 </t>
        </is>
      </c>
    </row>
    <row r="5">
      <c r="A5" s="4" t="inlineStr">
        <is>
          <t>Other Operating and Finance Lease Information</t>
        </is>
      </c>
      <c r="B5" s="4" t="inlineStr">
        <is>
          <t>Other information about lease amounts recognized in our consolidated financial statements is as follows: December 31, 2023 December 31, 2024 Weighted-average remaining lease term – operating leases 11.3 years 10.6 years Weighted-average remaining lease term – finance leases 11.9 years 11.9 years Weighted-average discount rate – operating leases 3.3 % 3.5 % Weighted-average discount rate – finance leases 2.7 % 3.0 %</t>
        </is>
      </c>
    </row>
    <row r="6">
      <c r="A6" s="4" t="inlineStr">
        <is>
          <t>Operating and Finance Lease Liability Reconciliation</t>
        </is>
      </c>
      <c r="B6" s="4" t="inlineStr">
        <is>
          <t xml:space="preserve">Our lease liabilities were as follows (in millions): December 31, 2023 Operating Leases Finance Leases Total Gross lease liabilities $ 90,777 $ 14,106 $ 104,883 Less: imputed interest (15,138) (1,997) (17,135) Present value of lease liabilities 75,639 12,109 87,748 Less: current portion of lease liabilities (8,419) (2,032) (10,451) Total long-term lease liabilities $ 67,220 $ 10,077 $ 77,297 December 31, 2024 Operating Leases Finance Leases Total Gross lease liabilities $ 95,294 $ 12,520 $ 107,814 Less: imputed interest (15,698) (1,918) (17,616) Present value of lease liabilities 79,596 10,602 90,198 Less: current portion of lease liabilities (10,546) (1,375) (11,921) Total long-term lease liabilities $ 69,050 $ 9,227 $ 78,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Acquired Intangible Asse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Goodwill Activity</t>
        </is>
      </c>
      <c r="B4" s="4" t="inlineStr">
        <is>
          <t>The following summarizes our goodwill activity in 2023 and 2024 by segment (in millions): North International AWS Consolidated Goodwill - January 1, 2023 $ 16,621 $ 2,411 $ 1,256 $ 20,288 Acquisition activity 2,494 — — 2,494 Other adjustments (1) 11 1 (5) 7 Goodwill - December 31, 2023 19,126 2,412 1,251 22,789 Acquisition activity 191 77 52 320 Other adjustments (1) (28) (4) (3) (35) Goodwill - December 31, 2024 $ 19,289 $ 2,485 $ 1,300 $ 23,074 ___________________ (1)</t>
        </is>
      </c>
    </row>
    <row r="5">
      <c r="A5" s="4" t="inlineStr">
        <is>
          <t>Schedule of Acquired Finite-Lived Intangible Assets by Major Class</t>
        </is>
      </c>
      <c r="B5" s="4" t="inlineStr">
        <is>
          <t>Acquired identifiable intangible assets are valued primarily by using discounted cash flows. These assets are included within “Other assets” on our consolidated balance sheets and consist of the following (in millions): December 31, 2023 2024 Acquired Accumulated Acquired Acquired Accumulated Acquired Weighted Finite-lived intangible assets (2): Marketing-related $ 2,643 $ (738) $ 1,905 $ 2,629 $ (860) $ 1,769 16.8 Contract-based 4,800 (1,129) 3,671 5,767 (1,541) 4,226 10.9 Technology- and content-based 743 (340) 403 1,246 (284) 962 3.2 Customer-related 749 (188) 561 764 (282) 482 5.7 Total finite-lived intangible assets $ 8,935 $ (2,395) $ 6,540 $ 10,406 $ (2,967) $ 7,439 11.0 IPR&amp;D and other (3) $ 1,147 $ 1,147 $ 1,163 $ 1,163 Total acquired intangibles $ 10,082 $ (2,395) $ 7,687 $ 11,569 $ (2,967) $ 8,602 ___________________ (1) Excludes the original cost and accumulated amortization of fully-amortized intangibles. (2) Finite-lived intangible assets, excluding acquired video content, have estimated useful lives of between one (3)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t>
        </is>
      </c>
    </row>
    <row r="6">
      <c r="A6" s="4" t="inlineStr">
        <is>
          <t>Schedule of Finite-Lived Intangible Assets, Future Amortization Expense</t>
        </is>
      </c>
      <c r="B6" s="4" t="inlineStr">
        <is>
          <t xml:space="preserve">Expected future amortization expense of acquired finite-lived intangible assets as of December 31, 2024 is as follows (in millions): Year Ended December 31, 2025 $ 994 2026 918 2027 796 2028 632 2029 615 Thereafter 3,484 $ 7,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CASH EQUIVALENTS, AND RESTRICTED CASH, BEGINNING OF PERIOD</t>
        </is>
      </c>
      <c r="B4" s="5" t="n">
        <v>73890</v>
      </c>
      <c r="C4" s="5" t="n">
        <v>54253</v>
      </c>
      <c r="D4" s="5" t="n">
        <v>36477</v>
      </c>
    </row>
    <row r="5">
      <c r="A5" s="3" t="inlineStr">
        <is>
          <t>OPERATING ACTIVITIES:</t>
        </is>
      </c>
      <c r="B5" s="4" t="inlineStr">
        <is>
          <t xml:space="preserve"> </t>
        </is>
      </c>
      <c r="C5" s="4" t="inlineStr">
        <is>
          <t xml:space="preserve"> </t>
        </is>
      </c>
      <c r="D5" s="4" t="inlineStr">
        <is>
          <t xml:space="preserve"> </t>
        </is>
      </c>
    </row>
    <row r="6">
      <c r="A6" s="4" t="inlineStr">
        <is>
          <t>Net income (loss)</t>
        </is>
      </c>
      <c r="B6" s="6" t="n">
        <v>59248</v>
      </c>
      <c r="C6" s="6" t="n">
        <v>30425</v>
      </c>
      <c r="D6" s="6" t="n">
        <v>-2722</v>
      </c>
    </row>
    <row r="7">
      <c r="A7" s="3" t="inlineStr">
        <is>
          <t>Adjustments to reconcile net income (loss) to net cash from operating activities:</t>
        </is>
      </c>
      <c r="B7" s="4" t="inlineStr">
        <is>
          <t xml:space="preserve"> </t>
        </is>
      </c>
      <c r="C7" s="4" t="inlineStr">
        <is>
          <t xml:space="preserve"> </t>
        </is>
      </c>
      <c r="D7" s="4" t="inlineStr">
        <is>
          <t xml:space="preserve"> </t>
        </is>
      </c>
    </row>
    <row r="8">
      <c r="A8" s="4" t="inlineStr">
        <is>
          <t>Depreciation and amortization of property and equipment and capitalized content costs, operating lease assets, and other</t>
        </is>
      </c>
      <c r="B8" s="6" t="n">
        <v>52795</v>
      </c>
      <c r="C8" s="6" t="n">
        <v>48663</v>
      </c>
      <c r="D8" s="6" t="n">
        <v>41921</v>
      </c>
    </row>
    <row r="9">
      <c r="A9" s="4" t="inlineStr">
        <is>
          <t>Stock-based compensation</t>
        </is>
      </c>
      <c r="B9" s="6" t="n">
        <v>22011</v>
      </c>
      <c r="C9" s="6" t="n">
        <v>24023</v>
      </c>
      <c r="D9" s="6" t="n">
        <v>19621</v>
      </c>
    </row>
    <row r="10">
      <c r="A10" s="4" t="inlineStr">
        <is>
          <t>Non-operating expense (income), net</t>
        </is>
      </c>
      <c r="B10" s="6" t="n">
        <v>2012</v>
      </c>
      <c r="C10" s="6" t="n">
        <v>-748</v>
      </c>
      <c r="D10" s="6" t="n">
        <v>16966</v>
      </c>
    </row>
    <row r="11">
      <c r="A11" s="4" t="inlineStr">
        <is>
          <t>Deferred income taxes</t>
        </is>
      </c>
      <c r="B11" s="6" t="n">
        <v>-4648</v>
      </c>
      <c r="C11" s="6" t="n">
        <v>-5876</v>
      </c>
      <c r="D11" s="6" t="n">
        <v>-8148</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ventories</t>
        </is>
      </c>
      <c r="B13" s="6" t="n">
        <v>-1884</v>
      </c>
      <c r="C13" s="6" t="n">
        <v>1449</v>
      </c>
      <c r="D13" s="6" t="n">
        <v>-2592</v>
      </c>
    </row>
    <row r="14">
      <c r="A14" s="4" t="inlineStr">
        <is>
          <t>Accounts receivable, net and other</t>
        </is>
      </c>
      <c r="B14" s="6" t="n">
        <v>-3249</v>
      </c>
      <c r="C14" s="6" t="n">
        <v>-8348</v>
      </c>
      <c r="D14" s="6" t="n">
        <v>-8622</v>
      </c>
    </row>
    <row r="15">
      <c r="A15" s="4" t="inlineStr">
        <is>
          <t>Other assets</t>
        </is>
      </c>
      <c r="B15" s="6" t="n">
        <v>-14483</v>
      </c>
      <c r="C15" s="6" t="n">
        <v>-12265</v>
      </c>
      <c r="D15" s="6" t="n">
        <v>-13275</v>
      </c>
    </row>
    <row r="16">
      <c r="A16" s="4" t="inlineStr">
        <is>
          <t>Accounts payable</t>
        </is>
      </c>
      <c r="B16" s="6" t="n">
        <v>2972</v>
      </c>
      <c r="C16" s="6" t="n">
        <v>5473</v>
      </c>
      <c r="D16" s="6" t="n">
        <v>2945</v>
      </c>
    </row>
    <row r="17">
      <c r="A17" s="4" t="inlineStr">
        <is>
          <t>Accrued expenses and other</t>
        </is>
      </c>
      <c r="B17" s="6" t="n">
        <v>-2904</v>
      </c>
      <c r="C17" s="6" t="n">
        <v>-2428</v>
      </c>
      <c r="D17" s="6" t="n">
        <v>-1558</v>
      </c>
    </row>
    <row r="18">
      <c r="A18" s="4" t="inlineStr">
        <is>
          <t>Unearned revenue</t>
        </is>
      </c>
      <c r="B18" s="6" t="n">
        <v>4007</v>
      </c>
      <c r="C18" s="6" t="n">
        <v>4578</v>
      </c>
      <c r="D18" s="6" t="n">
        <v>2216</v>
      </c>
    </row>
    <row r="19">
      <c r="A19" s="4" t="inlineStr">
        <is>
          <t>Net cash provided by (used in) operating activities</t>
        </is>
      </c>
      <c r="B19" s="6" t="n">
        <v>115877</v>
      </c>
      <c r="C19" s="6" t="n">
        <v>84946</v>
      </c>
      <c r="D19" s="6" t="n">
        <v>46752</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82999</v>
      </c>
      <c r="C21" s="6" t="n">
        <v>-52729</v>
      </c>
      <c r="D21" s="6" t="n">
        <v>-63645</v>
      </c>
    </row>
    <row r="22">
      <c r="A22" s="4" t="inlineStr">
        <is>
          <t>Proceeds from property and equipment sales and incentives</t>
        </is>
      </c>
      <c r="B22" s="6" t="n">
        <v>5341</v>
      </c>
      <c r="C22" s="6" t="n">
        <v>4596</v>
      </c>
      <c r="D22" s="6" t="n">
        <v>5324</v>
      </c>
    </row>
    <row r="23">
      <c r="A23" s="4" t="inlineStr">
        <is>
          <t>Acquisitions, net of cash acquired, non-marketable investments, and other</t>
        </is>
      </c>
      <c r="B23" s="6" t="n">
        <v>-7082</v>
      </c>
      <c r="C23" s="6" t="n">
        <v>-5839</v>
      </c>
      <c r="D23" s="6" t="n">
        <v>-8316</v>
      </c>
    </row>
    <row r="24">
      <c r="A24" s="4" t="inlineStr">
        <is>
          <t>Sales and maturities of marketable securities</t>
        </is>
      </c>
      <c r="B24" s="6" t="n">
        <v>16403</v>
      </c>
      <c r="C24" s="6" t="n">
        <v>5627</v>
      </c>
      <c r="D24" s="6" t="n">
        <v>31601</v>
      </c>
    </row>
    <row r="25">
      <c r="A25" s="4" t="inlineStr">
        <is>
          <t>Purchases of marketable securities</t>
        </is>
      </c>
      <c r="B25" s="6" t="n">
        <v>-26005</v>
      </c>
      <c r="C25" s="6" t="n">
        <v>-1488</v>
      </c>
      <c r="D25" s="6" t="n">
        <v>-2565</v>
      </c>
    </row>
    <row r="26">
      <c r="A26" s="4" t="inlineStr">
        <is>
          <t>Net cash provided by (used in) investing activities</t>
        </is>
      </c>
      <c r="B26" s="6" t="n">
        <v>-94342</v>
      </c>
      <c r="C26" s="6" t="n">
        <v>-49833</v>
      </c>
      <c r="D26" s="6" t="n">
        <v>-37601</v>
      </c>
    </row>
    <row r="27">
      <c r="A27" s="3" t="inlineStr">
        <is>
          <t>FINANCING ACTIVITIES:</t>
        </is>
      </c>
      <c r="B27" s="4" t="inlineStr">
        <is>
          <t xml:space="preserve"> </t>
        </is>
      </c>
      <c r="C27" s="4" t="inlineStr">
        <is>
          <t xml:space="preserve"> </t>
        </is>
      </c>
      <c r="D27" s="4" t="inlineStr">
        <is>
          <t xml:space="preserve"> </t>
        </is>
      </c>
    </row>
    <row r="28">
      <c r="A28" s="4" t="inlineStr">
        <is>
          <t>Common stock repurchased</t>
        </is>
      </c>
      <c r="B28" s="6" t="n">
        <v>0</v>
      </c>
      <c r="C28" s="6" t="n">
        <v>0</v>
      </c>
      <c r="D28" s="6" t="n">
        <v>-6000</v>
      </c>
    </row>
    <row r="29">
      <c r="A29" s="4" t="inlineStr">
        <is>
          <t>Proceeds from short-term debt, and other</t>
        </is>
      </c>
      <c r="B29" s="6" t="n">
        <v>5142</v>
      </c>
      <c r="C29" s="6" t="n">
        <v>18129</v>
      </c>
      <c r="D29" s="6" t="n">
        <v>41553</v>
      </c>
    </row>
    <row r="30">
      <c r="A30" s="4" t="inlineStr">
        <is>
          <t>Repayments of short-term debt, and other</t>
        </is>
      </c>
      <c r="B30" s="6" t="n">
        <v>-5060</v>
      </c>
      <c r="C30" s="6" t="n">
        <v>-25677</v>
      </c>
      <c r="D30" s="6" t="n">
        <v>-37554</v>
      </c>
    </row>
    <row r="31">
      <c r="A31" s="4" t="inlineStr">
        <is>
          <t>Proceeds from long-term debt</t>
        </is>
      </c>
      <c r="B31" s="6" t="n">
        <v>0</v>
      </c>
      <c r="C31" s="6" t="n">
        <v>0</v>
      </c>
      <c r="D31" s="6" t="n">
        <v>21166</v>
      </c>
    </row>
    <row r="32">
      <c r="A32" s="4" t="inlineStr">
        <is>
          <t>Repayments of long-term debt</t>
        </is>
      </c>
      <c r="B32" s="6" t="n">
        <v>-9182</v>
      </c>
      <c r="C32" s="6" t="n">
        <v>-3676</v>
      </c>
      <c r="D32" s="6" t="n">
        <v>-1258</v>
      </c>
    </row>
    <row r="33">
      <c r="A33" s="4" t="inlineStr">
        <is>
          <t>Principal repayments of finance leases</t>
        </is>
      </c>
      <c r="B33" s="6" t="n">
        <v>-2043</v>
      </c>
      <c r="C33" s="6" t="n">
        <v>-4384</v>
      </c>
      <c r="D33" s="6" t="n">
        <v>-7941</v>
      </c>
    </row>
    <row r="34">
      <c r="A34" s="4" t="inlineStr">
        <is>
          <t>Principal repayments of financing obligations</t>
        </is>
      </c>
      <c r="B34" s="6" t="n">
        <v>-669</v>
      </c>
      <c r="C34" s="6" t="n">
        <v>-271</v>
      </c>
      <c r="D34" s="6" t="n">
        <v>-248</v>
      </c>
    </row>
    <row r="35">
      <c r="A35" s="4" t="inlineStr">
        <is>
          <t>Net cash provided by (used in) financing activities</t>
        </is>
      </c>
      <c r="B35" s="6" t="n">
        <v>-11812</v>
      </c>
      <c r="C35" s="6" t="n">
        <v>-15879</v>
      </c>
      <c r="D35" s="6" t="n">
        <v>9718</v>
      </c>
    </row>
    <row r="36">
      <c r="A36" s="4" t="inlineStr">
        <is>
          <t>Foreign currency effect on cash, cash equivalents, and restricted cash</t>
        </is>
      </c>
      <c r="B36" s="6" t="n">
        <v>-1301</v>
      </c>
      <c r="C36" s="6" t="n">
        <v>403</v>
      </c>
      <c r="D36" s="6" t="n">
        <v>-1093</v>
      </c>
    </row>
    <row r="37">
      <c r="A37" s="4" t="inlineStr">
        <is>
          <t>Net increase (decrease) in cash, cash equivalents, and restricted cash</t>
        </is>
      </c>
      <c r="B37" s="6" t="n">
        <v>8422</v>
      </c>
      <c r="C37" s="6" t="n">
        <v>19637</v>
      </c>
      <c r="D37" s="6" t="n">
        <v>17776</v>
      </c>
    </row>
    <row r="38">
      <c r="A38" s="4" t="inlineStr">
        <is>
          <t>CASH, CASH EQUIVALENTS, AND RESTRICTED CASH, END OF PERIOD</t>
        </is>
      </c>
      <c r="B38" s="5" t="n">
        <v>82312</v>
      </c>
      <c r="C38" s="5" t="n">
        <v>73890</v>
      </c>
      <c r="D38" s="5" t="n">
        <v>542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 Obligations</t>
        </is>
      </c>
      <c r="B4" s="4" t="inlineStr">
        <is>
          <t>Our total long-term debt obligations are as follows (in millions): Maturities (1) Stated Interest Rates Effective Interest Rates December 31, 2023 December 31, 2024 2014 Notes issuance of $6.0 billion 2034 - 2044 4.80% - 4.95% 4.93% - 5.12% 4,000 2,750 2017 Notes issuance of $17.0 billion 2025 - 2057 3.15% - 5.20% 3.02% - 4.33% 15,000 13,000 2020 Notes issuance of $10.0 billion 2025 - 2060 0.80% - 2.70% 0.88% - 2.77% 9,000 9,000 2021 Notes issuance of $18.5 billion 2026 - 2061 1.00% - 3.25% 1.14% - 3.31% 17,500 15,000 April 2022 Notes issuance of $12.8 billion 2025 - 2062 3.00% - 4.10% 3.13% - 4.15% 12,750 11,250 December 2022 Notes issuance of $8.3 billion 2025 - 2032 4.55% - 4.70% 4.61% - 4.74% 8,250 7,000 Credit Facility 682 — Total face value of long-term debt 67,182 58,000 Unamortized discount and issuance costs, net (374) (360) Less: current portion of long-term debt (8,494) (5,017) Long-term debt $ 58,314 $ 52,623 ___________________ (1) The weighted-average remaining lives of the 2014, 2017, 2020, 2021, April 2022, and December 2022 Notes were 15.4, 15.2, 16.5, 14.2, 12.8, and 4.6 years as of December 31, 2024. The combined weighted-average remaining life of the Notes was 13.4 years as of December 31, 2024.</t>
        </is>
      </c>
    </row>
    <row r="5">
      <c r="A5" s="4" t="inlineStr">
        <is>
          <t>Future Principal Payments for Debt</t>
        </is>
      </c>
      <c r="B5" s="4" t="inlineStr">
        <is>
          <t xml:space="preserve">As of December 31, 2024, future principal payments for our total long-term debt were as follows (in millions): Year Ended December 31, 2025 $ 5,000 2026 2,750 2027 8,750 2028 2,250 2029 3,000 Thereafter 36,250 $ 5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rincipal Contractual Commitments, Excluding Open Orders for Purchases</t>
        </is>
      </c>
      <c r="B4" s="4" t="inlineStr">
        <is>
          <t>The following summarizes our principal contractual commitments, excluding open orders for purchases that support normal operations and are generally cancellable, as of December 31, 2024 (in millions): Year Ended December 31, 2025 2026 2027 2028 2029 Thereafter Total Long-term debt principal and interest $ 6,858 $ 4,458 $ 10,404 $ 3,644 $ 4,344 $ 55,831 $ 85,539 Operating lease liabilities 12,002 11,023 10,087 9,205 8,534 44,443 95,294 Finance lease liabilities, including interest 1,491 1,495 1,317 1,114 1,022 6,081 12,520 Financing obligations, including interest (1) 511 515 523 531 540 6,397 9,017 Leases not yet commenced 2,695 3,691 5,011 4,253 4,286 41,691 61,627 Unconditional purchase obligations (2) 8,536 7,941 5,413 4,321 3,868 20,296 50,375 Other commitments (3) 2,739 1,470 1,016 923 1,025 11,456 18,629 Total commitments $ 34,832 $ 30,593 $ 33,771 $ 23,991 $ 23,619 $ 186,195 $ 333,001 ___________________ (1) Includes non-cancellable financing obligations for fulfillment network and data center facilities. Excluding interest, current financing obligations of $271 million and $312 million are recorded within “Accrued expenses and other” and $6.6 billion and $7.1 billion are recorded within “Other long-term liabilities” as of December 31, 2023 and 2024. The weighted-average remaining term of the financing obligations was 17.0 years and 16.1 years and the weighted-average imputed interest rate was 3.1% as of December 31, 2023 and 2024. (2) Includes unconditional purchase obligations related to long-term agreements to acquire and license digital media content, procure energy, and license software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Energy agreements based on actual generation without a fixed or minimum volume commitment are not included. Our energy agreements generally provide the right to receive energy certificates for no additional consideration. (3) Includes asset retirement obligations, the estimated timing and amounts of payments for rent and tenant improvements associated with build-to-suit lease arrangements that are under construction, and liabilities associated with digital media content agreements with initial terms greater than one year. Excludes approximately $6.5 billion of income tax contingencies for which we cannot make a reasonably reliable estimate of the amount and period of payment, if 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Stock-based compensation expense is as follows (in millions): Year Ended December 31, 2022 2023 2024 Cost of sales $ 757 $ 836 $ 838 Fulfillment 2,745 3,090 2,973 Technology and infrastructure 10,621 13,434 12,150 Sales and marketing 3,875 4,623 4,084 General and administrative 1,623 2,040 1,966 Total stock-based compensation expense (1) $ 19,621 $ 24,023 $ 22,011 ___________________ (1)</t>
        </is>
      </c>
    </row>
    <row r="5">
      <c r="A5" s="4" t="inlineStr">
        <is>
          <t>Summary of Restricted Stock Unit Activity</t>
        </is>
      </c>
      <c r="B5" s="4" t="inlineStr">
        <is>
          <t xml:space="preserve">The following table summarizes our restricted stock unit activity (in millions): Number of Units Weighted Average Outstanding as of January 1, 2022 279.9 $ 134 Units granted 262.8 142 Units vested (113.3) 114 Units forfeited (45.0) 143 Outstanding as of December 31, 2022 384.4 144 Units granted 218.1 106 Units vested (139.9) 143 Units forfeited (56.8) 135 Outstanding as of December 31, 2023 405.8 125 Units granted 126.9 183 Units vested (209.7) 132 Units forfeited (39.9) 133 Outstanding as of December 31, 2024 283.1 145 </t>
        </is>
      </c>
    </row>
    <row r="6">
      <c r="A6" s="4" t="inlineStr">
        <is>
          <t>Scheduled Vesting of Outstanding Restricted Stock Units</t>
        </is>
      </c>
      <c r="B6" s="4" t="inlineStr">
        <is>
          <t xml:space="preserve">Scheduled vesting for outstanding restricted stock units as of December 31, 2024, is as follows (in millions): Year Ended 2025 2026 2027 2028 2029 Thereafter Total Scheduled vesting — restricted stock units 146.0 88.5 34.3 11.5 1.4 1.4 2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ovision for Income Taxes, Net</t>
        </is>
      </c>
      <c r="B4" s="4" t="inlineStr">
        <is>
          <t xml:space="preserve">The components of the provision (benefit) for income taxes, net are as follows (in millions): Year Ended December 31, 2022 2023 2024 U.S. Federal: Current $ 2,175 $ 8,652 $ 9,039 Deferred (6,686) (5,505) (4,101) Total (4,511) 3,147 4,938 U.S. State: Current 1,074 2,158 2,109 Deferred (1,302) (498) (453) Total (228) 1,660 1,656 International: Current 1,682 2,186 2,765 Deferred (160) 127 (94) Total 1,522 2,313 2,671 Provision (benefit) for income taxes, net $ (3,217) $ 7,120 $ 9,265 </t>
        </is>
      </c>
    </row>
    <row r="5">
      <c r="A5" s="4" t="inlineStr">
        <is>
          <t>Components of Income Before Income Taxes, Domestic and Foreign</t>
        </is>
      </c>
      <c r="B5" s="4" t="inlineStr">
        <is>
          <t xml:space="preserve">U.S. and international components of income (loss) before income taxes are as follows (in millions): Year Ended December 31, 2022 2023 2024 U.S. $ (8,225) $ 32,328 $ 61,947 International 2,289 5,229 6,667 Income (loss) before income taxes $ (5,936) $ 37,557 $ 68,614 </t>
        </is>
      </c>
    </row>
    <row r="6">
      <c r="A6" s="4" t="inlineStr">
        <is>
          <t>Effective Income Tax Rate Reconciliation</t>
        </is>
      </c>
      <c r="B6" s="4" t="inlineStr">
        <is>
          <t>The items accounting for differences between income taxes computed at the federal statutory rate and the provision (benefit) recorded for income taxes are as follows (in millions): Year Ended December 31, 2022 2023 2024 Income taxes computed at the federal statutory rate $ (1,246) $ 7,887 $ 14,409 Effect of: Tax impact of foreign earnings and losses (370) 594 199 State taxes, net of federal benefits (173) 1,307 1,306 Tax credits (1,006) (2,362) (2,805) Stock-based compensation (1) 612 1,047 (1,688) Foreign income deduction (2) (1,258) (1,429) (2,379) Other, net 224 76 223 Total $ (3,217) $ 7,120 $ 9,265 ___________________ (1) Includes non-deductible stock-based compensation and excess tax benefits or shortfalls from stock-based compensation. Our tax provision includes $33 million and $519 million of tax shortfalls from stock-based compensation for 2022 and 2023, and $2.8 billion of excess tax benefits from stock-based compensation for 2024. (2) U.S. companies are eligible for a deduction that lowers the effective tax rate on certain foreign income. This regime is referred to as the Foreign-Derived Intangible Income deduction and is dependent on the amount of our U.S. taxable income.</t>
        </is>
      </c>
    </row>
    <row r="7">
      <c r="A7" s="4" t="inlineStr">
        <is>
          <t>Deferred Tax Assets and Liabilities</t>
        </is>
      </c>
      <c r="B7" s="4" t="inlineStr">
        <is>
          <t>Deferred income tax assets and liabilities are as follows (in millions): December 31, 2023 2024 Deferred tax assets (1): Loss carryforwards U.S. - Federal/States $ 610 $ 692 Loss carryforwards - Foreign 2,796 2,687 Accrued liabilities, reserves, and other expenses 3,751 4,254 Stock-based compensation 5,279 4,089 Depreciation and amortization 1,114 1,133 Operating lease liabilities 19,922 20,921 Capitalized research and development 14,800 22,701 Other items 745 1,688 Tax credits 1,582 1,773 Total gross deferred tax assets 50,599 59,938 Less valuation allowances (2) (4,811) (4,893) Deferred tax assets, net of valuation allowances 45,788 55,045 Deferred tax liabilities: Depreciation and amortization (12,454) (16,240) Operating lease assets (18,648) (19,517) Other items (1,489) (3,323) Net deferred tax assets (liabilities), net of valuation allowances $ 13,197 $ 15,965 ___________________ (1) Deferred tax assets are presented after tax effects and net of tax contingencies. (2) Relates primarily to deferred tax assets that would only be realizable upon the generation of net income in certain foreign taxing jurisdictions or future capital gains, as well as tax credits.</t>
        </is>
      </c>
    </row>
    <row r="8">
      <c r="A8" s="4" t="inlineStr">
        <is>
          <t>Reconciliation of Income Tax Contingencies</t>
        </is>
      </c>
      <c r="B8" s="4" t="inlineStr">
        <is>
          <t>The reconciliation of our income tax contingencies is as follows (in millions): December 31, 2022 2023 2024 Gross tax contingencies – January 1 $ 3,242 $ 4,002 $ 5,228 Gross increases to tax positions in prior periods 274 440 154 Gross decreases to tax positions in prior periods (172) (38) (129) Gross increases to current period tax positions 706 1,009 1,392 Settlements with tax authorities (20) (106) (9) Lapse of statute of limitations (28) (79) (151) Gross tax contingencies – December 31 (1) $ 4,002 $ 5,228 $ 6,485 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Information on Reportable Segments and Reconciliation to Consolidated Net Income (Loss)</t>
        </is>
      </c>
      <c r="B4" s="4" t="inlineStr">
        <is>
          <t xml:space="preserve">Information on reportable segments and reconciliation to consolidated net income (loss) is as follows (in millions): Year Ended December 31, 2022 2023 2024 North America Net sales $ 315,880 $ 352,828 $ 387,497 Operating expenses 318,727 337,951 362,530 Operating income (loss) $ (2,847) $ 14,877 $ 24,967 International Net sales $ 118,007 $ 131,200 $ 142,906 Operating expenses 125,753 133,856 139,114 Operating income (loss) $ (7,746) $ (2,656) $ 3,792 AWS Net sales $ 80,096 $ 90,757 $ 107,556 Operating expenses 57,255 66,126 67,722 Operating income $ 22,841 $ 24,631 $ 39,834 Consolidated Net sales $ 513,983 $ 574,785 $ 637,959 Operating expenses 501,735 537,933 569,366 Operating income 12,248 36,852 68,593 Total non-operating income (expense) (18,184) 705 21 Benefit (provision) for income taxes 3,217 (7,120) (9,265) Equity-method investment activity, net of tax (3) (12) (101) Net income (loss) $ (2,722) $ 30,425 $ 59,248 </t>
        </is>
      </c>
    </row>
    <row r="5">
      <c r="A5" s="4" t="inlineStr">
        <is>
          <t>Disaggregation of Revenue</t>
        </is>
      </c>
      <c r="B5" s="4" t="inlineStr">
        <is>
          <t>Net sales by groups of similar products and services, which also have similar economic characteristics, is as follows (in millions): Year Ended December 31, 2022 2023 2024 Net Sales: Online stores (1) $ 220,004 $ 231,872 $ 247,029 Physical stores (2) 18,963 20,030 21,215 Third-party seller services (3) 117,716 140,053 156,146 Advertising services (4) 37,739 46,906 56,214 Subscription services (5) 35,218 40,209 44,374 AWS 80,096 90,757 107,556 Other (6) 4,247 4,958 5,425 Consolidated $ 513,983 $ 574,785 $ 637,959 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media conten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sales of advertising services to sellers, vendors, publishers, authors, and others, through programs such as sponsored ads, display, and video advertising. (5) Includes annual and monthly fees associated with Amazon Prime memberships, as well as digital video, audiobook, digital music, e-book, and other non-AWS subscription services. (6)</t>
        </is>
      </c>
    </row>
    <row r="6">
      <c r="A6" s="4" t="inlineStr">
        <is>
          <t>Net Sales Attributed to Countries that Represent a Significant Portion of Consolidated Net Sales</t>
        </is>
      </c>
      <c r="B6" s="4" t="inlineStr">
        <is>
          <t xml:space="preserve">Net sales attributed to countries that represent a significant portion of consolidated net sales are as follows (in millions): Year Ended December 31, 2022 2023 2024 United States $ 356,113 $ 395,637 $ 438,015 Germany 33,598 37,588 40,856 United Kingdom 30,074 33,591 37,855 Japan 24,396 26,002 27,401 Rest of world 69,802 81,967 93,832 Consolidated $ 513,983 $ 574,785 $ 637,959 </t>
        </is>
      </c>
    </row>
    <row r="7">
      <c r="A7" s="4" t="inlineStr">
        <is>
          <t>Reconciliation of Assets from Segment to Consolidated</t>
        </is>
      </c>
      <c r="B7" s="4" t="inlineStr">
        <is>
          <t>Total segment assets reconciled to consolidated amounts are as follows (in millions): December 31, 2022 2023 2024 North America (1) $ 185,268 $ 196,029 $ 210,120 International (1) 64,666 69,718 69,487 AWS (2) 88,491 108,533 155,953 Corporate 124,250 153,574 189,334 Consolidated $ 462,675 $ 527,854 $ 624,894 ___________________ (1) North America and International segment assets primarily consist of property and equipment, operating leases, inventory, accounts receivable, and digital video and music content. (2) AWS segment assets primarily consist of property and equipment, accounts receivable, and operating leases.</t>
        </is>
      </c>
    </row>
    <row r="8">
      <c r="A8" s="4" t="inlineStr">
        <is>
          <t>Reconciliation of Property and Equipment from Segments to Consolidated</t>
        </is>
      </c>
      <c r="B8" s="4" t="inlineStr">
        <is>
          <t xml:space="preserve">Property and equipment, net by segment is as follows (in millions): December 31, 2022 2023 2024 North America $ 90,076 $ 93,632 $ 103,041 International 23,347 24,357 25,618 AWS 60,324 72,701 110,683 Corporate 12,968 13,487 13,323 Consolidated $ 186,715 $ 204,177 $ 252,665 </t>
        </is>
      </c>
    </row>
    <row r="9">
      <c r="A9" s="4" t="inlineStr">
        <is>
          <t>Reconciliation of Property and Equipment Additions and Depreciation from Segments to Consolidated</t>
        </is>
      </c>
      <c r="B9" s="4" t="inlineStr">
        <is>
          <t xml:space="preserve">Total net additions to property and equipment include technology infrastructure assets, which are allocated among the segments based on usage, with the majority allocated to the AWS segment. Total net additions to property and equipment include the effect of non-cash activity such as property and equipment acquired but not yet paid for. Total net additions to property and equipment are as follows (in millions): Year Ended December 31, 2022 2023 2024 North America (1) $ 23,682 $ 17,529 $ 24,348 International (1) 6,711 4,144 6,643 AWS (2) 27,755 24,843 53,267 Corporate 2,688 1,828 1,494 Consolidated $ 60,836 $ 48,344 $ 85,752 ___________________ (1) Includes property and equipment added under finance leases of $422 million, $525 million, and $616 million in 2022, 2023, and 2024, and under build-to-suit lease arrangements of $3.2 billion, $356 million, and $89 million in 2022, 2023, and 2024. (2) Includes property and equipment added under finance leases of $253 million, $117 million, and $238 million in 2022, 2023, and 2024, and under build-to-suit lease arrangements of $20 million, $1 million, and $8 million in 2022, 2023, and 2024. Year Ended December 31, 2022 2023 2024 North America $ 11,565 $ 13,678 $ 14,285 International 3,483 4,016 4,462 AWS 9,876 12,531 13,320 Consolidated $ 24,924 $ 30,225 $ 32,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ccounting Policies, and Supplemental Disclosures - Description of Busines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Description of Business, Accounting Policies, and Supplemental Disclosures - Common Stock Split (Details)</t>
        </is>
      </c>
      <c r="B1" s="2" t="inlineStr">
        <is>
          <t>May 27, 2022 $ / shares</t>
        </is>
      </c>
      <c r="C1" s="2" t="inlineStr">
        <is>
          <t>Dec. 31, 2024 $ / shares</t>
        </is>
      </c>
      <c r="D1" s="2" t="inlineStr">
        <is>
          <t>Dec. 31, 2023 $ / shares</t>
        </is>
      </c>
    </row>
    <row r="2">
      <c r="A2" s="3" t="inlineStr">
        <is>
          <t>Accounting Policies [Abstract]</t>
        </is>
      </c>
      <c r="B2" s="4" t="inlineStr">
        <is>
          <t xml:space="preserve"> </t>
        </is>
      </c>
      <c r="C2" s="4" t="inlineStr">
        <is>
          <t xml:space="preserve"> </t>
        </is>
      </c>
      <c r="D2" s="4" t="inlineStr">
        <is>
          <t xml:space="preserve"> </t>
        </is>
      </c>
    </row>
    <row r="3">
      <c r="A3" s="4" t="inlineStr">
        <is>
          <t>Stock split ratio</t>
        </is>
      </c>
      <c r="B3" s="6" t="n">
        <v>20</v>
      </c>
      <c r="C3" s="4" t="inlineStr">
        <is>
          <t xml:space="preserve"> </t>
        </is>
      </c>
      <c r="D3" s="4" t="inlineStr">
        <is>
          <t xml:space="preserve"> </t>
        </is>
      </c>
    </row>
    <row r="4">
      <c r="A4" s="4" t="inlineStr">
        <is>
          <t>Common stock, par value (in usd per share)</t>
        </is>
      </c>
      <c r="B4" s="7" t="n">
        <v>0.01</v>
      </c>
      <c r="C4" s="7" t="n">
        <v>0.01</v>
      </c>
      <c r="D4" s="7"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scription of Business, Accounting Policies, and Supplemental Disclosures - Use of Estimates (Details) - USD ($) $ / shares in Units, $ in Millions</t>
        </is>
      </c>
      <c r="B1" s="2" t="inlineStr">
        <is>
          <t>3 Months Ended</t>
        </is>
      </c>
      <c r="D1" s="2" t="inlineStr">
        <is>
          <t>12 Months Ended</t>
        </is>
      </c>
    </row>
    <row r="2">
      <c r="B2" s="2" t="inlineStr">
        <is>
          <t>Dec. 31, 2024</t>
        </is>
      </c>
      <c r="C2" s="2" t="inlineStr">
        <is>
          <t>Dec. 31, 2022</t>
        </is>
      </c>
      <c r="D2" s="2" t="inlineStr">
        <is>
          <t>Dec. 31, 2025</t>
        </is>
      </c>
      <c r="E2" s="2" t="inlineStr">
        <is>
          <t>Dec. 31, 2024</t>
        </is>
      </c>
      <c r="F2" s="2" t="inlineStr">
        <is>
          <t>Dec. 31, 2023</t>
        </is>
      </c>
      <c r="G2" s="2" t="inlineStr">
        <is>
          <t>Dec. 31, 2022</t>
        </is>
      </c>
      <c r="H2" s="2" t="inlineStr">
        <is>
          <t>Jan. 01, 2025</t>
        </is>
      </c>
      <c r="I2" s="2" t="inlineStr">
        <is>
          <t>Jan.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5" t="n">
        <v>59248</v>
      </c>
      <c r="F4" s="5" t="n">
        <v>30425</v>
      </c>
      <c r="G4" s="5" t="n">
        <v>-2722</v>
      </c>
      <c r="H4" s="4" t="inlineStr">
        <is>
          <t xml:space="preserve"> </t>
        </is>
      </c>
      <c r="I4" s="4" t="inlineStr">
        <is>
          <t xml:space="preserve"> </t>
        </is>
      </c>
    </row>
    <row r="5">
      <c r="A5" s="4" t="inlineStr">
        <is>
          <t>Accelerated depreciation and amortization expense</t>
        </is>
      </c>
      <c r="B5" s="4" t="inlineStr">
        <is>
          <t xml:space="preserve"> </t>
        </is>
      </c>
      <c r="C5" s="4" t="inlineStr">
        <is>
          <t xml:space="preserve"> </t>
        </is>
      </c>
      <c r="D5" s="4" t="inlineStr">
        <is>
          <t xml:space="preserve"> </t>
        </is>
      </c>
      <c r="E5" s="5" t="n">
        <v>52795</v>
      </c>
      <c r="F5" s="5" t="n">
        <v>48663</v>
      </c>
      <c r="G5" s="5" t="n">
        <v>41921</v>
      </c>
      <c r="H5" s="4" t="inlineStr">
        <is>
          <t xml:space="preserve"> </t>
        </is>
      </c>
      <c r="I5" s="4" t="inlineStr">
        <is>
          <t xml:space="preserve"> </t>
        </is>
      </c>
    </row>
    <row r="6">
      <c r="A6" s="4" t="inlineStr">
        <is>
          <t>Basic earnings per share (in dollars per share)</t>
        </is>
      </c>
      <c r="B6" s="4" t="inlineStr">
        <is>
          <t xml:space="preserve"> </t>
        </is>
      </c>
      <c r="C6" s="4" t="inlineStr">
        <is>
          <t xml:space="preserve"> </t>
        </is>
      </c>
      <c r="D6" s="4" t="inlineStr">
        <is>
          <t xml:space="preserve"> </t>
        </is>
      </c>
      <c r="E6" s="7" t="n">
        <v>5.66</v>
      </c>
      <c r="F6" s="7" t="n">
        <v>2.95</v>
      </c>
      <c r="G6" s="7" t="n">
        <v>-0.27</v>
      </c>
      <c r="H6" s="4" t="inlineStr">
        <is>
          <t xml:space="preserve"> </t>
        </is>
      </c>
      <c r="I6" s="4" t="inlineStr">
        <is>
          <t xml:space="preserve"> </t>
        </is>
      </c>
    </row>
    <row r="7">
      <c r="A7" s="4" t="inlineStr">
        <is>
          <t>Diluted earnings per share (in dollars per share)</t>
        </is>
      </c>
      <c r="B7" s="4" t="inlineStr">
        <is>
          <t xml:space="preserve"> </t>
        </is>
      </c>
      <c r="C7" s="4" t="inlineStr">
        <is>
          <t xml:space="preserve"> </t>
        </is>
      </c>
      <c r="D7" s="4" t="inlineStr">
        <is>
          <t xml:space="preserve"> </t>
        </is>
      </c>
      <c r="E7" s="7" t="n">
        <v>5.53</v>
      </c>
      <c r="F7" s="7" t="n">
        <v>2.9</v>
      </c>
      <c r="G7" s="7" t="n">
        <v>-0.27</v>
      </c>
      <c r="H7" s="4" t="inlineStr">
        <is>
          <t xml:space="preserve"> </t>
        </is>
      </c>
      <c r="I7" s="4" t="inlineStr">
        <is>
          <t xml:space="preserve"> </t>
        </is>
      </c>
    </row>
    <row r="8">
      <c r="A8" s="4" t="inlineStr">
        <is>
          <t>Impairments</t>
        </is>
      </c>
      <c r="B8" s="4" t="inlineStr">
        <is>
          <t xml:space="preserve"> </t>
        </is>
      </c>
      <c r="C8" s="5" t="n">
        <v>720</v>
      </c>
      <c r="D8" s="4" t="inlineStr">
        <is>
          <t xml:space="preserve"> </t>
        </is>
      </c>
      <c r="E8" s="4" t="inlineStr">
        <is>
          <t xml:space="preserve"> </t>
        </is>
      </c>
      <c r="F8" s="4" t="inlineStr">
        <is>
          <t xml:space="preserve"> </t>
        </is>
      </c>
      <c r="G8" s="5" t="n">
        <v>1100</v>
      </c>
      <c r="H8" s="4" t="inlineStr">
        <is>
          <t xml:space="preserve"> </t>
        </is>
      </c>
      <c r="I8" s="4" t="inlineStr">
        <is>
          <t xml:space="preserve"> </t>
        </is>
      </c>
    </row>
    <row r="9">
      <c r="A9" s="4" t="inlineStr">
        <is>
          <t>Expenses for terminating contracts</t>
        </is>
      </c>
      <c r="B9" s="4" t="inlineStr">
        <is>
          <t xml:space="preserve"> </t>
        </is>
      </c>
      <c r="C9" s="4" t="inlineStr">
        <is>
          <t xml:space="preserve"> </t>
        </is>
      </c>
      <c r="D9" s="4" t="inlineStr">
        <is>
          <t xml:space="preserve"> </t>
        </is>
      </c>
      <c r="E9" s="4" t="inlineStr">
        <is>
          <t xml:space="preserve"> </t>
        </is>
      </c>
      <c r="F9" s="4" t="inlineStr">
        <is>
          <t xml:space="preserve"> </t>
        </is>
      </c>
      <c r="G9" s="6" t="n">
        <v>480</v>
      </c>
      <c r="H9" s="4" t="inlineStr">
        <is>
          <t xml:space="preserve"> </t>
        </is>
      </c>
      <c r="I9" s="4" t="inlineStr">
        <is>
          <t xml:space="preserve"> </t>
        </is>
      </c>
    </row>
    <row r="10">
      <c r="A10" s="4" t="inlineStr">
        <is>
          <t>Severance costs</t>
        </is>
      </c>
      <c r="B10" s="4" t="inlineStr">
        <is>
          <t xml:space="preserve"> </t>
        </is>
      </c>
      <c r="C10" s="5" t="n">
        <v>640</v>
      </c>
      <c r="D10" s="4" t="inlineStr">
        <is>
          <t xml:space="preserve"> </t>
        </is>
      </c>
      <c r="E10" s="4" t="inlineStr">
        <is>
          <t xml:space="preserve"> </t>
        </is>
      </c>
      <c r="F10" s="4" t="inlineStr">
        <is>
          <t xml:space="preserve"> </t>
        </is>
      </c>
      <c r="G10" s="5" t="n">
        <v>720</v>
      </c>
      <c r="H10" s="4" t="inlineStr">
        <is>
          <t xml:space="preserve"> </t>
        </is>
      </c>
      <c r="I10" s="4" t="inlineStr">
        <is>
          <t xml:space="preserve"> </t>
        </is>
      </c>
    </row>
    <row r="11">
      <c r="A11" s="4" t="inlineStr">
        <is>
          <t>Change In Property And Equipment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5" t="n">
        <v>2500</v>
      </c>
      <c r="F13" s="4" t="inlineStr">
        <is>
          <t xml:space="preserve"> </t>
        </is>
      </c>
      <c r="G13" s="4" t="inlineStr">
        <is>
          <t xml:space="preserve"> </t>
        </is>
      </c>
      <c r="H13" s="4" t="inlineStr">
        <is>
          <t xml:space="preserve"> </t>
        </is>
      </c>
      <c r="I13" s="4" t="inlineStr">
        <is>
          <t xml:space="preserve"> </t>
        </is>
      </c>
    </row>
    <row r="14">
      <c r="A14" s="4" t="inlineStr">
        <is>
          <t>Accelerated depreciation and amortization expense</t>
        </is>
      </c>
      <c r="B14" s="4" t="inlineStr">
        <is>
          <t xml:space="preserve"> </t>
        </is>
      </c>
      <c r="C14" s="4" t="inlineStr">
        <is>
          <t xml:space="preserve"> </t>
        </is>
      </c>
      <c r="D14" s="4" t="inlineStr">
        <is>
          <t xml:space="preserve"> </t>
        </is>
      </c>
      <c r="E14" s="5" t="n">
        <v>-3200</v>
      </c>
      <c r="F14" s="4" t="inlineStr">
        <is>
          <t xml:space="preserve"> </t>
        </is>
      </c>
      <c r="G14" s="4" t="inlineStr">
        <is>
          <t xml:space="preserve"> </t>
        </is>
      </c>
      <c r="H14" s="4" t="inlineStr">
        <is>
          <t xml:space="preserve"> </t>
        </is>
      </c>
      <c r="I14" s="4" t="inlineStr">
        <is>
          <t xml:space="preserve"> </t>
        </is>
      </c>
    </row>
    <row r="15">
      <c r="A15" s="4" t="inlineStr">
        <is>
          <t>Basic earnings per share (in dollars per share)</t>
        </is>
      </c>
      <c r="B15" s="4" t="inlineStr">
        <is>
          <t xml:space="preserve"> </t>
        </is>
      </c>
      <c r="C15" s="4" t="inlineStr">
        <is>
          <t xml:space="preserve"> </t>
        </is>
      </c>
      <c r="D15" s="4" t="inlineStr">
        <is>
          <t xml:space="preserve"> </t>
        </is>
      </c>
      <c r="E15" s="7" t="n">
        <v>0.23</v>
      </c>
      <c r="F15" s="4" t="inlineStr">
        <is>
          <t xml:space="preserve"> </t>
        </is>
      </c>
      <c r="G15" s="4" t="inlineStr">
        <is>
          <t xml:space="preserve"> </t>
        </is>
      </c>
      <c r="H15" s="4" t="inlineStr">
        <is>
          <t xml:space="preserve"> </t>
        </is>
      </c>
      <c r="I15" s="4" t="inlineStr">
        <is>
          <t xml:space="preserve"> </t>
        </is>
      </c>
    </row>
    <row r="16">
      <c r="A16" s="4" t="inlineStr">
        <is>
          <t>Diluted earnings per share (in dollars per share)</t>
        </is>
      </c>
      <c r="B16" s="4" t="inlineStr">
        <is>
          <t xml:space="preserve"> </t>
        </is>
      </c>
      <c r="C16" s="4" t="inlineStr">
        <is>
          <t xml:space="preserve"> </t>
        </is>
      </c>
      <c r="D16" s="4" t="inlineStr">
        <is>
          <t xml:space="preserve"> </t>
        </is>
      </c>
      <c r="E16" s="7" t="n">
        <v>0.23</v>
      </c>
      <c r="F16" s="4" t="inlineStr">
        <is>
          <t xml:space="preserve"> </t>
        </is>
      </c>
      <c r="G16" s="4" t="inlineStr">
        <is>
          <t xml:space="preserve"> </t>
        </is>
      </c>
      <c r="H16" s="4" t="inlineStr">
        <is>
          <t xml:space="preserve"> </t>
        </is>
      </c>
      <c r="I16" s="4" t="inlineStr">
        <is>
          <t xml:space="preserve"> </t>
        </is>
      </c>
    </row>
    <row r="17">
      <c r="A17" s="4" t="inlineStr">
        <is>
          <t>Servers and Networking Equipment | Change In Property And Equipment Useful Life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4" t="inlineStr">
        <is>
          <t xml:space="preserve"> </t>
        </is>
      </c>
      <c r="C19" s="4" t="inlineStr">
        <is>
          <t xml:space="preserve"> </t>
        </is>
      </c>
      <c r="D19" s="5" t="n">
        <v>-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vers and Networking Equipment | Early Reti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elerated depreciation and amortization expense</t>
        </is>
      </c>
      <c r="B22" s="5" t="n">
        <v>9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vers and Networking Equipment | Early Retiremen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4" t="inlineStr">
        <is>
          <t xml:space="preserve"> </t>
        </is>
      </c>
      <c r="C25" s="4" t="inlineStr">
        <is>
          <t xml:space="preserve"> </t>
        </is>
      </c>
      <c r="D25" s="6" t="n">
        <v>-6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timated useful lives of assets</t>
        </is>
      </c>
      <c r="B28" s="4" t="inlineStr">
        <is>
          <t>6 years</t>
        </is>
      </c>
      <c r="C28" s="4" t="inlineStr">
        <is>
          <t xml:space="preserve"> </t>
        </is>
      </c>
      <c r="D28" s="4" t="inlineStr">
        <is>
          <t xml:space="preserve"> </t>
        </is>
      </c>
      <c r="E28" s="4" t="inlineStr">
        <is>
          <t>6 years</t>
        </is>
      </c>
      <c r="F28" s="4" t="inlineStr">
        <is>
          <t>5 years</t>
        </is>
      </c>
      <c r="G28" s="4" t="inlineStr">
        <is>
          <t xml:space="preserve"> </t>
        </is>
      </c>
      <c r="H28" s="4" t="inlineStr">
        <is>
          <t xml:space="preserve"> </t>
        </is>
      </c>
      <c r="I28" s="4" t="inlineStr">
        <is>
          <t xml:space="preserve"> </t>
        </is>
      </c>
    </row>
    <row r="29">
      <c r="A29" s="4" t="inlineStr">
        <is>
          <t>Servers | Change In Property And Equipment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useful lives of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6 years</t>
        </is>
      </c>
    </row>
    <row r="32">
      <c r="A32" s="4" t="inlineStr">
        <is>
          <t>Servers | Change In Property And Equipment Useful Lif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useful lives of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row>
    <row r="35">
      <c r="A35" s="4" t="inlineStr">
        <is>
          <t>Networking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ves of assets</t>
        </is>
      </c>
      <c r="B37" s="4" t="inlineStr">
        <is>
          <t>6 years</t>
        </is>
      </c>
      <c r="C37" s="4" t="inlineStr">
        <is>
          <t xml:space="preserve"> </t>
        </is>
      </c>
      <c r="D37" s="4" t="inlineStr">
        <is>
          <t xml:space="preserve"> </t>
        </is>
      </c>
      <c r="E37" s="4" t="inlineStr">
        <is>
          <t>6 years</t>
        </is>
      </c>
      <c r="F37" s="4" t="inlineStr">
        <is>
          <t xml:space="preserve"> </t>
        </is>
      </c>
      <c r="G37" s="4" t="inlineStr">
        <is>
          <t xml:space="preserve"> </t>
        </is>
      </c>
      <c r="H37" s="4" t="inlineStr">
        <is>
          <t xml:space="preserve"> </t>
        </is>
      </c>
      <c r="I37" s="4" t="inlineStr">
        <is>
          <t xml:space="preserve"> </t>
        </is>
      </c>
    </row>
    <row r="38">
      <c r="A38" s="4" t="inlineStr">
        <is>
          <t>Networking equipment | Change In Property And Equipment Useful Lif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ves of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row>
    <row r="41">
      <c r="A41" s="4" t="inlineStr">
        <is>
          <t>Heavy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useful lives of assets</t>
        </is>
      </c>
      <c r="B43" s="4" t="inlineStr">
        <is>
          <t>10 years</t>
        </is>
      </c>
      <c r="C43" s="4" t="inlineStr">
        <is>
          <t xml:space="preserve"> </t>
        </is>
      </c>
      <c r="D43" s="4" t="inlineStr">
        <is>
          <t xml:space="preserve"> </t>
        </is>
      </c>
      <c r="E43" s="4" t="inlineStr">
        <is>
          <t>10 years</t>
        </is>
      </c>
      <c r="F43" s="4" t="inlineStr">
        <is>
          <t xml:space="preserve"> </t>
        </is>
      </c>
      <c r="G43" s="4" t="inlineStr">
        <is>
          <t xml:space="preserve"> </t>
        </is>
      </c>
      <c r="H43" s="4" t="inlineStr">
        <is>
          <t xml:space="preserve"> </t>
        </is>
      </c>
      <c r="I43" s="4" t="inlineStr">
        <is>
          <t xml:space="preserve"> </t>
        </is>
      </c>
    </row>
    <row r="44">
      <c r="A44" s="4" t="inlineStr">
        <is>
          <t>Heavy equipment | Change In Property And Equipment Useful Life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stimated useful lives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3 years</t>
        </is>
      </c>
      <c r="I46" s="4" t="inlineStr">
        <is>
          <t xml:space="preserve"> </t>
        </is>
      </c>
    </row>
    <row r="47">
      <c r="A47" s="4" t="inlineStr">
        <is>
          <t>Heavy equipment | Change In Property And Equipment Useful Life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4" t="inlineStr">
        <is>
          <t xml:space="preserve"> </t>
        </is>
      </c>
      <c r="C49" s="4" t="inlineStr">
        <is>
          <t xml:space="preserve"> </t>
        </is>
      </c>
      <c r="D49" s="5" t="n">
        <v>9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C1"/>
    <mergeCell ref="D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 on debt, net of capitalized interest</t>
        </is>
      </c>
      <c r="B4" s="5" t="n">
        <v>1858</v>
      </c>
      <c r="C4" s="5" t="n">
        <v>2608</v>
      </c>
      <c r="D4" s="5" t="n">
        <v>1561</v>
      </c>
    </row>
    <row r="5">
      <c r="A5" s="4" t="inlineStr">
        <is>
          <t>Cash paid for operating leases</t>
        </is>
      </c>
      <c r="B5" s="6" t="n">
        <v>12341</v>
      </c>
      <c r="C5" s="6" t="n">
        <v>10453</v>
      </c>
      <c r="D5" s="6" t="n">
        <v>8633</v>
      </c>
    </row>
    <row r="6">
      <c r="A6" s="4" t="inlineStr">
        <is>
          <t>Cash paid for interest on finance leases</t>
        </is>
      </c>
      <c r="B6" s="6" t="n">
        <v>287</v>
      </c>
      <c r="C6" s="6" t="n">
        <v>308</v>
      </c>
      <c r="D6" s="6" t="n">
        <v>374</v>
      </c>
    </row>
    <row r="7">
      <c r="A7" s="4" t="inlineStr">
        <is>
          <t>Cash paid for interest on financing obligations</t>
        </is>
      </c>
      <c r="B7" s="6" t="n">
        <v>219</v>
      </c>
      <c r="C7" s="6" t="n">
        <v>196</v>
      </c>
      <c r="D7" s="6" t="n">
        <v>207</v>
      </c>
    </row>
    <row r="8">
      <c r="A8" s="4" t="inlineStr">
        <is>
          <t>Cash paid for income taxes, net of refunds</t>
        </is>
      </c>
      <c r="B8" s="6" t="n">
        <v>12308</v>
      </c>
      <c r="C8" s="6" t="n">
        <v>11179</v>
      </c>
      <c r="D8" s="6" t="n">
        <v>6035</v>
      </c>
    </row>
    <row r="9">
      <c r="A9" s="4" t="inlineStr">
        <is>
          <t>Assets acquired under operating leases</t>
        </is>
      </c>
      <c r="B9" s="6" t="n">
        <v>15424</v>
      </c>
      <c r="C9" s="6" t="n">
        <v>14052</v>
      </c>
      <c r="D9" s="6" t="n">
        <v>18800</v>
      </c>
    </row>
    <row r="10">
      <c r="A10" s="4" t="inlineStr">
        <is>
          <t>Property and equipment acquired under finance leases, net of remeasurements and modifications</t>
        </is>
      </c>
      <c r="B10" s="6" t="n">
        <v>854</v>
      </c>
      <c r="C10" s="6" t="n">
        <v>642</v>
      </c>
      <c r="D10" s="6" t="n">
        <v>675</v>
      </c>
    </row>
    <row r="11">
      <c r="A11" s="4" t="inlineStr">
        <is>
          <t>Property and equipment recognized during the construction period of build-to-suit lease arrangements</t>
        </is>
      </c>
      <c r="B11" s="6" t="n">
        <v>97</v>
      </c>
      <c r="C11" s="6" t="n">
        <v>357</v>
      </c>
      <c r="D11" s="6" t="n">
        <v>3187</v>
      </c>
    </row>
    <row r="12">
      <c r="A12" s="4" t="inlineStr">
        <is>
          <t>Property and equipment derecognized after the construction period of build-to-suit lease arrangements, with the associated leases recognized as operating</t>
        </is>
      </c>
      <c r="B12" s="5" t="n">
        <v>0</v>
      </c>
      <c r="C12" s="5" t="n">
        <v>1374</v>
      </c>
      <c r="D12" s="5" t="n">
        <v>515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Calculation of Diluted Shares (Details)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hares used in computation of basic earnings per share</t>
        </is>
      </c>
      <c r="B4" s="6" t="n">
        <v>10473</v>
      </c>
      <c r="C4" s="6" t="n">
        <v>10304</v>
      </c>
      <c r="D4" s="6" t="n">
        <v>10189</v>
      </c>
    </row>
    <row r="5">
      <c r="A5" s="4" t="inlineStr">
        <is>
          <t>Total dilutive effect of outstanding stock awards</t>
        </is>
      </c>
      <c r="B5" s="6" t="n">
        <v>248</v>
      </c>
      <c r="C5" s="6" t="n">
        <v>188</v>
      </c>
      <c r="D5" s="6" t="n">
        <v>0</v>
      </c>
    </row>
    <row r="6">
      <c r="A6" s="4" t="inlineStr">
        <is>
          <t>Shares used in computation of diluted earnings per share</t>
        </is>
      </c>
      <c r="B6" s="6" t="n">
        <v>10721</v>
      </c>
      <c r="C6" s="6" t="n">
        <v>10492</v>
      </c>
      <c r="D6" s="6" t="n">
        <v>1018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Total net sales</t>
        </is>
      </c>
      <c r="B3" s="5" t="n">
        <v>637959</v>
      </c>
      <c r="C3" s="5" t="n">
        <v>574785</v>
      </c>
      <c r="D3" s="5" t="n">
        <v>513983</v>
      </c>
    </row>
    <row r="4">
      <c r="A4" s="3" t="inlineStr">
        <is>
          <t>Operating expenses:</t>
        </is>
      </c>
      <c r="B4" s="4" t="inlineStr">
        <is>
          <t xml:space="preserve"> </t>
        </is>
      </c>
      <c r="C4" s="4" t="inlineStr">
        <is>
          <t xml:space="preserve"> </t>
        </is>
      </c>
      <c r="D4" s="4" t="inlineStr">
        <is>
          <t xml:space="preserve"> </t>
        </is>
      </c>
    </row>
    <row r="5">
      <c r="A5" s="4" t="inlineStr">
        <is>
          <t>Cost of sales</t>
        </is>
      </c>
      <c r="B5" s="6" t="n">
        <v>326288</v>
      </c>
      <c r="C5" s="6" t="n">
        <v>304739</v>
      </c>
      <c r="D5" s="6" t="n">
        <v>288831</v>
      </c>
    </row>
    <row r="6">
      <c r="A6" s="4" t="inlineStr">
        <is>
          <t>Fulfillment</t>
        </is>
      </c>
      <c r="B6" s="6" t="n">
        <v>98505</v>
      </c>
      <c r="C6" s="6" t="n">
        <v>90619</v>
      </c>
      <c r="D6" s="6" t="n">
        <v>84299</v>
      </c>
    </row>
    <row r="7">
      <c r="A7" s="4" t="inlineStr">
        <is>
          <t>Technology and infrastructure</t>
        </is>
      </c>
      <c r="B7" s="6" t="n">
        <v>88544</v>
      </c>
      <c r="C7" s="6" t="n">
        <v>85622</v>
      </c>
      <c r="D7" s="6" t="n">
        <v>73213</v>
      </c>
    </row>
    <row r="8">
      <c r="A8" s="4" t="inlineStr">
        <is>
          <t>Sales and marketing</t>
        </is>
      </c>
      <c r="B8" s="6" t="n">
        <v>43907</v>
      </c>
      <c r="C8" s="6" t="n">
        <v>44370</v>
      </c>
      <c r="D8" s="6" t="n">
        <v>42238</v>
      </c>
    </row>
    <row r="9">
      <c r="A9" s="4" t="inlineStr">
        <is>
          <t>General and administrative</t>
        </is>
      </c>
      <c r="B9" s="6" t="n">
        <v>11359</v>
      </c>
      <c r="C9" s="6" t="n">
        <v>11816</v>
      </c>
      <c r="D9" s="6" t="n">
        <v>11891</v>
      </c>
    </row>
    <row r="10">
      <c r="A10" s="4" t="inlineStr">
        <is>
          <t>Other operating expense (income), net</t>
        </is>
      </c>
      <c r="B10" s="6" t="n">
        <v>763</v>
      </c>
      <c r="C10" s="6" t="n">
        <v>767</v>
      </c>
      <c r="D10" s="6" t="n">
        <v>1263</v>
      </c>
    </row>
    <row r="11">
      <c r="A11" s="4" t="inlineStr">
        <is>
          <t>Total operating expenses</t>
        </is>
      </c>
      <c r="B11" s="6" t="n">
        <v>569366</v>
      </c>
      <c r="C11" s="6" t="n">
        <v>537933</v>
      </c>
      <c r="D11" s="6" t="n">
        <v>501735</v>
      </c>
    </row>
    <row r="12">
      <c r="A12" s="4" t="inlineStr">
        <is>
          <t>Operating income</t>
        </is>
      </c>
      <c r="B12" s="6" t="n">
        <v>68593</v>
      </c>
      <c r="C12" s="6" t="n">
        <v>36852</v>
      </c>
      <c r="D12" s="6" t="n">
        <v>12248</v>
      </c>
    </row>
    <row r="13">
      <c r="A13" s="4" t="inlineStr">
        <is>
          <t>Interest income</t>
        </is>
      </c>
      <c r="B13" s="6" t="n">
        <v>4677</v>
      </c>
      <c r="C13" s="6" t="n">
        <v>2949</v>
      </c>
      <c r="D13" s="6" t="n">
        <v>989</v>
      </c>
    </row>
    <row r="14">
      <c r="A14" s="4" t="inlineStr">
        <is>
          <t>Interest expense</t>
        </is>
      </c>
      <c r="B14" s="6" t="n">
        <v>-2406</v>
      </c>
      <c r="C14" s="6" t="n">
        <v>-3182</v>
      </c>
      <c r="D14" s="6" t="n">
        <v>-2367</v>
      </c>
    </row>
    <row r="15">
      <c r="A15" s="4" t="inlineStr">
        <is>
          <t>Other income (expense), net</t>
        </is>
      </c>
      <c r="B15" s="6" t="n">
        <v>-2250</v>
      </c>
      <c r="C15" s="6" t="n">
        <v>938</v>
      </c>
      <c r="D15" s="6" t="n">
        <v>-16806</v>
      </c>
    </row>
    <row r="16">
      <c r="A16" s="4" t="inlineStr">
        <is>
          <t>Total non-operating income (expense)</t>
        </is>
      </c>
      <c r="B16" s="6" t="n">
        <v>21</v>
      </c>
      <c r="C16" s="6" t="n">
        <v>705</v>
      </c>
      <c r="D16" s="6" t="n">
        <v>-18184</v>
      </c>
    </row>
    <row r="17">
      <c r="A17" s="4" t="inlineStr">
        <is>
          <t>Income (loss) before income taxes</t>
        </is>
      </c>
      <c r="B17" s="6" t="n">
        <v>68614</v>
      </c>
      <c r="C17" s="6" t="n">
        <v>37557</v>
      </c>
      <c r="D17" s="6" t="n">
        <v>-5936</v>
      </c>
    </row>
    <row r="18">
      <c r="A18" s="4" t="inlineStr">
        <is>
          <t>Benefit (provision) for income taxes</t>
        </is>
      </c>
      <c r="B18" s="6" t="n">
        <v>-9265</v>
      </c>
      <c r="C18" s="6" t="n">
        <v>-7120</v>
      </c>
      <c r="D18" s="6" t="n">
        <v>3217</v>
      </c>
    </row>
    <row r="19">
      <c r="A19" s="4" t="inlineStr">
        <is>
          <t>Equity-method investment activity, net of tax</t>
        </is>
      </c>
      <c r="B19" s="6" t="n">
        <v>-101</v>
      </c>
      <c r="C19" s="6" t="n">
        <v>-12</v>
      </c>
      <c r="D19" s="6" t="n">
        <v>-3</v>
      </c>
    </row>
    <row r="20">
      <c r="A20" s="4" t="inlineStr">
        <is>
          <t>Net income (loss)</t>
        </is>
      </c>
      <c r="B20" s="5" t="n">
        <v>59248</v>
      </c>
      <c r="C20" s="5" t="n">
        <v>30425</v>
      </c>
      <c r="D20" s="5" t="n">
        <v>-2722</v>
      </c>
    </row>
    <row r="21">
      <c r="A21" s="4" t="inlineStr">
        <is>
          <t>Basic earnings per share (in dollars per share)</t>
        </is>
      </c>
      <c r="B21" s="7" t="n">
        <v>5.66</v>
      </c>
      <c r="C21" s="7" t="n">
        <v>2.95</v>
      </c>
      <c r="D21" s="7" t="n">
        <v>-0.27</v>
      </c>
    </row>
    <row r="22">
      <c r="A22" s="4" t="inlineStr">
        <is>
          <t>Diluted earnings per share (in dollars per share)</t>
        </is>
      </c>
      <c r="B22" s="7" t="n">
        <v>5.53</v>
      </c>
      <c r="C22" s="7" t="n">
        <v>2.9</v>
      </c>
      <c r="D22" s="7" t="n">
        <v>-0.27</v>
      </c>
    </row>
    <row r="23">
      <c r="A23" s="3" t="inlineStr">
        <is>
          <t>Weighted-average shares used in computation of earnings per share:</t>
        </is>
      </c>
      <c r="B23" s="4" t="inlineStr">
        <is>
          <t xml:space="preserve"> </t>
        </is>
      </c>
      <c r="C23" s="4" t="inlineStr">
        <is>
          <t xml:space="preserve"> </t>
        </is>
      </c>
      <c r="D23" s="4" t="inlineStr">
        <is>
          <t xml:space="preserve"> </t>
        </is>
      </c>
    </row>
    <row r="24">
      <c r="A24" s="4" t="inlineStr">
        <is>
          <t>Basic (in shares)</t>
        </is>
      </c>
      <c r="B24" s="6" t="n">
        <v>10473</v>
      </c>
      <c r="C24" s="6" t="n">
        <v>10304</v>
      </c>
      <c r="D24" s="6" t="n">
        <v>10189</v>
      </c>
    </row>
    <row r="25">
      <c r="A25" s="4" t="inlineStr">
        <is>
          <t>Diluted (in shares)</t>
        </is>
      </c>
      <c r="B25" s="6" t="n">
        <v>10721</v>
      </c>
      <c r="C25" s="6" t="n">
        <v>10492</v>
      </c>
      <c r="D25" s="6" t="n">
        <v>10189</v>
      </c>
    </row>
    <row r="26">
      <c r="A26" s="4" t="inlineStr">
        <is>
          <t>Net product sales</t>
        </is>
      </c>
      <c r="B26" s="4" t="inlineStr">
        <is>
          <t xml:space="preserve"> </t>
        </is>
      </c>
      <c r="C26" s="4" t="inlineStr">
        <is>
          <t xml:space="preserve"> </t>
        </is>
      </c>
      <c r="D26" s="4" t="inlineStr">
        <is>
          <t xml:space="preserve"> </t>
        </is>
      </c>
    </row>
    <row r="27">
      <c r="A27" s="4" t="inlineStr">
        <is>
          <t>Total net sales</t>
        </is>
      </c>
      <c r="B27" s="5" t="n">
        <v>272311</v>
      </c>
      <c r="C27" s="5" t="n">
        <v>255887</v>
      </c>
      <c r="D27" s="5" t="n">
        <v>242901</v>
      </c>
    </row>
    <row r="28">
      <c r="A28" s="4" t="inlineStr">
        <is>
          <t>Net service sales</t>
        </is>
      </c>
      <c r="B28" s="4" t="inlineStr">
        <is>
          <t xml:space="preserve"> </t>
        </is>
      </c>
      <c r="C28" s="4" t="inlineStr">
        <is>
          <t xml:space="preserve"> </t>
        </is>
      </c>
      <c r="D28" s="4" t="inlineStr">
        <is>
          <t xml:space="preserve"> </t>
        </is>
      </c>
    </row>
    <row r="29">
      <c r="A29" s="4" t="inlineStr">
        <is>
          <t>Total net sales</t>
        </is>
      </c>
      <c r="B29" s="5" t="n">
        <v>365648</v>
      </c>
      <c r="C29" s="5" t="n">
        <v>318898</v>
      </c>
      <c r="D29" s="5" t="n">
        <v>2710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Revenu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iability for return allowance</t>
        </is>
      </c>
      <c r="B4" s="5" t="n">
        <v>1400</v>
      </c>
      <c r="C4" s="5" t="n">
        <v>1400</v>
      </c>
      <c r="D4" s="5" t="n">
        <v>1300</v>
      </c>
    </row>
    <row r="5">
      <c r="A5" s="3" t="inlineStr">
        <is>
          <t>SEC Schedule, 12-09, Valuation and Qualifying Accounts Disclosure [Line Items]</t>
        </is>
      </c>
      <c r="B5" s="4" t="inlineStr">
        <is>
          <t xml:space="preserve"> </t>
        </is>
      </c>
      <c r="C5" s="4" t="inlineStr">
        <is>
          <t xml:space="preserve"> </t>
        </is>
      </c>
      <c r="D5" s="4" t="inlineStr">
        <is>
          <t xml:space="preserve"> </t>
        </is>
      </c>
    </row>
    <row r="6">
      <c r="A6" s="4" t="inlineStr">
        <is>
          <t>Rights to recover products from customers</t>
        </is>
      </c>
      <c r="B6" s="6" t="n">
        <v>998</v>
      </c>
      <c r="C6" s="6" t="n">
        <v>992</v>
      </c>
      <c r="D6" s="6" t="n">
        <v>948</v>
      </c>
    </row>
    <row r="7">
      <c r="A7" s="4" t="inlineStr">
        <is>
          <t>Sales Returns and Allowances</t>
        </is>
      </c>
      <c r="B7" s="4" t="inlineStr">
        <is>
          <t xml:space="preserve"> </t>
        </is>
      </c>
      <c r="C7" s="4" t="inlineStr">
        <is>
          <t xml:space="preserve"> </t>
        </is>
      </c>
      <c r="D7" s="4" t="inlineStr">
        <is>
          <t xml:space="preserve"> </t>
        </is>
      </c>
    </row>
    <row r="8">
      <c r="A8" s="3" t="inlineStr">
        <is>
          <t>SEC Schedule, 12-09, Valuation and Qualifying Accounts Disclosure [Line Items]</t>
        </is>
      </c>
      <c r="B8" s="4" t="inlineStr">
        <is>
          <t xml:space="preserve"> </t>
        </is>
      </c>
      <c r="C8" s="4" t="inlineStr">
        <is>
          <t xml:space="preserve"> </t>
        </is>
      </c>
      <c r="D8" s="4" t="inlineStr">
        <is>
          <t xml:space="preserve"> </t>
        </is>
      </c>
    </row>
    <row r="9">
      <c r="A9" s="4" t="inlineStr">
        <is>
          <t>Additions to allowance for returns</t>
        </is>
      </c>
      <c r="B9" s="6" t="n">
        <v>5500</v>
      </c>
      <c r="C9" s="6" t="n">
        <v>5200</v>
      </c>
      <c r="D9" s="6" t="n">
        <v>5500</v>
      </c>
    </row>
    <row r="10">
      <c r="A10" s="4" t="inlineStr">
        <is>
          <t>Deductions to allowance for returns</t>
        </is>
      </c>
      <c r="B10" s="5" t="n">
        <v>5500</v>
      </c>
      <c r="C10" s="5" t="n">
        <v>5100</v>
      </c>
      <c r="D10" s="5" t="n">
        <v>52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Marketing (Details) - USD ($) $ in B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and other promotional costs</t>
        </is>
      </c>
      <c r="B4" s="8" t="n">
        <v>21.4</v>
      </c>
      <c r="C4" s="8" t="n">
        <v>20.3</v>
      </c>
      <c r="D4" s="8" t="n">
        <v>2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ccounting Policies, and Supplemental Disclosures - Stock-Based Compensation (Details)</t>
        </is>
      </c>
      <c r="B1" s="2" t="inlineStr">
        <is>
          <t>12 Months Ended</t>
        </is>
      </c>
    </row>
    <row r="2">
      <c r="B2" s="2" t="inlineStr">
        <is>
          <t>Dec. 31, 2024</t>
        </is>
      </c>
    </row>
    <row r="3">
      <c r="A3" s="4" t="inlineStr">
        <is>
          <t>Share-Based Payment Arrangement, Tranche One</t>
        </is>
      </c>
      <c r="B3" s="4" t="inlineStr">
        <is>
          <t xml:space="preserve"> </t>
        </is>
      </c>
    </row>
    <row r="4">
      <c r="A4" s="3" t="inlineStr">
        <is>
          <t>Share-based Compensation Arrangement by Share-based Payment Award [Line Items]</t>
        </is>
      </c>
      <c r="B4" s="4" t="inlineStr">
        <is>
          <t xml:space="preserve"> </t>
        </is>
      </c>
    </row>
    <row r="5">
      <c r="A5" s="4" t="inlineStr">
        <is>
          <t>Percentage of compensation cost expensed in first year</t>
        </is>
      </c>
      <c r="B5" s="9"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ccounting Policies, and Supplemental Disclosures - Other Income (Expense), Net (Details) - USD ($) shares in Million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arketable equity securities valuation gains (losses)</t>
        </is>
      </c>
      <c r="B4" s="5" t="n">
        <v>-1278</v>
      </c>
      <c r="C4" s="5" t="n">
        <v>984</v>
      </c>
      <c r="D4" s="5" t="n">
        <v>-13870</v>
      </c>
      <c r="E4" s="4" t="inlineStr">
        <is>
          <t xml:space="preserve"> </t>
        </is>
      </c>
    </row>
    <row r="5">
      <c r="A5" s="4" t="inlineStr">
        <is>
          <t>Equity warrant valuation gains (losses)</t>
        </is>
      </c>
      <c r="B5" s="6" t="n">
        <v>-192</v>
      </c>
      <c r="C5" s="6" t="n">
        <v>26</v>
      </c>
      <c r="D5" s="6" t="n">
        <v>-2132</v>
      </c>
      <c r="E5" s="4" t="inlineStr">
        <is>
          <t xml:space="preserve"> </t>
        </is>
      </c>
    </row>
    <row r="6">
      <c r="A6" s="4" t="inlineStr">
        <is>
          <t>Upward adjustments relating to equity investments in private companies</t>
        </is>
      </c>
      <c r="B6" s="6" t="n">
        <v>49</v>
      </c>
      <c r="C6" s="6" t="n">
        <v>40</v>
      </c>
      <c r="D6" s="6" t="n">
        <v>76</v>
      </c>
      <c r="E6" s="4" t="inlineStr">
        <is>
          <t xml:space="preserve"> </t>
        </is>
      </c>
    </row>
    <row r="7">
      <c r="A7" s="4" t="inlineStr">
        <is>
          <t>Foreign currency gains (losses)</t>
        </is>
      </c>
      <c r="B7" s="6" t="n">
        <v>-408</v>
      </c>
      <c r="C7" s="6" t="n">
        <v>65</v>
      </c>
      <c r="D7" s="6" t="n">
        <v>-340</v>
      </c>
      <c r="E7" s="4" t="inlineStr">
        <is>
          <t xml:space="preserve"> </t>
        </is>
      </c>
    </row>
    <row r="8">
      <c r="A8" s="4" t="inlineStr">
        <is>
          <t>Other, net</t>
        </is>
      </c>
      <c r="B8" s="6" t="n">
        <v>-421</v>
      </c>
      <c r="C8" s="6" t="n">
        <v>-177</v>
      </c>
      <c r="D8" s="6" t="n">
        <v>-540</v>
      </c>
      <c r="E8" s="4" t="inlineStr">
        <is>
          <t xml:space="preserve"> </t>
        </is>
      </c>
    </row>
    <row r="9">
      <c r="A9" s="4" t="inlineStr">
        <is>
          <t>Total other income (expense), net</t>
        </is>
      </c>
      <c r="B9" s="6" t="n">
        <v>-2250</v>
      </c>
      <c r="C9" s="6" t="n">
        <v>938</v>
      </c>
      <c r="D9" s="6" t="n">
        <v>-16806</v>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Marketable equity securities valuation gains (losses)</t>
        </is>
      </c>
      <c r="B11" s="6" t="n">
        <v>-1278</v>
      </c>
      <c r="C11" s="6" t="n">
        <v>984</v>
      </c>
      <c r="D11" s="6" t="n">
        <v>-13870</v>
      </c>
      <c r="E11" s="4" t="inlineStr">
        <is>
          <t xml:space="preserve"> </t>
        </is>
      </c>
    </row>
    <row r="12">
      <c r="A12" s="4" t="inlineStr">
        <is>
          <t>Equity investment, discount due to lack of marketability</t>
        </is>
      </c>
      <c r="B12" s="4" t="inlineStr">
        <is>
          <t xml:space="preserve"> </t>
        </is>
      </c>
      <c r="C12" s="4" t="inlineStr">
        <is>
          <t xml:space="preserve"> </t>
        </is>
      </c>
      <c r="D12" s="4" t="inlineStr">
        <is>
          <t xml:space="preserve"> </t>
        </is>
      </c>
      <c r="E12" s="5" t="n">
        <v>800</v>
      </c>
    </row>
    <row r="13">
      <c r="A13" s="4" t="inlineStr">
        <is>
          <t>Equity Method Investment, Nonconsolidated Investee or Group of Investees</t>
        </is>
      </c>
      <c r="B13" s="4" t="inlineStr">
        <is>
          <t xml:space="preserve"> </t>
        </is>
      </c>
      <c r="C13" s="4" t="inlineStr">
        <is>
          <t xml:space="preserve"> </t>
        </is>
      </c>
      <c r="D13" s="4" t="inlineStr">
        <is>
          <t xml:space="preserve"> </t>
        </is>
      </c>
      <c r="E13" s="4" t="inlineStr">
        <is>
          <t xml:space="preserve"> </t>
        </is>
      </c>
    </row>
    <row r="14">
      <c r="A14" s="3" t="inlineStr">
        <is>
          <t>Accounting Policies [Abstract]</t>
        </is>
      </c>
      <c r="B14" s="4" t="inlineStr">
        <is>
          <t xml:space="preserve"> </t>
        </is>
      </c>
      <c r="C14" s="4" t="inlineStr">
        <is>
          <t xml:space="preserve"> </t>
        </is>
      </c>
      <c r="D14" s="4" t="inlineStr">
        <is>
          <t xml:space="preserve"> </t>
        </is>
      </c>
      <c r="E14" s="4" t="inlineStr">
        <is>
          <t xml:space="preserve"> </t>
        </is>
      </c>
    </row>
    <row r="15">
      <c r="A15" s="4" t="inlineStr">
        <is>
          <t>Marketable equity securities valuation gains (losses)</t>
        </is>
      </c>
      <c r="B15" s="6" t="n">
        <v>-1600</v>
      </c>
      <c r="C15" s="6" t="n">
        <v>797</v>
      </c>
      <c r="D15" s="6" t="n">
        <v>-12700</v>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Marketable equity securities valuation gains (losses)</t>
        </is>
      </c>
      <c r="B17" s="5" t="n">
        <v>-1600</v>
      </c>
      <c r="C17" s="6" t="n">
        <v>797</v>
      </c>
      <c r="D17" s="5" t="n">
        <v>-12700</v>
      </c>
      <c r="E17" s="4" t="inlineStr">
        <is>
          <t xml:space="preserve"> </t>
        </is>
      </c>
    </row>
    <row r="18">
      <c r="A18" s="4" t="inlineStr">
        <is>
          <t>Equity investment, shares held (in shares)</t>
        </is>
      </c>
      <c r="B18" s="6" t="n">
        <v>158</v>
      </c>
      <c r="C18" s="4" t="inlineStr">
        <is>
          <t xml:space="preserve"> </t>
        </is>
      </c>
      <c r="D18" s="4" t="inlineStr">
        <is>
          <t xml:space="preserve"> </t>
        </is>
      </c>
      <c r="E18" s="4" t="inlineStr">
        <is>
          <t xml:space="preserve"> </t>
        </is>
      </c>
    </row>
    <row r="19">
      <c r="A19" s="4" t="inlineStr">
        <is>
          <t>Equity investment, ownership interest</t>
        </is>
      </c>
      <c r="B19" s="9" t="n">
        <v>0.14</v>
      </c>
      <c r="C19" s="4" t="inlineStr">
        <is>
          <t xml:space="preserve"> </t>
        </is>
      </c>
      <c r="D19" s="4" t="inlineStr">
        <is>
          <t xml:space="preserve"> </t>
        </is>
      </c>
      <c r="E19" s="4" t="inlineStr">
        <is>
          <t xml:space="preserve"> </t>
        </is>
      </c>
    </row>
    <row r="20">
      <c r="A20" s="4" t="inlineStr">
        <is>
          <t>Equity investment, voting interest</t>
        </is>
      </c>
      <c r="B20" s="9" t="n">
        <v>0.13</v>
      </c>
      <c r="C20" s="4" t="inlineStr">
        <is>
          <t xml:space="preserve"> </t>
        </is>
      </c>
      <c r="D20" s="4" t="inlineStr">
        <is>
          <t xml:space="preserve"> </t>
        </is>
      </c>
      <c r="E20" s="4" t="inlineStr">
        <is>
          <t xml:space="preserve"> </t>
        </is>
      </c>
    </row>
    <row r="21">
      <c r="A21" s="4" t="inlineStr">
        <is>
          <t>Equity investment, fair value</t>
        </is>
      </c>
      <c r="B21" s="5" t="n">
        <v>2100</v>
      </c>
      <c r="C21" s="5" t="n">
        <v>37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ccounting Policies, and Supplemental Disclosures - Inventories (Details) - USD ($) $ in B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ventory valuation allowance</t>
        </is>
      </c>
      <c r="B3" s="5" t="n">
        <v>3</v>
      </c>
      <c r="C3"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Accounts Receivable, Net and Other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net and other</t>
        </is>
      </c>
      <c r="B4" s="5" t="n">
        <v>55451</v>
      </c>
      <c r="C4" s="5" t="n">
        <v>52253</v>
      </c>
      <c r="D4" s="4" t="inlineStr">
        <is>
          <t xml:space="preserve"> </t>
        </is>
      </c>
    </row>
    <row r="5">
      <c r="A5" s="4" t="inlineStr">
        <is>
          <t>Prepaid expenses and other current assets</t>
        </is>
      </c>
      <c r="B5" s="6" t="n">
        <v>6300</v>
      </c>
      <c r="C5" s="6" t="n">
        <v>5400</v>
      </c>
      <c r="D5" s="4" t="inlineStr">
        <is>
          <t xml:space="preserve"> </t>
        </is>
      </c>
    </row>
    <row r="6">
      <c r="A6" s="4" t="inlineStr">
        <is>
          <t>Allowance for doubtful accounts</t>
        </is>
      </c>
      <c r="B6" s="6" t="n">
        <v>2000</v>
      </c>
      <c r="C6" s="6" t="n">
        <v>1700</v>
      </c>
      <c r="D6" s="5" t="n">
        <v>1400</v>
      </c>
    </row>
    <row r="7">
      <c r="A7" s="4" t="inlineStr">
        <is>
          <t>Additions to allowance for doubtful accounts</t>
        </is>
      </c>
      <c r="B7" s="6" t="n">
        <v>1900</v>
      </c>
      <c r="C7" s="6" t="n">
        <v>1900</v>
      </c>
      <c r="D7" s="6" t="n">
        <v>1600</v>
      </c>
    </row>
    <row r="8">
      <c r="A8" s="4" t="inlineStr">
        <is>
          <t>Deductions to allowance for doubtful accounts</t>
        </is>
      </c>
      <c r="B8" s="6" t="n">
        <v>1600</v>
      </c>
      <c r="C8" s="6" t="n">
        <v>1600</v>
      </c>
      <c r="D8" s="5" t="n">
        <v>1300</v>
      </c>
    </row>
    <row r="9">
      <c r="A9" s="4" t="inlineStr">
        <is>
          <t>Customer receivabl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ccounts receivable, net and other</t>
        </is>
      </c>
      <c r="B11" s="6" t="n">
        <v>34300</v>
      </c>
      <c r="C11" s="6" t="n">
        <v>34100</v>
      </c>
      <c r="D11" s="4" t="inlineStr">
        <is>
          <t xml:space="preserve"> </t>
        </is>
      </c>
    </row>
    <row r="12">
      <c r="A12" s="4" t="inlineStr">
        <is>
          <t>Vendor receivable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ccounts receivable, net and other</t>
        </is>
      </c>
      <c r="B14" s="6" t="n">
        <v>11600</v>
      </c>
      <c r="C14" s="6" t="n">
        <v>8500</v>
      </c>
      <c r="D14" s="4" t="inlineStr">
        <is>
          <t xml:space="preserve"> </t>
        </is>
      </c>
    </row>
    <row r="15">
      <c r="A15" s="4" t="inlineStr">
        <is>
          <t>Other Receivable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ccounts receivable, net and other</t>
        </is>
      </c>
      <c r="B17" s="5" t="n">
        <v>3400</v>
      </c>
      <c r="C17" s="5" t="n">
        <v>4300</v>
      </c>
      <c r="D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ccounting Policies, and Supplemental Disclosures - Property and Equipment, Net (Details)</t>
        </is>
      </c>
      <c r="B1" s="2" t="inlineStr">
        <is>
          <t>Dec. 31, 2024</t>
        </is>
      </c>
      <c r="C1" s="2" t="inlineStr">
        <is>
          <t>Dec. 31, 2023</t>
        </is>
      </c>
    </row>
    <row r="2">
      <c r="A2" s="4" t="inlineStr">
        <is>
          <t>Building</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 of assets</t>
        </is>
      </c>
      <c r="B4" s="4" t="inlineStr">
        <is>
          <t>40 years</t>
        </is>
      </c>
      <c r="C4" s="4" t="inlineStr">
        <is>
          <t xml:space="preserve"> </t>
        </is>
      </c>
    </row>
    <row r="5">
      <c r="A5" s="4" t="inlineStr">
        <is>
          <t>Server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 of assets</t>
        </is>
      </c>
      <c r="B7" s="4" t="inlineStr">
        <is>
          <t>6 years</t>
        </is>
      </c>
      <c r="C7" s="4" t="inlineStr">
        <is>
          <t>5 years</t>
        </is>
      </c>
    </row>
    <row r="8">
      <c r="A8" s="4" t="inlineStr">
        <is>
          <t>Network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 of assets</t>
        </is>
      </c>
      <c r="B10" s="4" t="inlineStr">
        <is>
          <t>6 years</t>
        </is>
      </c>
      <c r="C10" s="4" t="inlineStr">
        <is>
          <t xml:space="preserve"> </t>
        </is>
      </c>
    </row>
    <row r="11">
      <c r="A11" s="4" t="inlineStr">
        <is>
          <t>Heavy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of assets</t>
        </is>
      </c>
      <c r="B13" s="4" t="inlineStr">
        <is>
          <t>10 years</t>
        </is>
      </c>
      <c r="C13" s="4" t="inlineStr">
        <is>
          <t xml:space="preserve"> </t>
        </is>
      </c>
    </row>
    <row r="14">
      <c r="A14" s="4" t="inlineStr">
        <is>
          <t>Minimum | Other fulfillment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of assets</t>
        </is>
      </c>
      <c r="B16" s="4" t="inlineStr">
        <is>
          <t>3 years</t>
        </is>
      </c>
      <c r="C16" s="4" t="inlineStr">
        <is>
          <t xml:space="preserve"> </t>
        </is>
      </c>
    </row>
    <row r="17">
      <c r="A17" s="4" t="inlineStr">
        <is>
          <t>Maximum | Other fulfillment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assets</t>
        </is>
      </c>
      <c r="B19" s="4" t="inlineStr">
        <is>
          <t>10 years</t>
        </is>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ccounting Policies, and Supplemental Disclosures - Leases (Details)</t>
        </is>
      </c>
      <c r="B1" s="2" t="inlineStr">
        <is>
          <t>12 Months Ended</t>
        </is>
      </c>
    </row>
    <row r="2">
      <c r="B2" s="2" t="inlineStr">
        <is>
          <t>Dec. 31, 2024</t>
        </is>
      </c>
    </row>
    <row r="3">
      <c r="A3" s="4" t="inlineStr">
        <is>
          <t>Equipment | Minimum</t>
        </is>
      </c>
      <c r="B3" s="4" t="inlineStr">
        <is>
          <t xml:space="preserve"> </t>
        </is>
      </c>
    </row>
    <row r="4">
      <c r="A4" s="3" t="inlineStr">
        <is>
          <t>Lessee, Lease, Description [Line Items]</t>
        </is>
      </c>
      <c r="B4" s="4" t="inlineStr">
        <is>
          <t xml:space="preserve"> </t>
        </is>
      </c>
    </row>
    <row r="5">
      <c r="A5" s="4" t="inlineStr">
        <is>
          <t>Lessee, operating and finance lease, term of contract</t>
        </is>
      </c>
      <c r="B5" s="4" t="inlineStr">
        <is>
          <t>1 year</t>
        </is>
      </c>
    </row>
    <row r="6">
      <c r="A6" s="4" t="inlineStr">
        <is>
          <t>Equipment | Maximum</t>
        </is>
      </c>
      <c r="B6" s="4" t="inlineStr">
        <is>
          <t xml:space="preserve"> </t>
        </is>
      </c>
    </row>
    <row r="7">
      <c r="A7" s="3" t="inlineStr">
        <is>
          <t>Lessee, Lease, Description [Line Items]</t>
        </is>
      </c>
      <c r="B7" s="4" t="inlineStr">
        <is>
          <t xml:space="preserve"> </t>
        </is>
      </c>
    </row>
    <row r="8">
      <c r="A8" s="4" t="inlineStr">
        <is>
          <t>Lessee, operating and finance lease, term of contract</t>
        </is>
      </c>
      <c r="B8" s="4" t="inlineStr">
        <is>
          <t>10 years</t>
        </is>
      </c>
    </row>
    <row r="9">
      <c r="A9" s="4" t="inlineStr">
        <is>
          <t>Property | Minimum</t>
        </is>
      </c>
      <c r="B9" s="4" t="inlineStr">
        <is>
          <t xml:space="preserve"> </t>
        </is>
      </c>
    </row>
    <row r="10">
      <c r="A10" s="3" t="inlineStr">
        <is>
          <t>Lessee, Lease, Description [Line Items]</t>
        </is>
      </c>
      <c r="B10" s="4" t="inlineStr">
        <is>
          <t xml:space="preserve"> </t>
        </is>
      </c>
    </row>
    <row r="11">
      <c r="A11" s="4" t="inlineStr">
        <is>
          <t>Lessee, operating and finance lease, term of contract</t>
        </is>
      </c>
      <c r="B11" s="4" t="inlineStr">
        <is>
          <t>1 year</t>
        </is>
      </c>
    </row>
    <row r="12">
      <c r="A12" s="4" t="inlineStr">
        <is>
          <t>Property | Maximum</t>
        </is>
      </c>
      <c r="B12" s="4" t="inlineStr">
        <is>
          <t xml:space="preserve"> </t>
        </is>
      </c>
    </row>
    <row r="13">
      <c r="A13" s="3" t="inlineStr">
        <is>
          <t>Lessee, Lease, Description [Line Items]</t>
        </is>
      </c>
      <c r="B13" s="4" t="inlineStr">
        <is>
          <t xml:space="preserve"> </t>
        </is>
      </c>
    </row>
    <row r="14">
      <c r="A14" s="4" t="inlineStr">
        <is>
          <t>Lessee, operating and finance lease, term of contract</t>
        </is>
      </c>
      <c r="B14"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ccounting Policies, and Supplemental Disclosures - Goodwill and Indefinite-Lived Intangible Assets (Details) $ in Millions</t>
        </is>
      </c>
      <c r="B1" s="2" t="inlineStr">
        <is>
          <t>Apr. 01, 2024 USD ($)</t>
        </is>
      </c>
    </row>
    <row r="2">
      <c r="A2" s="3" t="inlineStr">
        <is>
          <t>Accounting Policies [Abstract]</t>
        </is>
      </c>
      <c r="B2" s="4" t="inlineStr">
        <is>
          <t xml:space="preserve"> </t>
        </is>
      </c>
    </row>
    <row r="3">
      <c r="A3" s="4" t="inlineStr">
        <is>
          <t>Goodwill and indefinite-lived intangible asset impairment</t>
        </is>
      </c>
      <c r="B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scription of Business, Accounting Policies, and Supplemental Disclosures - Digital Video and Music Content (Details) - USD ($) $ in B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Weighted average remaining life, capitalized video content</t>
        </is>
      </c>
      <c r="B4" s="4" t="inlineStr">
        <is>
          <t>3 years 1 month 6 days</t>
        </is>
      </c>
      <c r="C4" s="4" t="inlineStr">
        <is>
          <t xml:space="preserve"> </t>
        </is>
      </c>
    </row>
    <row r="5">
      <c r="A5" s="4" t="inlineStr">
        <is>
          <t>Video and music content, capitalized costs</t>
        </is>
      </c>
      <c r="B5" s="8" t="n">
        <v>19.6</v>
      </c>
      <c r="C5" s="8" t="n">
        <v>17.4</v>
      </c>
    </row>
    <row r="6">
      <c r="A6" s="4" t="inlineStr">
        <is>
          <t>Video and music content, expense</t>
        </is>
      </c>
      <c r="B6" s="8" t="n">
        <v>20.4</v>
      </c>
      <c r="C6" s="8" t="n">
        <v>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9248</v>
      </c>
      <c r="C4" s="5" t="n">
        <v>30425</v>
      </c>
      <c r="D4" s="5" t="n">
        <v>-272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 of $100, $(55), and $226</t>
        </is>
      </c>
      <c r="B6" s="6" t="n">
        <v>-3333</v>
      </c>
      <c r="C6" s="6" t="n">
        <v>1027</v>
      </c>
      <c r="D6" s="6" t="n">
        <v>-2586</v>
      </c>
    </row>
    <row r="7">
      <c r="A7" s="3" t="inlineStr">
        <is>
          <t>Available-for-sale debt securities:</t>
        </is>
      </c>
      <c r="B7" s="4" t="inlineStr">
        <is>
          <t xml:space="preserve"> </t>
        </is>
      </c>
      <c r="C7" s="4" t="inlineStr">
        <is>
          <t xml:space="preserve"> </t>
        </is>
      </c>
      <c r="D7" s="4" t="inlineStr">
        <is>
          <t xml:space="preserve"> </t>
        </is>
      </c>
    </row>
    <row r="8">
      <c r="A8" s="4" t="inlineStr">
        <is>
          <t>Change in net unrealized gains (losses), net of tax of $159, $(110), and $(2,086)</t>
        </is>
      </c>
      <c r="B8" s="6" t="n">
        <v>6339</v>
      </c>
      <c r="C8" s="6" t="n">
        <v>366</v>
      </c>
      <c r="D8" s="6" t="n">
        <v>-823</v>
      </c>
    </row>
    <row r="9">
      <c r="A9" s="4" t="inlineStr">
        <is>
          <t>Less: reclassification adjustment for losses (gains) included in “Other income (expense), net,” net of tax of $0, $(15), and $(2)</t>
        </is>
      </c>
      <c r="B9" s="6" t="n">
        <v>5</v>
      </c>
      <c r="C9" s="6" t="n">
        <v>50</v>
      </c>
      <c r="D9" s="6" t="n">
        <v>298</v>
      </c>
    </row>
    <row r="10">
      <c r="A10" s="4" t="inlineStr">
        <is>
          <t>Net change</t>
        </is>
      </c>
      <c r="B10" s="6" t="n">
        <v>6344</v>
      </c>
      <c r="C10" s="6" t="n">
        <v>416</v>
      </c>
      <c r="D10" s="6" t="n">
        <v>-525</v>
      </c>
    </row>
    <row r="11">
      <c r="A11" s="4" t="inlineStr">
        <is>
          <t>Other, net of tax of $0, $(1), and $1</t>
        </is>
      </c>
      <c r="B11" s="6" t="n">
        <v>-5</v>
      </c>
      <c r="C11" s="6" t="n">
        <v>4</v>
      </c>
      <c r="D11" s="6" t="n">
        <v>0</v>
      </c>
    </row>
    <row r="12">
      <c r="A12" s="4" t="inlineStr">
        <is>
          <t>Other comprehensive income (loss)</t>
        </is>
      </c>
      <c r="B12" s="6" t="n">
        <v>3006</v>
      </c>
      <c r="C12" s="6" t="n">
        <v>1447</v>
      </c>
      <c r="D12" s="6" t="n">
        <v>-3111</v>
      </c>
    </row>
    <row r="13">
      <c r="A13" s="4" t="inlineStr">
        <is>
          <t>Comprehensive income (loss)</t>
        </is>
      </c>
      <c r="B13" s="5" t="n">
        <v>62254</v>
      </c>
      <c r="C13" s="5" t="n">
        <v>31872</v>
      </c>
      <c r="D13" s="5" t="n">
        <v>-58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ccounting Policies, and Supplemental Disclosures - Cash Equivalents and Marketable Securities (Details) - USD ($) $ in Millions</t>
        </is>
      </c>
      <c r="B1" s="2" t="inlineStr">
        <is>
          <t>3 Months Ended</t>
        </is>
      </c>
    </row>
    <row r="2">
      <c r="B2" s="2" t="inlineStr">
        <is>
          <t>Dec. 31, 2024</t>
        </is>
      </c>
      <c r="C2" s="2" t="inlineStr">
        <is>
          <t>Mar. 31, 2024</t>
        </is>
      </c>
      <c r="D2" s="2" t="inlineStr">
        <is>
          <t>Sep. 30, 2023</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nonmarketable securities</t>
        </is>
      </c>
      <c r="B4" s="5" t="n">
        <v>1300</v>
      </c>
      <c r="C4" s="5" t="n">
        <v>2750</v>
      </c>
      <c r="D4" s="5" t="n">
        <v>1250</v>
      </c>
      <c r="E4" s="4" t="inlineStr">
        <is>
          <t xml:space="preserve"> </t>
        </is>
      </c>
    </row>
    <row r="5">
      <c r="A5" s="4" t="inlineStr">
        <is>
          <t>Nonmarketable securities, agreed additional investment</t>
        </is>
      </c>
      <c r="B5" s="6" t="n">
        <v>2700</v>
      </c>
      <c r="C5" s="4" t="inlineStr">
        <is>
          <t xml:space="preserve"> </t>
        </is>
      </c>
      <c r="D5" s="4" t="inlineStr">
        <is>
          <t xml:space="preserve"> </t>
        </is>
      </c>
      <c r="E5" s="4" t="inlineStr">
        <is>
          <t xml:space="preserve"> </t>
        </is>
      </c>
    </row>
    <row r="6">
      <c r="A6" s="4" t="inlineStr">
        <is>
          <t>Equity investments in private companies</t>
        </is>
      </c>
      <c r="B6" s="6" t="n">
        <v>989</v>
      </c>
      <c r="C6" s="4" t="inlineStr">
        <is>
          <t xml:space="preserve"> </t>
        </is>
      </c>
      <c r="D6" s="4" t="inlineStr">
        <is>
          <t xml:space="preserve"> </t>
        </is>
      </c>
      <c r="E6" s="5" t="n">
        <v>754</v>
      </c>
    </row>
    <row r="7">
      <c r="A7" s="4" t="inlineStr">
        <is>
          <t>Equity method investments</t>
        </is>
      </c>
      <c r="B7" s="6" t="n">
        <v>1200</v>
      </c>
      <c r="C7" s="4" t="inlineStr">
        <is>
          <t xml:space="preserve"> </t>
        </is>
      </c>
      <c r="D7" s="4" t="inlineStr">
        <is>
          <t xml:space="preserve"> </t>
        </is>
      </c>
      <c r="E7" s="6" t="n">
        <v>614</v>
      </c>
    </row>
    <row r="8">
      <c r="A8" s="4" t="inlineStr">
        <is>
          <t>Fair Value, Inputs, Level 3</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stimated fair value of nonmarketable securities</t>
        </is>
      </c>
      <c r="B10" s="6" t="n">
        <v>13800</v>
      </c>
      <c r="C10" s="4" t="inlineStr">
        <is>
          <t xml:space="preserve"> </t>
        </is>
      </c>
      <c r="D10" s="4" t="inlineStr">
        <is>
          <t xml:space="preserve"> </t>
        </is>
      </c>
      <c r="E10" s="4" t="inlineStr">
        <is>
          <t xml:space="preserve"> </t>
        </is>
      </c>
    </row>
    <row r="11">
      <c r="A11" s="4" t="inlineStr">
        <is>
          <t>Equity Warrant | Fair Value, Inputs, Level 2</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Fair value of warrants</t>
        </is>
      </c>
      <c r="B13" s="5" t="n">
        <v>2700</v>
      </c>
      <c r="C13" s="4" t="inlineStr">
        <is>
          <t xml:space="preserve"> </t>
        </is>
      </c>
      <c r="D13" s="4" t="inlineStr">
        <is>
          <t xml:space="preserve"> </t>
        </is>
      </c>
      <c r="E13" s="5" t="n">
        <v>2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ccounting Policies, and Supplemental Disclosures - Accrued Expenses and Other (Details) - USD ($) $ in B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Payroll-related liabilities</t>
        </is>
      </c>
      <c r="B3" s="8" t="n">
        <v>7.5</v>
      </c>
      <c r="C3" s="8" t="n">
        <v>7.7</v>
      </c>
    </row>
    <row r="4">
      <c r="A4" s="4" t="inlineStr">
        <is>
          <t>Customer liability</t>
        </is>
      </c>
      <c r="B4" s="10" t="n">
        <v>24.6</v>
      </c>
      <c r="C4" s="10" t="n">
        <v>20.9</v>
      </c>
    </row>
    <row r="5">
      <c r="A5" s="4" t="inlineStr">
        <is>
          <t>Gift car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stomer liability</t>
        </is>
      </c>
      <c r="B7" s="8" t="n">
        <v>5.4</v>
      </c>
      <c r="C7" s="8"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ccounting Policies, and Supplemental Disclosures - Self-Insurance Liabilities (Details) - USD ($) $ in Billions</t>
        </is>
      </c>
      <c r="B1" s="2" t="inlineStr">
        <is>
          <t>3 Months Ended</t>
        </is>
      </c>
    </row>
    <row r="2">
      <c r="B2" s="2" t="inlineStr">
        <is>
          <t>Dec. 31, 2022</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ncrease in self-insurance liabilities</t>
        </is>
      </c>
      <c r="B4" s="8" t="n">
        <v>1.3</v>
      </c>
      <c r="C4" s="4" t="inlineStr">
        <is>
          <t xml:space="preserve"> </t>
        </is>
      </c>
      <c r="D4" s="4" t="inlineStr">
        <is>
          <t xml:space="preserve"> </t>
        </is>
      </c>
    </row>
    <row r="5">
      <c r="A5" s="4" t="inlineStr">
        <is>
          <t>Self-insurance liabilities</t>
        </is>
      </c>
      <c r="B5" s="4" t="inlineStr">
        <is>
          <t xml:space="preserve"> </t>
        </is>
      </c>
      <c r="C5" s="8" t="n">
        <v>8.5</v>
      </c>
      <c r="D5" s="8" t="n">
        <v>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scription of Business, Accounting Policies, and Supplemental Disclosures - Unearned Revenue (Details) - USD ($) $ in B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ustomer liability</t>
        </is>
      </c>
      <c r="B4" s="8" t="n">
        <v>24.6</v>
      </c>
      <c r="C4" s="8" t="n">
        <v>20.9</v>
      </c>
    </row>
    <row r="5">
      <c r="A5" s="4" t="inlineStr">
        <is>
          <t>Unearned revenue, revenue recognized</t>
        </is>
      </c>
      <c r="B5" s="10" t="n">
        <v>14.2</v>
      </c>
      <c r="C5" s="4" t="inlineStr">
        <is>
          <t xml:space="preserve"> </t>
        </is>
      </c>
    </row>
    <row r="6">
      <c r="A6" s="4" t="inlineStr">
        <is>
          <t>Unearned revenue, long-term</t>
        </is>
      </c>
      <c r="B6" s="10" t="n">
        <v>6.5</v>
      </c>
      <c r="C6" s="8" t="n">
        <v>5.7</v>
      </c>
    </row>
    <row r="7">
      <c r="A7" s="4" t="inlineStr">
        <is>
          <t>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contracts exceeding one year</t>
        </is>
      </c>
      <c r="B9" s="5" t="n">
        <v>177</v>
      </c>
      <c r="C9" s="4" t="inlineStr">
        <is>
          <t xml:space="preserve"> </t>
        </is>
      </c>
    </row>
    <row r="10">
      <c r="A10" s="4" t="inlineStr">
        <is>
          <t>Remaining performance obligation, weighted average remaining life</t>
        </is>
      </c>
      <c r="B10" s="4" t="inlineStr">
        <is>
          <t>4 years 1 month 6 days</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Foreign Currenc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Transaction gain (loss) arising from intercompany foreign currency transactions</t>
        </is>
      </c>
      <c r="B4" s="5" t="n">
        <v>413</v>
      </c>
      <c r="C4" s="5" t="n">
        <v>-329</v>
      </c>
      <c r="D4" s="5" t="n">
        <v>3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on Recurring Basis (Details) - USD ($) $ in Millions</t>
        </is>
      </c>
      <c r="B1" s="2" t="inlineStr">
        <is>
          <t>12 Months Ended</t>
        </is>
      </c>
    </row>
    <row r="2">
      <c r="B2" s="2" t="inlineStr">
        <is>
          <t>Dec. 31, 2024</t>
        </is>
      </c>
      <c r="C2" s="2" t="inlineStr">
        <is>
          <t>Dec. 31, 2023</t>
        </is>
      </c>
      <c r="D2" s="2" t="inlineStr">
        <is>
          <t>Dec. 31, 2022</t>
        </is>
      </c>
    </row>
    <row r="3">
      <c r="A3" s="3" t="inlineStr">
        <is>
          <t>Equity Securities, FV-NI, Gain (Loss)</t>
        </is>
      </c>
      <c r="B3" s="4" t="inlineStr">
        <is>
          <t xml:space="preserve"> </t>
        </is>
      </c>
      <c r="C3" s="4" t="inlineStr">
        <is>
          <t xml:space="preserve"> </t>
        </is>
      </c>
      <c r="D3" s="4" t="inlineStr">
        <is>
          <t xml:space="preserve"> </t>
        </is>
      </c>
    </row>
    <row r="4">
      <c r="A4" s="4" t="inlineStr">
        <is>
          <t>Equity securities, unrealized gain (loss)</t>
        </is>
      </c>
      <c r="B4" s="5" t="n">
        <v>-1300</v>
      </c>
      <c r="C4" s="5" t="n">
        <v>1000</v>
      </c>
      <c r="D4" s="5" t="n">
        <v>-13600</v>
      </c>
    </row>
    <row r="5">
      <c r="A5" s="4" t="inlineStr">
        <is>
          <t>Recurring</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ash</t>
        </is>
      </c>
      <c r="B7" s="6" t="n">
        <v>17055</v>
      </c>
      <c r="C7" s="6" t="n">
        <v>11706</v>
      </c>
      <c r="D7" s="4" t="inlineStr">
        <is>
          <t xml:space="preserve"> </t>
        </is>
      </c>
    </row>
    <row r="8">
      <c r="A8" s="3" t="inlineStr">
        <is>
          <t>Cost or Amortized Cost</t>
        </is>
      </c>
      <c r="B8" s="4" t="inlineStr">
        <is>
          <t xml:space="preserve"> </t>
        </is>
      </c>
      <c r="C8" s="4" t="inlineStr">
        <is>
          <t xml:space="preserve"> </t>
        </is>
      </c>
      <c r="D8" s="4" t="inlineStr">
        <is>
          <t xml:space="preserve"> </t>
        </is>
      </c>
    </row>
    <row r="9">
      <c r="A9" s="4" t="inlineStr">
        <is>
          <t>Cash, cash equivalents and short-term investments</t>
        </is>
      </c>
      <c r="B9" s="6" t="n">
        <v>101532</v>
      </c>
      <c r="C9" s="6" t="n">
        <v>82971</v>
      </c>
      <c r="D9" s="4" t="inlineStr">
        <is>
          <t xml:space="preserve"> </t>
        </is>
      </c>
    </row>
    <row r="10">
      <c r="A10" s="3" t="inlineStr">
        <is>
          <t>Gross Unrealized Gains</t>
        </is>
      </c>
      <c r="B10" s="4" t="inlineStr">
        <is>
          <t xml:space="preserve"> </t>
        </is>
      </c>
      <c r="C10" s="4" t="inlineStr">
        <is>
          <t xml:space="preserve"> </t>
        </is>
      </c>
      <c r="D10" s="4" t="inlineStr">
        <is>
          <t xml:space="preserve"> </t>
        </is>
      </c>
    </row>
    <row r="11">
      <c r="A11" s="4" t="inlineStr">
        <is>
          <t>Cash equivalents and marketable securities</t>
        </is>
      </c>
      <c r="B11" s="6" t="n">
        <v>6</v>
      </c>
      <c r="C11" s="6" t="n">
        <v>1</v>
      </c>
      <c r="D11" s="4" t="inlineStr">
        <is>
          <t xml:space="preserve"> </t>
        </is>
      </c>
    </row>
    <row r="12">
      <c r="A12" s="3" t="inlineStr">
        <is>
          <t>Gross Unrealized Losses</t>
        </is>
      </c>
      <c r="B12" s="4" t="inlineStr">
        <is>
          <t xml:space="preserve"> </t>
        </is>
      </c>
      <c r="C12" s="4" t="inlineStr">
        <is>
          <t xml:space="preserve"> </t>
        </is>
      </c>
      <c r="D12" s="4" t="inlineStr">
        <is>
          <t xml:space="preserve"> </t>
        </is>
      </c>
    </row>
    <row r="13">
      <c r="A13" s="4" t="inlineStr">
        <is>
          <t>Cash equivalents and marketable securities</t>
        </is>
      </c>
      <c r="B13" s="6" t="n">
        <v>-121</v>
      </c>
      <c r="C13" s="6" t="n">
        <v>-347</v>
      </c>
      <c r="D13" s="4" t="inlineStr">
        <is>
          <t xml:space="preserve"> </t>
        </is>
      </c>
    </row>
    <row r="14">
      <c r="A14" s="3" t="inlineStr">
        <is>
          <t>Total Estimated Fair Value</t>
        </is>
      </c>
      <c r="B14" s="4" t="inlineStr">
        <is>
          <t xml:space="preserve"> </t>
        </is>
      </c>
      <c r="C14" s="4" t="inlineStr">
        <is>
          <t xml:space="preserve"> </t>
        </is>
      </c>
      <c r="D14" s="4" t="inlineStr">
        <is>
          <t xml:space="preserve"> </t>
        </is>
      </c>
    </row>
    <row r="15">
      <c r="A15" s="4" t="inlineStr">
        <is>
          <t>Cash, cash equivalents and short-term investments</t>
        </is>
      </c>
      <c r="B15" s="6" t="n">
        <v>104735</v>
      </c>
      <c r="C15" s="6" t="n">
        <v>87283</v>
      </c>
      <c r="D15" s="4" t="inlineStr">
        <is>
          <t xml:space="preserve"> </t>
        </is>
      </c>
    </row>
    <row r="16">
      <c r="A16" s="4" t="inlineStr">
        <is>
          <t>Less: Restricted cash, cash equivalents, and marketable securities</t>
        </is>
      </c>
      <c r="B16" s="6" t="n">
        <v>-3533</v>
      </c>
      <c r="C16" s="6" t="n">
        <v>-503</v>
      </c>
      <c r="D16" s="4" t="inlineStr">
        <is>
          <t xml:space="preserve"> </t>
        </is>
      </c>
    </row>
    <row r="17">
      <c r="A17" s="4" t="inlineStr">
        <is>
          <t>Total cash, cash equivalents, and marketable securities</t>
        </is>
      </c>
      <c r="B17" s="6" t="n">
        <v>101202</v>
      </c>
      <c r="C17" s="6" t="n">
        <v>86780</v>
      </c>
      <c r="D17" s="4" t="inlineStr">
        <is>
          <t xml:space="preserve"> </t>
        </is>
      </c>
    </row>
    <row r="18">
      <c r="A18" s="4" t="inlineStr">
        <is>
          <t>Recurring | Level 1 securities</t>
        </is>
      </c>
      <c r="B18" s="4" t="inlineStr">
        <is>
          <t xml:space="preserve"> </t>
        </is>
      </c>
      <c r="C18" s="4" t="inlineStr">
        <is>
          <t xml:space="preserve"> </t>
        </is>
      </c>
      <c r="D18" s="4" t="inlineStr">
        <is>
          <t xml:space="preserve"> </t>
        </is>
      </c>
    </row>
    <row r="19">
      <c r="A19" s="3" t="inlineStr">
        <is>
          <t>Total Estimated Fair Value</t>
        </is>
      </c>
      <c r="B19" s="4" t="inlineStr">
        <is>
          <t xml:space="preserve"> </t>
        </is>
      </c>
      <c r="C19" s="4" t="inlineStr">
        <is>
          <t xml:space="preserve"> </t>
        </is>
      </c>
      <c r="D19" s="4" t="inlineStr">
        <is>
          <t xml:space="preserve"> </t>
        </is>
      </c>
    </row>
    <row r="20">
      <c r="A20" s="4" t="inlineStr">
        <is>
          <t>Equity securities</t>
        </is>
      </c>
      <c r="B20" s="6" t="n">
        <v>3318</v>
      </c>
      <c r="C20" s="6" t="n">
        <v>4658</v>
      </c>
      <c r="D20" s="4" t="inlineStr">
        <is>
          <t xml:space="preserve"> </t>
        </is>
      </c>
    </row>
    <row r="21">
      <c r="A21" s="4" t="inlineStr">
        <is>
          <t>Recurring | Level 1 securities | Money market fund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Money market funds</t>
        </is>
      </c>
      <c r="B23" s="6" t="n">
        <v>28282</v>
      </c>
      <c r="C23" s="6" t="n">
        <v>39160</v>
      </c>
      <c r="D23" s="4" t="inlineStr">
        <is>
          <t xml:space="preserve"> </t>
        </is>
      </c>
    </row>
    <row r="24">
      <c r="A24" s="4" t="inlineStr">
        <is>
          <t>Recurring | Level 1 securities | Money market funds | Money market fund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Money market funds</t>
        </is>
      </c>
      <c r="B26" s="6" t="n">
        <v>28282</v>
      </c>
      <c r="C26" s="4" t="inlineStr">
        <is>
          <t xml:space="preserve"> </t>
        </is>
      </c>
      <c r="D26" s="4" t="inlineStr">
        <is>
          <t xml:space="preserve"> </t>
        </is>
      </c>
    </row>
    <row r="27">
      <c r="A27" s="4" t="inlineStr">
        <is>
          <t>Recurring | Level 2 securities | Foreign government and agency securities</t>
        </is>
      </c>
      <c r="B27" s="4" t="inlineStr">
        <is>
          <t xml:space="preserve"> </t>
        </is>
      </c>
      <c r="C27" s="4" t="inlineStr">
        <is>
          <t xml:space="preserve"> </t>
        </is>
      </c>
      <c r="D27" s="4" t="inlineStr">
        <is>
          <t xml:space="preserve"> </t>
        </is>
      </c>
    </row>
    <row r="28">
      <c r="A28" s="3" t="inlineStr">
        <is>
          <t>Cost or Amortized Cost</t>
        </is>
      </c>
      <c r="B28" s="4" t="inlineStr">
        <is>
          <t xml:space="preserve"> </t>
        </is>
      </c>
      <c r="C28" s="4" t="inlineStr">
        <is>
          <t xml:space="preserve"> </t>
        </is>
      </c>
      <c r="D28" s="4" t="inlineStr">
        <is>
          <t xml:space="preserve"> </t>
        </is>
      </c>
    </row>
    <row r="29">
      <c r="A29" s="4" t="inlineStr">
        <is>
          <t>Cash equivalents and marketable securities</t>
        </is>
      </c>
      <c r="B29" s="6" t="n">
        <v>177</v>
      </c>
      <c r="C29" s="6" t="n">
        <v>505</v>
      </c>
      <c r="D29" s="4" t="inlineStr">
        <is>
          <t xml:space="preserve"> </t>
        </is>
      </c>
    </row>
    <row r="30">
      <c r="A30" s="3" t="inlineStr">
        <is>
          <t>Gross Unrealized Gains</t>
        </is>
      </c>
      <c r="B30" s="4" t="inlineStr">
        <is>
          <t xml:space="preserve"> </t>
        </is>
      </c>
      <c r="C30" s="4" t="inlineStr">
        <is>
          <t xml:space="preserve"> </t>
        </is>
      </c>
      <c r="D30" s="4" t="inlineStr">
        <is>
          <t xml:space="preserve"> </t>
        </is>
      </c>
    </row>
    <row r="31">
      <c r="A31" s="4" t="inlineStr">
        <is>
          <t>Cash equivalents and marketable securities</t>
        </is>
      </c>
      <c r="B31" s="6" t="n">
        <v>0</v>
      </c>
      <c r="C31" s="6" t="n">
        <v>0</v>
      </c>
      <c r="D31" s="4" t="inlineStr">
        <is>
          <t xml:space="preserve"> </t>
        </is>
      </c>
    </row>
    <row r="32">
      <c r="A32" s="3" t="inlineStr">
        <is>
          <t>Gross Unrealized Losses</t>
        </is>
      </c>
      <c r="B32" s="4" t="inlineStr">
        <is>
          <t xml:space="preserve"> </t>
        </is>
      </c>
      <c r="C32" s="4" t="inlineStr">
        <is>
          <t xml:space="preserve"> </t>
        </is>
      </c>
      <c r="D32" s="4" t="inlineStr">
        <is>
          <t xml:space="preserve"> </t>
        </is>
      </c>
    </row>
    <row r="33">
      <c r="A33" s="4" t="inlineStr">
        <is>
          <t>Cash equivalents and marketable securities</t>
        </is>
      </c>
      <c r="B33" s="6" t="n">
        <v>0</v>
      </c>
      <c r="C33" s="6" t="n">
        <v>0</v>
      </c>
      <c r="D33" s="4" t="inlineStr">
        <is>
          <t xml:space="preserve"> </t>
        </is>
      </c>
    </row>
    <row r="34">
      <c r="A34" s="3" t="inlineStr">
        <is>
          <t>Total Estimated Fair Value</t>
        </is>
      </c>
      <c r="B34" s="4" t="inlineStr">
        <is>
          <t xml:space="preserve"> </t>
        </is>
      </c>
      <c r="C34" s="4" t="inlineStr">
        <is>
          <t xml:space="preserve"> </t>
        </is>
      </c>
      <c r="D34" s="4" t="inlineStr">
        <is>
          <t xml:space="preserve"> </t>
        </is>
      </c>
    </row>
    <row r="35">
      <c r="A35" s="4" t="inlineStr">
        <is>
          <t>Cash equivalents and marketable securities</t>
        </is>
      </c>
      <c r="B35" s="6" t="n">
        <v>177</v>
      </c>
      <c r="C35" s="6" t="n">
        <v>505</v>
      </c>
      <c r="D35" s="4" t="inlineStr">
        <is>
          <t xml:space="preserve"> </t>
        </is>
      </c>
    </row>
    <row r="36">
      <c r="A36" s="4" t="inlineStr">
        <is>
          <t>Recurring | Level 2 securities | U.S. government and agency securities</t>
        </is>
      </c>
      <c r="B36" s="4" t="inlineStr">
        <is>
          <t xml:space="preserve"> </t>
        </is>
      </c>
      <c r="C36" s="4" t="inlineStr">
        <is>
          <t xml:space="preserve"> </t>
        </is>
      </c>
      <c r="D36" s="4" t="inlineStr">
        <is>
          <t xml:space="preserve"> </t>
        </is>
      </c>
    </row>
    <row r="37">
      <c r="A37" s="3" t="inlineStr">
        <is>
          <t>Cost or Amortized Cost</t>
        </is>
      </c>
      <c r="B37" s="4" t="inlineStr">
        <is>
          <t xml:space="preserve"> </t>
        </is>
      </c>
      <c r="C37" s="4" t="inlineStr">
        <is>
          <t xml:space="preserve"> </t>
        </is>
      </c>
      <c r="D37" s="4" t="inlineStr">
        <is>
          <t xml:space="preserve"> </t>
        </is>
      </c>
    </row>
    <row r="38">
      <c r="A38" s="4" t="inlineStr">
        <is>
          <t>Cash equivalents and marketable securities</t>
        </is>
      </c>
      <c r="B38" s="6" t="n">
        <v>3452</v>
      </c>
      <c r="C38" s="6" t="n">
        <v>1789</v>
      </c>
      <c r="D38" s="4" t="inlineStr">
        <is>
          <t xml:space="preserve"> </t>
        </is>
      </c>
    </row>
    <row r="39">
      <c r="A39" s="3" t="inlineStr">
        <is>
          <t>Gross Unrealized Gains</t>
        </is>
      </c>
      <c r="B39" s="4" t="inlineStr">
        <is>
          <t xml:space="preserve"> </t>
        </is>
      </c>
      <c r="C39" s="4" t="inlineStr">
        <is>
          <t xml:space="preserve"> </t>
        </is>
      </c>
      <c r="D39" s="4" t="inlineStr">
        <is>
          <t xml:space="preserve"> </t>
        </is>
      </c>
    </row>
    <row r="40">
      <c r="A40" s="4" t="inlineStr">
        <is>
          <t>Cash equivalents and marketable securities</t>
        </is>
      </c>
      <c r="B40" s="6" t="n">
        <v>1</v>
      </c>
      <c r="C40" s="6" t="n">
        <v>1</v>
      </c>
      <c r="D40" s="4" t="inlineStr">
        <is>
          <t xml:space="preserve"> </t>
        </is>
      </c>
    </row>
    <row r="41">
      <c r="A41" s="3" t="inlineStr">
        <is>
          <t>Gross Unrealized Losses</t>
        </is>
      </c>
      <c r="B41" s="4" t="inlineStr">
        <is>
          <t xml:space="preserve"> </t>
        </is>
      </c>
      <c r="C41" s="4" t="inlineStr">
        <is>
          <t xml:space="preserve"> </t>
        </is>
      </c>
      <c r="D41" s="4" t="inlineStr">
        <is>
          <t xml:space="preserve"> </t>
        </is>
      </c>
    </row>
    <row r="42">
      <c r="A42" s="4" t="inlineStr">
        <is>
          <t>Cash equivalents and marketable securities</t>
        </is>
      </c>
      <c r="B42" s="6" t="n">
        <v>-52</v>
      </c>
      <c r="C42" s="6" t="n">
        <v>-91</v>
      </c>
      <c r="D42" s="4" t="inlineStr">
        <is>
          <t xml:space="preserve"> </t>
        </is>
      </c>
    </row>
    <row r="43">
      <c r="A43" s="3" t="inlineStr">
        <is>
          <t>Total Estimated Fair Value</t>
        </is>
      </c>
      <c r="B43" s="4" t="inlineStr">
        <is>
          <t xml:space="preserve"> </t>
        </is>
      </c>
      <c r="C43" s="4" t="inlineStr">
        <is>
          <t xml:space="preserve"> </t>
        </is>
      </c>
      <c r="D43" s="4" t="inlineStr">
        <is>
          <t xml:space="preserve"> </t>
        </is>
      </c>
    </row>
    <row r="44">
      <c r="A44" s="4" t="inlineStr">
        <is>
          <t>Cash equivalents and marketable securities</t>
        </is>
      </c>
      <c r="B44" s="6" t="n">
        <v>3401</v>
      </c>
      <c r="C44" s="6" t="n">
        <v>1699</v>
      </c>
      <c r="D44" s="4" t="inlineStr">
        <is>
          <t xml:space="preserve"> </t>
        </is>
      </c>
    </row>
    <row r="45">
      <c r="A45" s="4" t="inlineStr">
        <is>
          <t>Recurring | Level 2 securities | Corporate debt securities</t>
        </is>
      </c>
      <c r="B45" s="4" t="inlineStr">
        <is>
          <t xml:space="preserve"> </t>
        </is>
      </c>
      <c r="C45" s="4" t="inlineStr">
        <is>
          <t xml:space="preserve"> </t>
        </is>
      </c>
      <c r="D45" s="4" t="inlineStr">
        <is>
          <t xml:space="preserve"> </t>
        </is>
      </c>
    </row>
    <row r="46">
      <c r="A46" s="3" t="inlineStr">
        <is>
          <t>Cost or Amortized Cost</t>
        </is>
      </c>
      <c r="B46" s="4" t="inlineStr">
        <is>
          <t xml:space="preserve"> </t>
        </is>
      </c>
      <c r="C46" s="4" t="inlineStr">
        <is>
          <t xml:space="preserve"> </t>
        </is>
      </c>
      <c r="D46" s="4" t="inlineStr">
        <is>
          <t xml:space="preserve"> </t>
        </is>
      </c>
    </row>
    <row r="47">
      <c r="A47" s="4" t="inlineStr">
        <is>
          <t>Cash equivalents and marketable securities</t>
        </is>
      </c>
      <c r="B47" s="6" t="n">
        <v>50959</v>
      </c>
      <c r="C47" s="6" t="n">
        <v>27996</v>
      </c>
      <c r="D47" s="4" t="inlineStr">
        <is>
          <t xml:space="preserve"> </t>
        </is>
      </c>
    </row>
    <row r="48">
      <c r="A48" s="3" t="inlineStr">
        <is>
          <t>Gross Unrealized Gains</t>
        </is>
      </c>
      <c r="B48" s="4" t="inlineStr">
        <is>
          <t xml:space="preserve"> </t>
        </is>
      </c>
      <c r="C48" s="4" t="inlineStr">
        <is>
          <t xml:space="preserve"> </t>
        </is>
      </c>
      <c r="D48" s="4" t="inlineStr">
        <is>
          <t xml:space="preserve"> </t>
        </is>
      </c>
    </row>
    <row r="49">
      <c r="A49" s="4" t="inlineStr">
        <is>
          <t>Cash equivalents and marketable securities</t>
        </is>
      </c>
      <c r="B49" s="6" t="n">
        <v>3</v>
      </c>
      <c r="C49" s="6" t="n">
        <v>0</v>
      </c>
      <c r="D49" s="4" t="inlineStr">
        <is>
          <t xml:space="preserve"> </t>
        </is>
      </c>
    </row>
    <row r="50">
      <c r="A50" s="3" t="inlineStr">
        <is>
          <t>Gross Unrealized Losses</t>
        </is>
      </c>
      <c r="B50" s="4" t="inlineStr">
        <is>
          <t xml:space="preserve"> </t>
        </is>
      </c>
      <c r="C50" s="4" t="inlineStr">
        <is>
          <t xml:space="preserve"> </t>
        </is>
      </c>
      <c r="D50" s="4" t="inlineStr">
        <is>
          <t xml:space="preserve"> </t>
        </is>
      </c>
    </row>
    <row r="51">
      <c r="A51" s="4" t="inlineStr">
        <is>
          <t>Cash equivalents and marketable securities</t>
        </is>
      </c>
      <c r="B51" s="6" t="n">
        <v>-50</v>
      </c>
      <c r="C51" s="6" t="n">
        <v>-191</v>
      </c>
      <c r="D51" s="4" t="inlineStr">
        <is>
          <t xml:space="preserve"> </t>
        </is>
      </c>
    </row>
    <row r="52">
      <c r="A52" s="3" t="inlineStr">
        <is>
          <t>Total Estimated Fair Value</t>
        </is>
      </c>
      <c r="B52" s="4" t="inlineStr">
        <is>
          <t xml:space="preserve"> </t>
        </is>
      </c>
      <c r="C52" s="4" t="inlineStr">
        <is>
          <t xml:space="preserve"> </t>
        </is>
      </c>
      <c r="D52" s="4" t="inlineStr">
        <is>
          <t xml:space="preserve"> </t>
        </is>
      </c>
    </row>
    <row r="53">
      <c r="A53" s="4" t="inlineStr">
        <is>
          <t>Cash equivalents and marketable securities</t>
        </is>
      </c>
      <c r="B53" s="6" t="n">
        <v>50912</v>
      </c>
      <c r="C53" s="6" t="n">
        <v>27805</v>
      </c>
      <c r="D53" s="4" t="inlineStr">
        <is>
          <t xml:space="preserve"> </t>
        </is>
      </c>
    </row>
    <row r="54">
      <c r="A54" s="4" t="inlineStr">
        <is>
          <t>Recurring | Level 2 securities | Asset-backed securities</t>
        </is>
      </c>
      <c r="B54" s="4" t="inlineStr">
        <is>
          <t xml:space="preserve"> </t>
        </is>
      </c>
      <c r="C54" s="4" t="inlineStr">
        <is>
          <t xml:space="preserve"> </t>
        </is>
      </c>
      <c r="D54" s="4" t="inlineStr">
        <is>
          <t xml:space="preserve"> </t>
        </is>
      </c>
    </row>
    <row r="55">
      <c r="A55" s="3" t="inlineStr">
        <is>
          <t>Cost or Amortized Cost</t>
        </is>
      </c>
      <c r="B55" s="4" t="inlineStr">
        <is>
          <t xml:space="preserve"> </t>
        </is>
      </c>
      <c r="C55" s="4" t="inlineStr">
        <is>
          <t xml:space="preserve"> </t>
        </is>
      </c>
      <c r="D55" s="4" t="inlineStr">
        <is>
          <t xml:space="preserve"> </t>
        </is>
      </c>
    </row>
    <row r="56">
      <c r="A56" s="4" t="inlineStr">
        <is>
          <t>Cash equivalents and marketable securities</t>
        </is>
      </c>
      <c r="B56" s="6" t="n">
        <v>1539</v>
      </c>
      <c r="C56" s="6" t="n">
        <v>1707</v>
      </c>
      <c r="D56" s="4" t="inlineStr">
        <is>
          <t xml:space="preserve"> </t>
        </is>
      </c>
    </row>
    <row r="57">
      <c r="A57" s="3" t="inlineStr">
        <is>
          <t>Gross Unrealized Gains</t>
        </is>
      </c>
      <c r="B57" s="4" t="inlineStr">
        <is>
          <t xml:space="preserve"> </t>
        </is>
      </c>
      <c r="C57" s="4" t="inlineStr">
        <is>
          <t xml:space="preserve"> </t>
        </is>
      </c>
      <c r="D57" s="4" t="inlineStr">
        <is>
          <t xml:space="preserve"> </t>
        </is>
      </c>
    </row>
    <row r="58">
      <c r="A58" s="4" t="inlineStr">
        <is>
          <t>Cash equivalents and marketable securities</t>
        </is>
      </c>
      <c r="B58" s="6" t="n">
        <v>2</v>
      </c>
      <c r="C58" s="6" t="n">
        <v>0</v>
      </c>
      <c r="D58" s="4" t="inlineStr">
        <is>
          <t xml:space="preserve"> </t>
        </is>
      </c>
    </row>
    <row r="59">
      <c r="A59" s="3" t="inlineStr">
        <is>
          <t>Gross Unrealized Losses</t>
        </is>
      </c>
      <c r="B59" s="4" t="inlineStr">
        <is>
          <t xml:space="preserve"> </t>
        </is>
      </c>
      <c r="C59" s="4" t="inlineStr">
        <is>
          <t xml:space="preserve"> </t>
        </is>
      </c>
      <c r="D59" s="4" t="inlineStr">
        <is>
          <t xml:space="preserve"> </t>
        </is>
      </c>
    </row>
    <row r="60">
      <c r="A60" s="4" t="inlineStr">
        <is>
          <t>Cash equivalents and marketable securities</t>
        </is>
      </c>
      <c r="B60" s="6" t="n">
        <v>-18</v>
      </c>
      <c r="C60" s="6" t="n">
        <v>-61</v>
      </c>
      <c r="D60" s="4" t="inlineStr">
        <is>
          <t xml:space="preserve"> </t>
        </is>
      </c>
    </row>
    <row r="61">
      <c r="A61" s="3" t="inlineStr">
        <is>
          <t>Total Estimated Fair Value</t>
        </is>
      </c>
      <c r="B61" s="4" t="inlineStr">
        <is>
          <t xml:space="preserve"> </t>
        </is>
      </c>
      <c r="C61" s="4" t="inlineStr">
        <is>
          <t xml:space="preserve"> </t>
        </is>
      </c>
      <c r="D61" s="4" t="inlineStr">
        <is>
          <t xml:space="preserve"> </t>
        </is>
      </c>
    </row>
    <row r="62">
      <c r="A62" s="4" t="inlineStr">
        <is>
          <t>Cash equivalents and marketable securities</t>
        </is>
      </c>
      <c r="B62" s="6" t="n">
        <v>1523</v>
      </c>
      <c r="C62" s="6" t="n">
        <v>1646</v>
      </c>
      <c r="D62" s="4" t="inlineStr">
        <is>
          <t xml:space="preserve"> </t>
        </is>
      </c>
    </row>
    <row r="63">
      <c r="A63" s="4" t="inlineStr">
        <is>
          <t>Recurring | Level 2 securities | Other debt securities</t>
        </is>
      </c>
      <c r="B63" s="4" t="inlineStr">
        <is>
          <t xml:space="preserve"> </t>
        </is>
      </c>
      <c r="C63" s="4" t="inlineStr">
        <is>
          <t xml:space="preserve"> </t>
        </is>
      </c>
      <c r="D63" s="4" t="inlineStr">
        <is>
          <t xml:space="preserve"> </t>
        </is>
      </c>
    </row>
    <row r="64">
      <c r="A64" s="3" t="inlineStr">
        <is>
          <t>Cost or Amortized Cost</t>
        </is>
      </c>
      <c r="B64" s="4" t="inlineStr">
        <is>
          <t xml:space="preserve"> </t>
        </is>
      </c>
      <c r="C64" s="4" t="inlineStr">
        <is>
          <t xml:space="preserve"> </t>
        </is>
      </c>
      <c r="D64" s="4" t="inlineStr">
        <is>
          <t xml:space="preserve"> </t>
        </is>
      </c>
    </row>
    <row r="65">
      <c r="A65" s="4" t="inlineStr">
        <is>
          <t>Cash equivalents and marketable securities</t>
        </is>
      </c>
      <c r="B65" s="6" t="n">
        <v>68</v>
      </c>
      <c r="C65" s="6" t="n">
        <v>108</v>
      </c>
      <c r="D65" s="4" t="inlineStr">
        <is>
          <t xml:space="preserve"> </t>
        </is>
      </c>
    </row>
    <row r="66">
      <c r="A66" s="3" t="inlineStr">
        <is>
          <t>Gross Unrealized Gains</t>
        </is>
      </c>
      <c r="B66" s="4" t="inlineStr">
        <is>
          <t xml:space="preserve"> </t>
        </is>
      </c>
      <c r="C66" s="4" t="inlineStr">
        <is>
          <t xml:space="preserve"> </t>
        </is>
      </c>
      <c r="D66" s="4" t="inlineStr">
        <is>
          <t xml:space="preserve"> </t>
        </is>
      </c>
    </row>
    <row r="67">
      <c r="A67" s="4" t="inlineStr">
        <is>
          <t>Cash equivalents and marketable securities</t>
        </is>
      </c>
      <c r="B67" s="6" t="n">
        <v>0</v>
      </c>
      <c r="C67" s="6" t="n">
        <v>0</v>
      </c>
      <c r="D67" s="4" t="inlineStr">
        <is>
          <t xml:space="preserve"> </t>
        </is>
      </c>
    </row>
    <row r="68">
      <c r="A68" s="3" t="inlineStr">
        <is>
          <t>Gross Unrealized Losses</t>
        </is>
      </c>
      <c r="B68" s="4" t="inlineStr">
        <is>
          <t xml:space="preserve"> </t>
        </is>
      </c>
      <c r="C68" s="4" t="inlineStr">
        <is>
          <t xml:space="preserve"> </t>
        </is>
      </c>
      <c r="D68" s="4" t="inlineStr">
        <is>
          <t xml:space="preserve"> </t>
        </is>
      </c>
    </row>
    <row r="69">
      <c r="A69" s="4" t="inlineStr">
        <is>
          <t>Cash equivalents and marketable securities</t>
        </is>
      </c>
      <c r="B69" s="6" t="n">
        <v>-1</v>
      </c>
      <c r="C69" s="6" t="n">
        <v>-4</v>
      </c>
      <c r="D69" s="4" t="inlineStr">
        <is>
          <t xml:space="preserve"> </t>
        </is>
      </c>
    </row>
    <row r="70">
      <c r="A70" s="3" t="inlineStr">
        <is>
          <t>Total Estimated Fair Value</t>
        </is>
      </c>
      <c r="B70" s="4" t="inlineStr">
        <is>
          <t xml:space="preserve"> </t>
        </is>
      </c>
      <c r="C70" s="4" t="inlineStr">
        <is>
          <t xml:space="preserve"> </t>
        </is>
      </c>
      <c r="D70" s="4" t="inlineStr">
        <is>
          <t xml:space="preserve"> </t>
        </is>
      </c>
    </row>
    <row r="71">
      <c r="A71" s="4" t="inlineStr">
        <is>
          <t>Cash equivalents and marketable securities</t>
        </is>
      </c>
      <c r="B71" s="5" t="n">
        <v>67</v>
      </c>
      <c r="C71" s="5" t="n">
        <v>104</v>
      </c>
      <c r="D7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ross Gains and Gross Losses Realized on Sales of Available-For-Sale Marketable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t>
        </is>
      </c>
      <c r="B4" s="5" t="n">
        <v>3</v>
      </c>
      <c r="C4" s="5" t="n">
        <v>2</v>
      </c>
      <c r="D4" s="5" t="n">
        <v>43</v>
      </c>
    </row>
    <row r="5">
      <c r="A5" s="4" t="inlineStr">
        <is>
          <t>Realized losses</t>
        </is>
      </c>
      <c r="B5" s="5" t="n">
        <v>10</v>
      </c>
      <c r="C5" s="5" t="n">
        <v>67</v>
      </c>
      <c r="D5" s="5" t="n">
        <v>3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Contractual Maturities (Details) $ in Millions</t>
        </is>
      </c>
      <c r="B1" s="2" t="inlineStr">
        <is>
          <t>Dec. 31, 2024 USD ($)</t>
        </is>
      </c>
    </row>
    <row r="2">
      <c r="A2" s="3" t="inlineStr">
        <is>
          <t>Amortized Cost</t>
        </is>
      </c>
      <c r="B2" s="4" t="inlineStr">
        <is>
          <t xml:space="preserve"> </t>
        </is>
      </c>
    </row>
    <row r="3">
      <c r="A3" s="4" t="inlineStr">
        <is>
          <t>Due within one year</t>
        </is>
      </c>
      <c r="B3" s="5" t="n">
        <v>78065</v>
      </c>
    </row>
    <row r="4">
      <c r="A4" s="4" t="inlineStr">
        <is>
          <t>Due after one year through five years</t>
        </is>
      </c>
      <c r="B4" s="6" t="n">
        <v>5023</v>
      </c>
    </row>
    <row r="5">
      <c r="A5" s="4" t="inlineStr">
        <is>
          <t>Due after five years through ten years</t>
        </is>
      </c>
      <c r="B5" s="6" t="n">
        <v>560</v>
      </c>
    </row>
    <row r="6">
      <c r="A6" s="4" t="inlineStr">
        <is>
          <t>Due after ten years</t>
        </is>
      </c>
      <c r="B6" s="6" t="n">
        <v>829</v>
      </c>
    </row>
    <row r="7">
      <c r="A7" s="4" t="inlineStr">
        <is>
          <t>Total</t>
        </is>
      </c>
      <c r="B7" s="6" t="n">
        <v>84477</v>
      </c>
    </row>
    <row r="8">
      <c r="A8" s="3" t="inlineStr">
        <is>
          <t>Estimated Fair Value</t>
        </is>
      </c>
      <c r="B8" s="4" t="inlineStr">
        <is>
          <t xml:space="preserve"> </t>
        </is>
      </c>
    </row>
    <row r="9">
      <c r="A9" s="4" t="inlineStr">
        <is>
          <t>Due within one year</t>
        </is>
      </c>
      <c r="B9" s="6" t="n">
        <v>78046</v>
      </c>
    </row>
    <row r="10">
      <c r="A10" s="4" t="inlineStr">
        <is>
          <t>Due after one year through five years</t>
        </is>
      </c>
      <c r="B10" s="6" t="n">
        <v>4969</v>
      </c>
    </row>
    <row r="11">
      <c r="A11" s="4" t="inlineStr">
        <is>
          <t>Due after five years through ten years</t>
        </is>
      </c>
      <c r="B11" s="6" t="n">
        <v>553</v>
      </c>
    </row>
    <row r="12">
      <c r="A12" s="4" t="inlineStr">
        <is>
          <t>Due after ten years</t>
        </is>
      </c>
      <c r="B12" s="6" t="n">
        <v>794</v>
      </c>
    </row>
    <row r="13">
      <c r="A13" s="4" t="inlineStr">
        <is>
          <t>Total</t>
        </is>
      </c>
      <c r="B13" s="5" t="n">
        <v>84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to Cash Flow (Details) - USD ($) $ in Millions</t>
        </is>
      </c>
      <c r="B1" s="2" t="inlineStr">
        <is>
          <t>Dec. 31, 2024</t>
        </is>
      </c>
      <c r="C1" s="2" t="inlineStr">
        <is>
          <t>Dec. 31, 2023</t>
        </is>
      </c>
      <c r="D1" s="2" t="inlineStr">
        <is>
          <t>Dec. 31, 2022</t>
        </is>
      </c>
      <c r="E1" s="2" t="inlineStr">
        <is>
          <t>Dec. 31,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8779</v>
      </c>
      <c r="C3" s="5" t="n">
        <v>73387</v>
      </c>
      <c r="D3" s="4" t="inlineStr">
        <is>
          <t xml:space="preserve"> </t>
        </is>
      </c>
      <c r="E3" s="4" t="inlineStr">
        <is>
          <t xml:space="preserve"> </t>
        </is>
      </c>
    </row>
    <row r="4">
      <c r="A4" s="4" t="inlineStr">
        <is>
          <t>Restricted cash included in accounts receivable, net and other</t>
        </is>
      </c>
      <c r="B4" s="6" t="n">
        <v>247</v>
      </c>
      <c r="C4" s="6" t="n">
        <v>497</v>
      </c>
      <c r="D4" s="4" t="inlineStr">
        <is>
          <t xml:space="preserve"> </t>
        </is>
      </c>
      <c r="E4" s="4" t="inlineStr">
        <is>
          <t xml:space="preserve"> </t>
        </is>
      </c>
    </row>
    <row r="5">
      <c r="A5" s="4" t="inlineStr">
        <is>
          <t>Restricted cash included in other assets</t>
        </is>
      </c>
      <c r="B5" s="6" t="n">
        <v>3286</v>
      </c>
      <c r="C5" s="6" t="n">
        <v>6</v>
      </c>
      <c r="D5" s="4" t="inlineStr">
        <is>
          <t xml:space="preserve"> </t>
        </is>
      </c>
      <c r="E5" s="4" t="inlineStr">
        <is>
          <t xml:space="preserve"> </t>
        </is>
      </c>
    </row>
    <row r="6">
      <c r="A6" s="4" t="inlineStr">
        <is>
          <t>Total cash, cash equivalents, and restricted cash shown in the consolidated statements of cash flows</t>
        </is>
      </c>
      <c r="B6" s="5" t="n">
        <v>82312</v>
      </c>
      <c r="C6" s="5" t="n">
        <v>73890</v>
      </c>
      <c r="D6" s="5" t="n">
        <v>54253</v>
      </c>
      <c r="E6" s="5" t="n">
        <v>364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and Equipment - Components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5" t="n">
        <v>394055</v>
      </c>
      <c r="C3" s="5" t="n">
        <v>324288</v>
      </c>
      <c r="D3" s="4" t="inlineStr">
        <is>
          <t xml:space="preserve"> </t>
        </is>
      </c>
    </row>
    <row r="4">
      <c r="A4" s="4" t="inlineStr">
        <is>
          <t>Total accumulated depreciation and amortization</t>
        </is>
      </c>
      <c r="B4" s="6" t="n">
        <v>141390</v>
      </c>
      <c r="C4" s="6" t="n">
        <v>120111</v>
      </c>
      <c r="D4" s="4" t="inlineStr">
        <is>
          <t xml:space="preserve"> </t>
        </is>
      </c>
    </row>
    <row r="5">
      <c r="A5" s="4" t="inlineStr">
        <is>
          <t>Total property and equipment, net</t>
        </is>
      </c>
      <c r="B5" s="6" t="n">
        <v>252665</v>
      </c>
      <c r="C5" s="6" t="n">
        <v>204177</v>
      </c>
      <c r="D5" s="5" t="n">
        <v>186715</v>
      </c>
    </row>
    <row r="6">
      <c r="A6" s="4" t="inlineStr">
        <is>
          <t>Land and building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6" t="n">
        <v>123039</v>
      </c>
      <c r="C8" s="6" t="n">
        <v>105293</v>
      </c>
      <c r="D8" s="4" t="inlineStr">
        <is>
          <t xml:space="preserve"> </t>
        </is>
      </c>
    </row>
    <row r="9">
      <c r="A9" s="4" t="inlineStr">
        <is>
          <t>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218893</v>
      </c>
      <c r="C11" s="6" t="n">
        <v>185039</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5487</v>
      </c>
      <c r="C14" s="6" t="n">
        <v>5116</v>
      </c>
      <c r="D14" s="4" t="inlineStr">
        <is>
          <t xml:space="preserve"> </t>
        </is>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5" t="n">
        <v>46636</v>
      </c>
      <c r="C17" s="5" t="n">
        <v>28840</v>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226</v>
      </c>
      <c r="C4" s="5" t="n">
        <v>-55</v>
      </c>
      <c r="D4" s="5" t="n">
        <v>100</v>
      </c>
    </row>
    <row r="5">
      <c r="A5" s="4" t="inlineStr">
        <is>
          <t>Unrealized gains (losses), tax</t>
        </is>
      </c>
      <c r="B5" s="6" t="n">
        <v>-2086</v>
      </c>
      <c r="C5" s="6" t="n">
        <v>-110</v>
      </c>
      <c r="D5" s="6" t="n">
        <v>159</v>
      </c>
    </row>
    <row r="6">
      <c r="A6" s="4" t="inlineStr">
        <is>
          <t>Reclassification adjustment for losses (gains) included in “Other income (expense), net,” tax</t>
        </is>
      </c>
      <c r="B6" s="6" t="n">
        <v>-2</v>
      </c>
      <c r="C6" s="6" t="n">
        <v>-15</v>
      </c>
      <c r="D6" s="6" t="n">
        <v>0</v>
      </c>
    </row>
    <row r="7">
      <c r="A7" s="4" t="inlineStr">
        <is>
          <t>Other, tax</t>
        </is>
      </c>
      <c r="B7" s="5" t="n">
        <v>1</v>
      </c>
      <c r="C7" s="5" t="n">
        <v>-1</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32067</v>
      </c>
      <c r="C4" s="5" t="n">
        <v>30225</v>
      </c>
      <c r="D4" s="5" t="n">
        <v>24924</v>
      </c>
    </row>
    <row r="5">
      <c r="A5" s="4" t="inlineStr">
        <is>
          <t>Amortization of lease assets</t>
        </is>
      </c>
      <c r="B5" s="5" t="n">
        <v>3866</v>
      </c>
      <c r="C5" s="5" t="n">
        <v>5899</v>
      </c>
      <c r="D5" s="5" t="n">
        <v>60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Leases - Additional Information (Details) - USD ($) $ in B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asset location</t>
        </is>
      </c>
      <c r="B3" s="4" t="inlineStr">
        <is>
          <t>Property and equipment, net</t>
        </is>
      </c>
      <c r="C3" s="4" t="inlineStr">
        <is>
          <t>Property and equipment, net</t>
        </is>
      </c>
    </row>
    <row r="4">
      <c r="A4" s="4" t="inlineStr">
        <is>
          <t>Finance lease asset</t>
        </is>
      </c>
      <c r="B4" s="8" t="n">
        <v>56.5</v>
      </c>
      <c r="C4" s="8" t="n">
        <v>62.5</v>
      </c>
    </row>
    <row r="5">
      <c r="A5" s="4" t="inlineStr">
        <is>
          <t>Accumulated amortization associated with finance leases</t>
        </is>
      </c>
      <c r="B5" s="8" t="n">
        <v>41.8</v>
      </c>
      <c r="C5" s="8" t="n">
        <v>4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1961</v>
      </c>
      <c r="C4" s="5" t="n">
        <v>10550</v>
      </c>
      <c r="D4" s="5" t="n">
        <v>8847</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6" t="n">
        <v>3866</v>
      </c>
      <c r="C6" s="6" t="n">
        <v>5899</v>
      </c>
      <c r="D6" s="6" t="n">
        <v>6097</v>
      </c>
    </row>
    <row r="7">
      <c r="A7" s="4" t="inlineStr">
        <is>
          <t>Interest on lease liabilities</t>
        </is>
      </c>
      <c r="B7" s="6" t="n">
        <v>285</v>
      </c>
      <c r="C7" s="6" t="n">
        <v>304</v>
      </c>
      <c r="D7" s="6" t="n">
        <v>361</v>
      </c>
    </row>
    <row r="8">
      <c r="A8" s="4" t="inlineStr">
        <is>
          <t>Finance lease cost</t>
        </is>
      </c>
      <c r="B8" s="6" t="n">
        <v>4151</v>
      </c>
      <c r="C8" s="6" t="n">
        <v>6203</v>
      </c>
      <c r="D8" s="6" t="n">
        <v>6458</v>
      </c>
    </row>
    <row r="9">
      <c r="A9" s="4" t="inlineStr">
        <is>
          <t>Variable lease cost</t>
        </is>
      </c>
      <c r="B9" s="6" t="n">
        <v>2465</v>
      </c>
      <c r="C9" s="6" t="n">
        <v>2165</v>
      </c>
      <c r="D9" s="6" t="n">
        <v>1852</v>
      </c>
    </row>
    <row r="10">
      <c r="A10" s="4" t="inlineStr">
        <is>
          <t>Total lease cost</t>
        </is>
      </c>
      <c r="B10" s="5" t="n">
        <v>18577</v>
      </c>
      <c r="C10" s="5" t="n">
        <v>18918</v>
      </c>
      <c r="D10" s="5" t="n">
        <v>171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eases - Other Operating and Finance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0 years 7 months 6 days</t>
        </is>
      </c>
      <c r="C3" s="4" t="inlineStr">
        <is>
          <t>11 years 3 months 18 days</t>
        </is>
      </c>
    </row>
    <row r="4">
      <c r="A4" s="4" t="inlineStr">
        <is>
          <t>Weighted-average remaining lease term – finance leases</t>
        </is>
      </c>
      <c r="B4" s="4" t="inlineStr">
        <is>
          <t>11 years 10 months 24 days</t>
        </is>
      </c>
      <c r="C4" s="4" t="inlineStr">
        <is>
          <t>11 years 10 months 24 days</t>
        </is>
      </c>
    </row>
    <row r="5">
      <c r="A5" s="4" t="inlineStr">
        <is>
          <t>Weighted-average discount rate – operating leases</t>
        </is>
      </c>
      <c r="B5" s="11" t="n">
        <v>0.035</v>
      </c>
      <c r="C5" s="11" t="n">
        <v>0.033</v>
      </c>
    </row>
    <row r="6">
      <c r="A6" s="4" t="inlineStr">
        <is>
          <t>Weighted-average discount rate – finance leases</t>
        </is>
      </c>
      <c r="B6" s="9" t="n">
        <v>0.03</v>
      </c>
      <c r="C6" s="11" t="n">
        <v>0.0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and Finance Lease Reconcili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t>
        </is>
      </c>
      <c r="B3" s="5" t="n">
        <v>95294</v>
      </c>
      <c r="C3" s="5" t="n">
        <v>90777</v>
      </c>
    </row>
    <row r="4">
      <c r="A4" s="4" t="inlineStr">
        <is>
          <t>Total</t>
        </is>
      </c>
      <c r="B4" s="6" t="n">
        <v>12520</v>
      </c>
      <c r="C4" s="6" t="n">
        <v>14106</v>
      </c>
    </row>
    <row r="5">
      <c r="A5" s="4" t="inlineStr">
        <is>
          <t>Gross lease liabilities</t>
        </is>
      </c>
      <c r="B5" s="6" t="n">
        <v>107814</v>
      </c>
      <c r="C5" s="6" t="n">
        <v>104883</v>
      </c>
    </row>
    <row r="6">
      <c r="A6" s="4" t="inlineStr">
        <is>
          <t>Imputed interest - operating leases</t>
        </is>
      </c>
      <c r="B6" s="6" t="n">
        <v>-15698</v>
      </c>
      <c r="C6" s="6" t="n">
        <v>-15138</v>
      </c>
    </row>
    <row r="7">
      <c r="A7" s="4" t="inlineStr">
        <is>
          <t>Imputed interest - finance leases</t>
        </is>
      </c>
      <c r="B7" s="6" t="n">
        <v>-1918</v>
      </c>
      <c r="C7" s="6" t="n">
        <v>-1997</v>
      </c>
    </row>
    <row r="8">
      <c r="A8" s="4" t="inlineStr">
        <is>
          <t>Imputed interest</t>
        </is>
      </c>
      <c r="B8" s="6" t="n">
        <v>-17616</v>
      </c>
      <c r="C8" s="6" t="n">
        <v>-17135</v>
      </c>
    </row>
    <row r="9">
      <c r="A9" s="4" t="inlineStr">
        <is>
          <t>Present value of operating leases</t>
        </is>
      </c>
      <c r="B9" s="6" t="n">
        <v>79596</v>
      </c>
      <c r="C9" s="6" t="n">
        <v>75639</v>
      </c>
    </row>
    <row r="10">
      <c r="A10" s="4" t="inlineStr">
        <is>
          <t>Present value of finance leases</t>
        </is>
      </c>
      <c r="B10" s="6" t="n">
        <v>10602</v>
      </c>
      <c r="C10" s="6" t="n">
        <v>12109</v>
      </c>
    </row>
    <row r="11">
      <c r="A11" s="4" t="inlineStr">
        <is>
          <t>Present value of lease liabilities</t>
        </is>
      </c>
      <c r="B11" s="6" t="n">
        <v>90198</v>
      </c>
      <c r="C11" s="6" t="n">
        <v>87748</v>
      </c>
    </row>
    <row r="12">
      <c r="A12" s="4" t="inlineStr">
        <is>
          <t>Current portion of operating leases</t>
        </is>
      </c>
      <c r="B12" s="6" t="n">
        <v>-10546</v>
      </c>
      <c r="C12" s="6" t="n">
        <v>-8419</v>
      </c>
    </row>
    <row r="13">
      <c r="A13" s="4" t="inlineStr">
        <is>
          <t>Current portion of finance leases</t>
        </is>
      </c>
      <c r="B13" s="6" t="n">
        <v>-1375</v>
      </c>
      <c r="C13" s="6" t="n">
        <v>-2032</v>
      </c>
    </row>
    <row r="14">
      <c r="A14" s="4" t="inlineStr">
        <is>
          <t>Current portion of lease liabilities</t>
        </is>
      </c>
      <c r="B14" s="6" t="n">
        <v>-11921</v>
      </c>
      <c r="C14" s="6" t="n">
        <v>-10451</v>
      </c>
    </row>
    <row r="15">
      <c r="A15" s="4" t="inlineStr">
        <is>
          <t>Total long-term operating lease liabilities</t>
        </is>
      </c>
      <c r="B15" s="6" t="n">
        <v>69050</v>
      </c>
      <c r="C15" s="6" t="n">
        <v>67220</v>
      </c>
    </row>
    <row r="16">
      <c r="A16" s="4" t="inlineStr">
        <is>
          <t>Total long-term finance lease liabilities</t>
        </is>
      </c>
      <c r="B16" s="6" t="n">
        <v>9227</v>
      </c>
      <c r="C16" s="6" t="n">
        <v>10077</v>
      </c>
    </row>
    <row r="17">
      <c r="A17" s="4" t="inlineStr">
        <is>
          <t>Long-term lease liabilities</t>
        </is>
      </c>
      <c r="B17" s="5" t="n">
        <v>78277</v>
      </c>
      <c r="C17" s="5" t="n">
        <v>77297</v>
      </c>
    </row>
    <row r="18">
      <c r="A18" s="4" t="inlineStr">
        <is>
          <t>Operating lease liabilities, current, location</t>
        </is>
      </c>
      <c r="B18" s="4" t="inlineStr">
        <is>
          <t>Accrued expenses and other</t>
        </is>
      </c>
      <c r="C18" s="4" t="inlineStr">
        <is>
          <t>Accrued expenses and other</t>
        </is>
      </c>
    </row>
    <row r="19">
      <c r="A19" s="4" t="inlineStr">
        <is>
          <t>Finance lease liabilities, current, location</t>
        </is>
      </c>
      <c r="B19" s="4" t="inlineStr">
        <is>
          <t>Accrued expenses and other</t>
        </is>
      </c>
      <c r="C19" s="4" t="inlineStr">
        <is>
          <t>Accrued expenses and other</t>
        </is>
      </c>
    </row>
    <row r="20">
      <c r="A20" s="4" t="inlineStr">
        <is>
          <t>Operating lease liabilities, long-term, location</t>
        </is>
      </c>
      <c r="B20" s="4" t="inlineStr">
        <is>
          <t>Long-term lease liabilities</t>
        </is>
      </c>
      <c r="C20" s="4" t="inlineStr">
        <is>
          <t>Long-term lease liabilities</t>
        </is>
      </c>
    </row>
    <row r="21">
      <c r="A21" s="4" t="inlineStr">
        <is>
          <t>Finance lease liabilities, long-term, location</t>
        </is>
      </c>
      <c r="B21" s="4" t="inlineStr">
        <is>
          <t>Long-term lease liabilities</t>
        </is>
      </c>
      <c r="C21" s="4" t="inlineStr">
        <is>
          <t>Long-term lease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Goodwill, and Acquired Intangible Assets - Additional Information (Details) - USD ($) $ in Millions</t>
        </is>
      </c>
      <c r="D1" s="2" t="inlineStr">
        <is>
          <t>12 Months Ended</t>
        </is>
      </c>
    </row>
    <row r="2">
      <c r="B2" s="2" t="inlineStr">
        <is>
          <t>Feb. 22, 2023</t>
        </is>
      </c>
      <c r="C2" s="2" t="inlineStr">
        <is>
          <t>Mar. 17,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3074</v>
      </c>
      <c r="E4" s="5" t="n">
        <v>22789</v>
      </c>
      <c r="F4" s="5" t="n">
        <v>20288</v>
      </c>
    </row>
    <row r="5">
      <c r="A5" s="4" t="inlineStr">
        <is>
          <t>Amortization expense for acquired intangibles</t>
        </is>
      </c>
      <c r="B5" s="4" t="inlineStr">
        <is>
          <t xml:space="preserve"> </t>
        </is>
      </c>
      <c r="C5" s="4" t="inlineStr">
        <is>
          <t xml:space="preserve"> </t>
        </is>
      </c>
      <c r="D5" s="6" t="n">
        <v>838</v>
      </c>
      <c r="E5" s="5" t="n">
        <v>706</v>
      </c>
      <c r="F5" s="6" t="n">
        <v>604</v>
      </c>
    </row>
    <row r="6">
      <c r="A6" s="4" t="inlineStr">
        <is>
          <t>MGM Holding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net of cash acquired</t>
        </is>
      </c>
      <c r="B8" s="4" t="inlineStr">
        <is>
          <t xml:space="preserve"> </t>
        </is>
      </c>
      <c r="C8" s="5" t="n">
        <v>6100</v>
      </c>
      <c r="D8" s="4" t="inlineStr">
        <is>
          <t xml:space="preserve"> </t>
        </is>
      </c>
      <c r="E8" s="4" t="inlineStr">
        <is>
          <t xml:space="preserve"> </t>
        </is>
      </c>
      <c r="F8" s="4" t="inlineStr">
        <is>
          <t xml:space="preserve"> </t>
        </is>
      </c>
    </row>
    <row r="9">
      <c r="A9" s="4" t="inlineStr">
        <is>
          <t>Debt assumed</t>
        </is>
      </c>
      <c r="B9" s="4" t="inlineStr">
        <is>
          <t xml:space="preserve"> </t>
        </is>
      </c>
      <c r="C9" s="6" t="n">
        <v>2500</v>
      </c>
      <c r="D9" s="4" t="inlineStr">
        <is>
          <t xml:space="preserve"> </t>
        </is>
      </c>
      <c r="E9" s="4" t="inlineStr">
        <is>
          <t xml:space="preserve"> </t>
        </is>
      </c>
      <c r="F9" s="4" t="inlineStr">
        <is>
          <t xml:space="preserve"> </t>
        </is>
      </c>
    </row>
    <row r="10">
      <c r="A10" s="4" t="inlineStr">
        <is>
          <t>Video content assets acquired</t>
        </is>
      </c>
      <c r="B10" s="4" t="inlineStr">
        <is>
          <t xml:space="preserve"> </t>
        </is>
      </c>
      <c r="C10" s="6" t="n">
        <v>3400</v>
      </c>
      <c r="D10" s="4" t="inlineStr">
        <is>
          <t xml:space="preserve"> </t>
        </is>
      </c>
      <c r="E10" s="4" t="inlineStr">
        <is>
          <t xml:space="preserve"> </t>
        </is>
      </c>
      <c r="F10" s="4" t="inlineStr">
        <is>
          <t xml:space="preserve"> </t>
        </is>
      </c>
    </row>
    <row r="11">
      <c r="A11" s="4" t="inlineStr">
        <is>
          <t>Goodwill</t>
        </is>
      </c>
      <c r="B11" s="4" t="inlineStr">
        <is>
          <t xml:space="preserve"> </t>
        </is>
      </c>
      <c r="C11" s="5" t="n">
        <v>4900</v>
      </c>
      <c r="D11" s="4" t="inlineStr">
        <is>
          <t xml:space="preserve"> </t>
        </is>
      </c>
      <c r="E11" s="4" t="inlineStr">
        <is>
          <t xml:space="preserve"> </t>
        </is>
      </c>
      <c r="F11" s="4" t="inlineStr">
        <is>
          <t xml:space="preserve"> </t>
        </is>
      </c>
    </row>
    <row r="12">
      <c r="A12" s="4" t="inlineStr">
        <is>
          <t>1Life Healthc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2500</v>
      </c>
      <c r="C14" s="4" t="inlineStr">
        <is>
          <t xml:space="preserve"> </t>
        </is>
      </c>
      <c r="D14" s="4" t="inlineStr">
        <is>
          <t xml:space="preserve"> </t>
        </is>
      </c>
      <c r="E14" s="4" t="inlineStr">
        <is>
          <t xml:space="preserve"> </t>
        </is>
      </c>
      <c r="F14" s="4" t="inlineStr">
        <is>
          <t xml:space="preserve"> </t>
        </is>
      </c>
    </row>
    <row r="15">
      <c r="A15" s="4" t="inlineStr">
        <is>
          <t>Aggregate purchase price</t>
        </is>
      </c>
      <c r="B15" s="6" t="n">
        <v>3500</v>
      </c>
      <c r="C15" s="4" t="inlineStr">
        <is>
          <t xml:space="preserve"> </t>
        </is>
      </c>
      <c r="D15" s="4" t="inlineStr">
        <is>
          <t xml:space="preserve"> </t>
        </is>
      </c>
      <c r="E15" s="4" t="inlineStr">
        <is>
          <t xml:space="preserve"> </t>
        </is>
      </c>
      <c r="F15" s="4" t="inlineStr">
        <is>
          <t xml:space="preserve"> </t>
        </is>
      </c>
    </row>
    <row r="16">
      <c r="A16" s="4" t="inlineStr">
        <is>
          <t>Amount capitalized to in-process research and development intangible assets</t>
        </is>
      </c>
      <c r="B16" s="5" t="n">
        <v>1300</v>
      </c>
      <c r="C16" s="4" t="inlineStr">
        <is>
          <t xml:space="preserve"> </t>
        </is>
      </c>
      <c r="D16" s="4" t="inlineStr">
        <is>
          <t xml:space="preserve"> </t>
        </is>
      </c>
      <c r="E16" s="4" t="inlineStr">
        <is>
          <t xml:space="preserve"> </t>
        </is>
      </c>
      <c r="F16" s="4" t="inlineStr">
        <is>
          <t xml:space="preserve"> </t>
        </is>
      </c>
    </row>
    <row r="17">
      <c r="A17" s="4" t="inlineStr">
        <is>
          <t>Series of Individually Immaterial Business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net of cash acquired</t>
        </is>
      </c>
      <c r="B19" s="4" t="inlineStr">
        <is>
          <t xml:space="preserve"> </t>
        </is>
      </c>
      <c r="C19" s="4" t="inlineStr">
        <is>
          <t xml:space="preserve"> </t>
        </is>
      </c>
      <c r="D19" s="5" t="n">
        <v>780</v>
      </c>
      <c r="E19" s="4" t="inlineStr">
        <is>
          <t xml:space="preserve"> </t>
        </is>
      </c>
      <c r="F19" s="4" t="inlineStr">
        <is>
          <t xml:space="preserve"> </t>
        </is>
      </c>
    </row>
    <row r="20">
      <c r="A20" s="4" t="inlineStr">
        <is>
          <t>Aggregate purchase price</t>
        </is>
      </c>
      <c r="B20" s="4" t="inlineStr">
        <is>
          <t xml:space="preserve"> </t>
        </is>
      </c>
      <c r="C20" s="4" t="inlineStr">
        <is>
          <t xml:space="preserve"> </t>
        </is>
      </c>
      <c r="D20" s="4" t="inlineStr">
        <is>
          <t xml:space="preserve"> </t>
        </is>
      </c>
      <c r="E20" s="4" t="inlineStr">
        <is>
          <t xml:space="preserve"> </t>
        </is>
      </c>
      <c r="F20" s="5" t="n">
        <v>141</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Acquired Intangible Assets - Summary of Goodwill Activity by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alance at beginning of period</t>
        </is>
      </c>
      <c r="B4" s="5" t="n">
        <v>22789</v>
      </c>
      <c r="C4" s="5" t="n">
        <v>20288</v>
      </c>
    </row>
    <row r="5">
      <c r="A5" s="4" t="inlineStr">
        <is>
          <t>Acquisition activity</t>
        </is>
      </c>
      <c r="B5" s="6" t="n">
        <v>320</v>
      </c>
      <c r="C5" s="6" t="n">
        <v>2494</v>
      </c>
    </row>
    <row r="6">
      <c r="A6" s="4" t="inlineStr">
        <is>
          <t>Other adjustments</t>
        </is>
      </c>
      <c r="B6" s="6" t="n">
        <v>-35</v>
      </c>
      <c r="C6" s="6" t="n">
        <v>7</v>
      </c>
    </row>
    <row r="7">
      <c r="A7" s="4" t="inlineStr">
        <is>
          <t>Goodwill, balance at end of period</t>
        </is>
      </c>
      <c r="B7" s="6" t="n">
        <v>23074</v>
      </c>
      <c r="C7" s="6" t="n">
        <v>22789</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alance at beginning of period</t>
        </is>
      </c>
      <c r="B10" s="6" t="n">
        <v>19126</v>
      </c>
      <c r="C10" s="6" t="n">
        <v>16621</v>
      </c>
    </row>
    <row r="11">
      <c r="A11" s="4" t="inlineStr">
        <is>
          <t>Acquisition activity</t>
        </is>
      </c>
      <c r="B11" s="6" t="n">
        <v>191</v>
      </c>
      <c r="C11" s="6" t="n">
        <v>2494</v>
      </c>
    </row>
    <row r="12">
      <c r="A12" s="4" t="inlineStr">
        <is>
          <t>Other adjustments</t>
        </is>
      </c>
      <c r="B12" s="6" t="n">
        <v>-28</v>
      </c>
      <c r="C12" s="6" t="n">
        <v>11</v>
      </c>
    </row>
    <row r="13">
      <c r="A13" s="4" t="inlineStr">
        <is>
          <t>Goodwill, balance at end of period</t>
        </is>
      </c>
      <c r="B13" s="6" t="n">
        <v>19289</v>
      </c>
      <c r="C13" s="6" t="n">
        <v>19126</v>
      </c>
    </row>
    <row r="14">
      <c r="A14" s="4" t="inlineStr">
        <is>
          <t>Internation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alance at beginning of period</t>
        </is>
      </c>
      <c r="B16" s="6" t="n">
        <v>2412</v>
      </c>
      <c r="C16" s="6" t="n">
        <v>2411</v>
      </c>
    </row>
    <row r="17">
      <c r="A17" s="4" t="inlineStr">
        <is>
          <t>Acquisition activity</t>
        </is>
      </c>
      <c r="B17" s="6" t="n">
        <v>77</v>
      </c>
      <c r="C17" s="6" t="n">
        <v>0</v>
      </c>
    </row>
    <row r="18">
      <c r="A18" s="4" t="inlineStr">
        <is>
          <t>Other adjustments</t>
        </is>
      </c>
      <c r="B18" s="6" t="n">
        <v>-4</v>
      </c>
      <c r="C18" s="6" t="n">
        <v>1</v>
      </c>
    </row>
    <row r="19">
      <c r="A19" s="4" t="inlineStr">
        <is>
          <t>Goodwill, balance at end of period</t>
        </is>
      </c>
      <c r="B19" s="6" t="n">
        <v>2485</v>
      </c>
      <c r="C19" s="6" t="n">
        <v>2412</v>
      </c>
    </row>
    <row r="20">
      <c r="A20" s="4" t="inlineStr">
        <is>
          <t>AW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alance at beginning of period</t>
        </is>
      </c>
      <c r="B22" s="6" t="n">
        <v>1251</v>
      </c>
      <c r="C22" s="6" t="n">
        <v>1256</v>
      </c>
    </row>
    <row r="23">
      <c r="A23" s="4" t="inlineStr">
        <is>
          <t>Acquisition activity</t>
        </is>
      </c>
      <c r="B23" s="6" t="n">
        <v>52</v>
      </c>
      <c r="C23" s="6" t="n">
        <v>0</v>
      </c>
    </row>
    <row r="24">
      <c r="A24" s="4" t="inlineStr">
        <is>
          <t>Other adjustments</t>
        </is>
      </c>
      <c r="B24" s="6" t="n">
        <v>-3</v>
      </c>
      <c r="C24" s="6" t="n">
        <v>-5</v>
      </c>
    </row>
    <row r="25">
      <c r="A25" s="4" t="inlineStr">
        <is>
          <t>Goodwill, balance at end of period</t>
        </is>
      </c>
      <c r="B25" s="5" t="n">
        <v>1300</v>
      </c>
      <c r="C25" s="5" t="n">
        <v>12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Acquisitions, Goodwill, and Acquired Intangible Assets - Acquired Intangible Assets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Acquired finite-lived intangible assets, gross</t>
        </is>
      </c>
      <c r="B4" s="5" t="n">
        <v>10406</v>
      </c>
      <c r="C4" s="5" t="n">
        <v>8935</v>
      </c>
    </row>
    <row r="5">
      <c r="A5" s="4" t="inlineStr">
        <is>
          <t>Accumulated amortization</t>
        </is>
      </c>
      <c r="B5" s="6" t="n">
        <v>-2967</v>
      </c>
      <c r="C5" s="6" t="n">
        <v>-2395</v>
      </c>
    </row>
    <row r="6">
      <c r="A6" s="4" t="inlineStr">
        <is>
          <t>Acquired finite-lived intangible assets, net</t>
        </is>
      </c>
      <c r="B6" s="6" t="n">
        <v>7439</v>
      </c>
      <c r="C6" s="6" t="n">
        <v>6540</v>
      </c>
    </row>
    <row r="7">
      <c r="A7" s="4" t="inlineStr">
        <is>
          <t>Acquired indefinite-lived intangible assets - IPR&amp;D and other</t>
        </is>
      </c>
      <c r="B7" s="6" t="n">
        <v>1163</v>
      </c>
      <c r="C7" s="6" t="n">
        <v>1147</v>
      </c>
    </row>
    <row r="8">
      <c r="A8" s="4" t="inlineStr">
        <is>
          <t>Acquired Intangibles, Gross</t>
        </is>
      </c>
      <c r="B8" s="6" t="n">
        <v>11569</v>
      </c>
      <c r="C8" s="6" t="n">
        <v>10082</v>
      </c>
    </row>
    <row r="9">
      <c r="A9" s="4" t="inlineStr">
        <is>
          <t>Acquired Intangibles, Net</t>
        </is>
      </c>
      <c r="B9" s="5" t="n">
        <v>8602</v>
      </c>
      <c r="C9" s="6" t="n">
        <v>7687</v>
      </c>
    </row>
    <row r="10">
      <c r="A10" s="4" t="inlineStr">
        <is>
          <t>Weighted Average Life Remaining</t>
        </is>
      </c>
      <c r="B10" s="4" t="inlineStr">
        <is>
          <t>11 years</t>
        </is>
      </c>
      <c r="C10" s="4" t="inlineStr">
        <is>
          <t xml:space="preserve"> </t>
        </is>
      </c>
    </row>
    <row r="11">
      <c r="A11" s="4" t="inlineStr">
        <is>
          <t>Minimum</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estimated useful life</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estimated useful life</t>
        </is>
      </c>
      <c r="B16" s="4" t="inlineStr">
        <is>
          <t>25 years</t>
        </is>
      </c>
      <c r="C16" s="4" t="inlineStr">
        <is>
          <t xml:space="preserve"> </t>
        </is>
      </c>
    </row>
    <row r="17">
      <c r="A17" s="4" t="inlineStr">
        <is>
          <t>Marketing-related</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Acquired finite-lived intangible assets, gross</t>
        </is>
      </c>
      <c r="B19" s="5" t="n">
        <v>2629</v>
      </c>
      <c r="C19" s="6" t="n">
        <v>2643</v>
      </c>
    </row>
    <row r="20">
      <c r="A20" s="4" t="inlineStr">
        <is>
          <t>Accumulated amortization</t>
        </is>
      </c>
      <c r="B20" s="6" t="n">
        <v>-860</v>
      </c>
      <c r="C20" s="6" t="n">
        <v>-738</v>
      </c>
    </row>
    <row r="21">
      <c r="A21" s="4" t="inlineStr">
        <is>
          <t>Acquired finite-lived intangible assets, net</t>
        </is>
      </c>
      <c r="B21" s="5" t="n">
        <v>1769</v>
      </c>
      <c r="C21" s="6" t="n">
        <v>1905</v>
      </c>
    </row>
    <row r="22">
      <c r="A22" s="4" t="inlineStr">
        <is>
          <t>Weighted Average Life Remaining</t>
        </is>
      </c>
      <c r="B22" s="4" t="inlineStr">
        <is>
          <t>16 years 9 months 18 days</t>
        </is>
      </c>
      <c r="C22" s="4" t="inlineStr">
        <is>
          <t xml:space="preserve"> </t>
        </is>
      </c>
    </row>
    <row r="23">
      <c r="A23" s="4" t="inlineStr">
        <is>
          <t>Contract-based</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Acquired finite-lived intangible assets, gross</t>
        </is>
      </c>
      <c r="B25" s="5" t="n">
        <v>5767</v>
      </c>
      <c r="C25" s="6" t="n">
        <v>4800</v>
      </c>
    </row>
    <row r="26">
      <c r="A26" s="4" t="inlineStr">
        <is>
          <t>Accumulated amortization</t>
        </is>
      </c>
      <c r="B26" s="6" t="n">
        <v>-1541</v>
      </c>
      <c r="C26" s="6" t="n">
        <v>-1129</v>
      </c>
    </row>
    <row r="27">
      <c r="A27" s="4" t="inlineStr">
        <is>
          <t>Acquired finite-lived intangible assets, net</t>
        </is>
      </c>
      <c r="B27" s="5" t="n">
        <v>4226</v>
      </c>
      <c r="C27" s="6" t="n">
        <v>3671</v>
      </c>
    </row>
    <row r="28">
      <c r="A28" s="4" t="inlineStr">
        <is>
          <t>Weighted Average Life Remaining</t>
        </is>
      </c>
      <c r="B28" s="4" t="inlineStr">
        <is>
          <t>10 years 10 months 24 days</t>
        </is>
      </c>
      <c r="C28" s="4" t="inlineStr">
        <is>
          <t xml:space="preserve"> </t>
        </is>
      </c>
    </row>
    <row r="29">
      <c r="A29" s="4" t="inlineStr">
        <is>
          <t>Technology- and content-based</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Acquired finite-lived intangible assets, gross</t>
        </is>
      </c>
      <c r="B31" s="5" t="n">
        <v>1246</v>
      </c>
      <c r="C31" s="6" t="n">
        <v>743</v>
      </c>
    </row>
    <row r="32">
      <c r="A32" s="4" t="inlineStr">
        <is>
          <t>Accumulated amortization</t>
        </is>
      </c>
      <c r="B32" s="6" t="n">
        <v>-284</v>
      </c>
      <c r="C32" s="6" t="n">
        <v>-340</v>
      </c>
    </row>
    <row r="33">
      <c r="A33" s="4" t="inlineStr">
        <is>
          <t>Acquired finite-lived intangible assets, net</t>
        </is>
      </c>
      <c r="B33" s="5" t="n">
        <v>962</v>
      </c>
      <c r="C33" s="6" t="n">
        <v>403</v>
      </c>
    </row>
    <row r="34">
      <c r="A34" s="4" t="inlineStr">
        <is>
          <t>Weighted Average Life Remaining</t>
        </is>
      </c>
      <c r="B34" s="4" t="inlineStr">
        <is>
          <t>3 years 2 months 12 days</t>
        </is>
      </c>
      <c r="C34" s="4" t="inlineStr">
        <is>
          <t xml:space="preserve"> </t>
        </is>
      </c>
    </row>
    <row r="35">
      <c r="A35" s="4" t="inlineStr">
        <is>
          <t>Customer-related</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Acquired finite-lived intangible assets, gross</t>
        </is>
      </c>
      <c r="B37" s="5" t="n">
        <v>764</v>
      </c>
      <c r="C37" s="6" t="n">
        <v>749</v>
      </c>
    </row>
    <row r="38">
      <c r="A38" s="4" t="inlineStr">
        <is>
          <t>Accumulated amortization</t>
        </is>
      </c>
      <c r="B38" s="6" t="n">
        <v>-282</v>
      </c>
      <c r="C38" s="6" t="n">
        <v>-188</v>
      </c>
    </row>
    <row r="39">
      <c r="A39" s="4" t="inlineStr">
        <is>
          <t>Acquired finite-lived intangible assets, net</t>
        </is>
      </c>
      <c r="B39" s="5" t="n">
        <v>482</v>
      </c>
      <c r="C39" s="5" t="n">
        <v>561</v>
      </c>
    </row>
    <row r="40">
      <c r="A40" s="4" t="inlineStr">
        <is>
          <t>Weighted Average Life Remaining</t>
        </is>
      </c>
      <c r="B40" s="4" t="inlineStr">
        <is>
          <t>5 years 8 months 12 days</t>
        </is>
      </c>
      <c r="C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Acquired Intangible Assets - Expected Future Amortization Expense of Acquired Intangible Assets (Details) - USD ($) $ in Millions</t>
        </is>
      </c>
      <c r="B1" s="2" t="inlineStr">
        <is>
          <t>Dec. 31, 2024</t>
        </is>
      </c>
      <c r="C1" s="2" t="inlineStr">
        <is>
          <t>Dec. 31, 2023</t>
        </is>
      </c>
    </row>
    <row r="2">
      <c r="A2" s="3" t="inlineStr">
        <is>
          <t>Year Ended December 31,</t>
        </is>
      </c>
      <c r="B2" s="4" t="inlineStr">
        <is>
          <t xml:space="preserve"> </t>
        </is>
      </c>
      <c r="C2" s="4" t="inlineStr">
        <is>
          <t xml:space="preserve"> </t>
        </is>
      </c>
    </row>
    <row r="3">
      <c r="A3" s="4" t="inlineStr">
        <is>
          <t>2025</t>
        </is>
      </c>
      <c r="B3" s="5" t="n">
        <v>994</v>
      </c>
      <c r="C3" s="4" t="inlineStr">
        <is>
          <t xml:space="preserve"> </t>
        </is>
      </c>
    </row>
    <row r="4">
      <c r="A4" s="4" t="inlineStr">
        <is>
          <t>2026</t>
        </is>
      </c>
      <c r="B4" s="6" t="n">
        <v>918</v>
      </c>
      <c r="C4" s="4" t="inlineStr">
        <is>
          <t xml:space="preserve"> </t>
        </is>
      </c>
    </row>
    <row r="5">
      <c r="A5" s="4" t="inlineStr">
        <is>
          <t>2027</t>
        </is>
      </c>
      <c r="B5" s="6" t="n">
        <v>796</v>
      </c>
      <c r="C5" s="4" t="inlineStr">
        <is>
          <t xml:space="preserve"> </t>
        </is>
      </c>
    </row>
    <row r="6">
      <c r="A6" s="4" t="inlineStr">
        <is>
          <t>2028</t>
        </is>
      </c>
      <c r="B6" s="6" t="n">
        <v>632</v>
      </c>
      <c r="C6" s="4" t="inlineStr">
        <is>
          <t xml:space="preserve"> </t>
        </is>
      </c>
    </row>
    <row r="7">
      <c r="A7" s="4" t="inlineStr">
        <is>
          <t>2029</t>
        </is>
      </c>
      <c r="B7" s="6" t="n">
        <v>615</v>
      </c>
      <c r="C7" s="4" t="inlineStr">
        <is>
          <t xml:space="preserve"> </t>
        </is>
      </c>
    </row>
    <row r="8">
      <c r="A8" s="4" t="inlineStr">
        <is>
          <t>Thereafter</t>
        </is>
      </c>
      <c r="B8" s="6" t="n">
        <v>3484</v>
      </c>
      <c r="C8" s="4" t="inlineStr">
        <is>
          <t xml:space="preserve"> </t>
        </is>
      </c>
    </row>
    <row r="9">
      <c r="A9" s="4" t="inlineStr">
        <is>
          <t>Acquired finite-lived intangible assets, net</t>
        </is>
      </c>
      <c r="B9" s="5" t="n">
        <v>7439</v>
      </c>
      <c r="C9" s="5" t="n">
        <v>65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 width="15" customWidth="1" min="6" max="6"/>
    <col width="22" customWidth="1" min="7" max="7"/>
    <col width="22" customWidth="1" min="8" max="8"/>
    <col width="22" customWidth="1" min="9" max="9"/>
  </cols>
  <sheetData>
    <row r="1">
      <c r="A1" s="1" t="inlineStr">
        <is>
          <t>Debt - Additional Information (Details)</t>
        </is>
      </c>
      <c r="B1" s="2" t="inlineStr">
        <is>
          <t>1 Months Ended</t>
        </is>
      </c>
      <c r="F1" s="2" t="inlineStr">
        <is>
          <t>9 Months Ended</t>
        </is>
      </c>
      <c r="G1" s="2" t="inlineStr">
        <is>
          <t>12 Months Ended</t>
        </is>
      </c>
    </row>
    <row r="2">
      <c r="B2" s="2" t="inlineStr">
        <is>
          <t>Oct. 31, 2024 USD ($) extension</t>
        </is>
      </c>
      <c r="C2" s="2" t="inlineStr">
        <is>
          <t>Nov. 30, 2023 USD ($)</t>
        </is>
      </c>
      <c r="D2" s="2" t="inlineStr">
        <is>
          <t>Jan. 31, 2023 USD ($)</t>
        </is>
      </c>
      <c r="E2" s="2" t="inlineStr">
        <is>
          <t>Nov. 30, 2022</t>
        </is>
      </c>
      <c r="F2" s="2" t="inlineStr">
        <is>
          <t>Sep. 30, 2024</t>
        </is>
      </c>
      <c r="G2" s="2" t="inlineStr">
        <is>
          <t>Dec. 31, 2024 USD ($)</t>
        </is>
      </c>
      <c r="H2" s="2" t="inlineStr">
        <is>
          <t>Dec. 31, 2024 EUR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face value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58000000000</v>
      </c>
      <c r="H4" s="4" t="inlineStr">
        <is>
          <t xml:space="preserve"> </t>
        </is>
      </c>
      <c r="I4" s="5" t="n">
        <v>67182000000</v>
      </c>
    </row>
    <row r="5">
      <c r="A5" s="4" t="inlineStr">
        <is>
          <t>Short-term borrowings outstanding</t>
        </is>
      </c>
      <c r="B5" s="4" t="inlineStr">
        <is>
          <t xml:space="preserve"> </t>
        </is>
      </c>
      <c r="C5" s="4" t="inlineStr">
        <is>
          <t xml:space="preserve"> </t>
        </is>
      </c>
      <c r="D5" s="4" t="inlineStr">
        <is>
          <t xml:space="preserve"> </t>
        </is>
      </c>
      <c r="E5" s="4" t="inlineStr">
        <is>
          <t xml:space="preserve"> </t>
        </is>
      </c>
      <c r="F5" s="4" t="inlineStr">
        <is>
          <t xml:space="preserve"> </t>
        </is>
      </c>
      <c r="G5" s="5" t="n">
        <v>151000000</v>
      </c>
      <c r="H5" s="4" t="inlineStr">
        <is>
          <t xml:space="preserve"> </t>
        </is>
      </c>
      <c r="I5" s="6" t="n">
        <v>147000000</v>
      </c>
    </row>
    <row r="6">
      <c r="A6" s="4" t="inlineStr">
        <is>
          <t>Term Loan |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amount</t>
        </is>
      </c>
      <c r="B8" s="4" t="inlineStr">
        <is>
          <t xml:space="preserve"> </t>
        </is>
      </c>
      <c r="C8" s="4" t="inlineStr">
        <is>
          <t xml:space="preserve"> </t>
        </is>
      </c>
      <c r="D8" s="5" t="n">
        <v>80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term</t>
        </is>
      </c>
      <c r="B9" s="4" t="inlineStr">
        <is>
          <t xml:space="preserve"> </t>
        </is>
      </c>
      <c r="C9" s="4" t="inlineStr">
        <is>
          <t xml:space="preserve"> </t>
        </is>
      </c>
      <c r="D9" s="4" t="inlineStr">
        <is>
          <t>364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Loan | Secured Overnight Financing Rate | 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spread on variable rate</t>
        </is>
      </c>
      <c r="B12" s="4" t="inlineStr">
        <is>
          <t xml:space="preserve"> </t>
        </is>
      </c>
      <c r="C12" s="4" t="inlineStr">
        <is>
          <t xml:space="preserve"> </t>
        </is>
      </c>
      <c r="D12" s="11" t="n">
        <v>0.00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97 days</t>
        </is>
      </c>
      <c r="H15" s="4" t="inlineStr">
        <is>
          <t xml:space="preserve"> </t>
        </is>
      </c>
      <c r="I15" s="4" t="inlineStr">
        <is>
          <t xml:space="preserve"> </t>
        </is>
      </c>
    </row>
    <row r="16">
      <c r="A16" s="4" t="inlineStr">
        <is>
          <t>Commercial paper,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20000000000</v>
      </c>
      <c r="H16" s="12" t="n">
        <v>3000000000</v>
      </c>
      <c r="I16" s="4" t="inlineStr">
        <is>
          <t xml:space="preserve"> </t>
        </is>
      </c>
    </row>
    <row r="17">
      <c r="A17" s="4" t="inlineStr">
        <is>
          <t>Commercial paper</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0</v>
      </c>
    </row>
    <row r="18">
      <c r="A18" s="4" t="inlineStr">
        <is>
          <t>The Credit Agreement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11" t="n">
        <v>0.00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 fee percentage</t>
        </is>
      </c>
      <c r="B21" s="4" t="inlineStr">
        <is>
          <t xml:space="preserve"> </t>
        </is>
      </c>
      <c r="C21" s="11" t="n">
        <v>0.0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5" t="n">
        <v>15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ort-term borrowings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6" t="n">
        <v>0</v>
      </c>
    </row>
    <row r="24">
      <c r="A24" s="4" t="inlineStr">
        <is>
          <t>The Credit Agreement | Revolving Credit Facility |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Agreement, additional term</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ort Term Credit Agreement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term</t>
        </is>
      </c>
      <c r="B29" s="4" t="inlineStr">
        <is>
          <t xml:space="preserve"> </t>
        </is>
      </c>
      <c r="C29" s="4" t="inlineStr">
        <is>
          <t xml:space="preserve"> </t>
        </is>
      </c>
      <c r="D29" s="4" t="inlineStr">
        <is>
          <t xml:space="preserve"> </t>
        </is>
      </c>
      <c r="E29" s="4" t="inlineStr">
        <is>
          <t>364 days</t>
        </is>
      </c>
      <c r="F29" s="4" t="inlineStr">
        <is>
          <t xml:space="preserve"> </t>
        </is>
      </c>
      <c r="G29" s="4" t="inlineStr">
        <is>
          <t xml:space="preserve"> </t>
        </is>
      </c>
      <c r="H29" s="4" t="inlineStr">
        <is>
          <t xml:space="preserve"> </t>
        </is>
      </c>
      <c r="I29" s="4" t="inlineStr">
        <is>
          <t xml:space="preserve"> </t>
        </is>
      </c>
    </row>
    <row r="30">
      <c r="A30" s="4" t="inlineStr">
        <is>
          <t>November 2023 Short-Term Credit Agreement |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term</t>
        </is>
      </c>
      <c r="B32" s="4" t="inlineStr">
        <is>
          <t xml:space="preserve"> </t>
        </is>
      </c>
      <c r="C32" s="4" t="inlineStr">
        <is>
          <t>364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ort-term borrowing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6" t="n">
        <v>0</v>
      </c>
    </row>
    <row r="34">
      <c r="A34" s="4" t="inlineStr">
        <is>
          <t>October 2024 Short-Term Credit Agreement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11" t="n">
        <v>0.0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itment fee percentage</t>
        </is>
      </c>
      <c r="B37" s="11" t="n">
        <v>0.0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term</t>
        </is>
      </c>
      <c r="B38" s="4" t="inlineStr">
        <is>
          <t>364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5" t="n">
        <v>5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Agreement, additional term</t>
        </is>
      </c>
      <c r="B40" s="4" t="inlineStr">
        <is>
          <t>364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ort-term borrowings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0</v>
      </c>
    </row>
    <row r="42">
      <c r="A42" s="4" t="inlineStr">
        <is>
          <t>Credit Agreement, number of extensions | extension</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face value of long-term debt</t>
        </is>
      </c>
      <c r="B45" s="4" t="inlineStr">
        <is>
          <t xml:space="preserve"> </t>
        </is>
      </c>
      <c r="C45" s="4" t="inlineStr">
        <is>
          <t xml:space="preserve"> </t>
        </is>
      </c>
      <c r="D45" s="4" t="inlineStr">
        <is>
          <t xml:space="preserve"> </t>
        </is>
      </c>
      <c r="E45" s="4" t="inlineStr">
        <is>
          <t xml:space="preserve"> </t>
        </is>
      </c>
      <c r="F45" s="4" t="inlineStr">
        <is>
          <t xml:space="preserve"> </t>
        </is>
      </c>
      <c r="G45" s="6" t="n">
        <v>58000000000</v>
      </c>
      <c r="H45" s="4" t="inlineStr">
        <is>
          <t xml:space="preserve"> </t>
        </is>
      </c>
      <c r="I45" s="4" t="inlineStr">
        <is>
          <t xml:space="preserve"> </t>
        </is>
      </c>
    </row>
    <row r="46">
      <c r="A46" s="4" t="inlineStr">
        <is>
          <t>Estimated fair value of notes</t>
        </is>
      </c>
      <c r="B46" s="4" t="inlineStr">
        <is>
          <t xml:space="preserve"> </t>
        </is>
      </c>
      <c r="C46" s="4" t="inlineStr">
        <is>
          <t xml:space="preserve"> </t>
        </is>
      </c>
      <c r="D46" s="4" t="inlineStr">
        <is>
          <t xml:space="preserve"> </t>
        </is>
      </c>
      <c r="E46" s="4" t="inlineStr">
        <is>
          <t xml:space="preserve"> </t>
        </is>
      </c>
      <c r="F46" s="4" t="inlineStr">
        <is>
          <t xml:space="preserve"> </t>
        </is>
      </c>
      <c r="G46" s="6" t="n">
        <v>50200000000</v>
      </c>
      <c r="H46" s="4" t="inlineStr">
        <is>
          <t xml:space="preserve"> </t>
        </is>
      </c>
      <c r="I46" s="6" t="n">
        <v>60600000000</v>
      </c>
    </row>
    <row r="47">
      <c r="A47" s="4" t="inlineStr">
        <is>
          <t>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face value of long-term debt</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6" t="n">
        <v>682000000</v>
      </c>
    </row>
    <row r="50">
      <c r="A50" s="4" t="inlineStr">
        <is>
          <t>Credit Facility | October 2016 Revolving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11" t="n">
        <v>0.0045</v>
      </c>
      <c r="G52" s="4" t="inlineStr">
        <is>
          <t xml:space="preserve"> </t>
        </is>
      </c>
      <c r="H52" s="4" t="inlineStr">
        <is>
          <t xml:space="preserve"> </t>
        </is>
      </c>
      <c r="I52" s="4" t="inlineStr">
        <is>
          <t xml:space="preserve"> </t>
        </is>
      </c>
    </row>
    <row r="53">
      <c r="A53" s="4" t="inlineStr">
        <is>
          <t>Borrowing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82000000</v>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66</v>
      </c>
    </row>
    <row r="55">
      <c r="A55" s="4" t="inlineStr">
        <is>
          <t>Collater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06000000</v>
      </c>
    </row>
    <row r="56">
      <c r="A56" s="4" t="inlineStr">
        <is>
          <t>Credit Facility | October 2016 Revolving Credit Facility | Revolving Credit Facility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4" t="inlineStr">
        <is>
          <t xml:space="preserve"> </t>
        </is>
      </c>
      <c r="C58" s="4" t="inlineStr">
        <is>
          <t xml:space="preserve"> </t>
        </is>
      </c>
      <c r="D58" s="4" t="inlineStr">
        <is>
          <t xml:space="preserve"> </t>
        </is>
      </c>
      <c r="E58" s="4" t="inlineStr">
        <is>
          <t xml:space="preserve"> </t>
        </is>
      </c>
      <c r="F58" s="11" t="n">
        <v>0.0125</v>
      </c>
      <c r="G58" s="4" t="inlineStr">
        <is>
          <t xml:space="preserve"> </t>
        </is>
      </c>
      <c r="H58" s="4" t="inlineStr">
        <is>
          <t xml:space="preserve"> </t>
        </is>
      </c>
      <c r="I58" s="4" t="inlineStr">
        <is>
          <t xml:space="preserve"> </t>
        </is>
      </c>
    </row>
    <row r="59">
      <c r="A59" s="4" t="inlineStr">
        <is>
          <t>Credit Facility | April 2018 Revolving Credit Facility | 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used capacity</t>
        </is>
      </c>
      <c r="B61" s="4" t="inlineStr">
        <is>
          <t xml:space="preserve"> </t>
        </is>
      </c>
      <c r="C61" s="4" t="inlineStr">
        <is>
          <t xml:space="preserve"> </t>
        </is>
      </c>
      <c r="D61" s="4" t="inlineStr">
        <is>
          <t xml:space="preserve"> </t>
        </is>
      </c>
      <c r="E61" s="4" t="inlineStr">
        <is>
          <t xml:space="preserve"> </t>
        </is>
      </c>
      <c r="F61" s="4" t="inlineStr">
        <is>
          <t xml:space="preserve"> </t>
        </is>
      </c>
      <c r="G61" s="5" t="n">
        <v>8300000000</v>
      </c>
      <c r="H61" s="4" t="inlineStr">
        <is>
          <t xml:space="preserve"> </t>
        </is>
      </c>
      <c r="I61"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8779</v>
      </c>
      <c r="C3" s="5" t="n">
        <v>73387</v>
      </c>
    </row>
    <row r="4">
      <c r="A4" s="4" t="inlineStr">
        <is>
          <t>Marketable securities</t>
        </is>
      </c>
      <c r="B4" s="6" t="n">
        <v>22423</v>
      </c>
      <c r="C4" s="6" t="n">
        <v>13393</v>
      </c>
    </row>
    <row r="5">
      <c r="A5" s="4" t="inlineStr">
        <is>
          <t>Inventories</t>
        </is>
      </c>
      <c r="B5" s="6" t="n">
        <v>34214</v>
      </c>
      <c r="C5" s="6" t="n">
        <v>33318</v>
      </c>
    </row>
    <row r="6">
      <c r="A6" s="4" t="inlineStr">
        <is>
          <t>Accounts receivable, net and other</t>
        </is>
      </c>
      <c r="B6" s="6" t="n">
        <v>55451</v>
      </c>
      <c r="C6" s="6" t="n">
        <v>52253</v>
      </c>
    </row>
    <row r="7">
      <c r="A7" s="4" t="inlineStr">
        <is>
          <t>Total current assets</t>
        </is>
      </c>
      <c r="B7" s="6" t="n">
        <v>190867</v>
      </c>
      <c r="C7" s="6" t="n">
        <v>172351</v>
      </c>
    </row>
    <row r="8">
      <c r="A8" s="4" t="inlineStr">
        <is>
          <t>Property and equipment, net</t>
        </is>
      </c>
      <c r="B8" s="6" t="n">
        <v>252665</v>
      </c>
      <c r="C8" s="6" t="n">
        <v>204177</v>
      </c>
    </row>
    <row r="9">
      <c r="A9" s="4" t="inlineStr">
        <is>
          <t>Operating leases</t>
        </is>
      </c>
      <c r="B9" s="6" t="n">
        <v>76141</v>
      </c>
      <c r="C9" s="6" t="n">
        <v>72513</v>
      </c>
    </row>
    <row r="10">
      <c r="A10" s="4" t="inlineStr">
        <is>
          <t>Goodwill</t>
        </is>
      </c>
      <c r="B10" s="6" t="n">
        <v>23074</v>
      </c>
      <c r="C10" s="6" t="n">
        <v>22789</v>
      </c>
    </row>
    <row r="11">
      <c r="A11" s="4" t="inlineStr">
        <is>
          <t>Other assets</t>
        </is>
      </c>
      <c r="B11" s="6" t="n">
        <v>82147</v>
      </c>
      <c r="C11" s="6" t="n">
        <v>56024</v>
      </c>
    </row>
    <row r="12">
      <c r="A12" s="4" t="inlineStr">
        <is>
          <t>Total assets</t>
        </is>
      </c>
      <c r="B12" s="6" t="n">
        <v>624894</v>
      </c>
      <c r="C12" s="6" t="n">
        <v>527854</v>
      </c>
    </row>
    <row r="13">
      <c r="A13" s="3" t="inlineStr">
        <is>
          <t>Current liabilities:</t>
        </is>
      </c>
      <c r="B13" s="4" t="inlineStr">
        <is>
          <t xml:space="preserve"> </t>
        </is>
      </c>
      <c r="C13" s="4" t="inlineStr">
        <is>
          <t xml:space="preserve"> </t>
        </is>
      </c>
    </row>
    <row r="14">
      <c r="A14" s="4" t="inlineStr">
        <is>
          <t>Accounts payable</t>
        </is>
      </c>
      <c r="B14" s="6" t="n">
        <v>94363</v>
      </c>
      <c r="C14" s="6" t="n">
        <v>84981</v>
      </c>
    </row>
    <row r="15">
      <c r="A15" s="4" t="inlineStr">
        <is>
          <t>Accrued expenses and other</t>
        </is>
      </c>
      <c r="B15" s="6" t="n">
        <v>66965</v>
      </c>
      <c r="C15" s="6" t="n">
        <v>64709</v>
      </c>
    </row>
    <row r="16">
      <c r="A16" s="4" t="inlineStr">
        <is>
          <t>Unearned revenue</t>
        </is>
      </c>
      <c r="B16" s="6" t="n">
        <v>18103</v>
      </c>
      <c r="C16" s="6" t="n">
        <v>15227</v>
      </c>
    </row>
    <row r="17">
      <c r="A17" s="4" t="inlineStr">
        <is>
          <t>Total current liabilities</t>
        </is>
      </c>
      <c r="B17" s="6" t="n">
        <v>179431</v>
      </c>
      <c r="C17" s="6" t="n">
        <v>164917</v>
      </c>
    </row>
    <row r="18">
      <c r="A18" s="4" t="inlineStr">
        <is>
          <t>Long-term lease liabilities</t>
        </is>
      </c>
      <c r="B18" s="6" t="n">
        <v>78277</v>
      </c>
      <c r="C18" s="6" t="n">
        <v>77297</v>
      </c>
    </row>
    <row r="19">
      <c r="A19" s="4" t="inlineStr">
        <is>
          <t>Long-term debt</t>
        </is>
      </c>
      <c r="B19" s="6" t="n">
        <v>52623</v>
      </c>
      <c r="C19" s="6" t="n">
        <v>58314</v>
      </c>
    </row>
    <row r="20">
      <c r="A20" s="4" t="inlineStr">
        <is>
          <t>Other long-term liabilities</t>
        </is>
      </c>
      <c r="B20" s="6" t="n">
        <v>28593</v>
      </c>
      <c r="C20" s="6" t="n">
        <v>25451</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500 shares authorized; no shares issued or outstanding)</t>
        </is>
      </c>
      <c r="B23" s="6" t="n">
        <v>0</v>
      </c>
      <c r="C23" s="6" t="n">
        <v>0</v>
      </c>
    </row>
    <row r="24">
      <c r="A24" s="4" t="inlineStr">
        <is>
          <t>Common stock ($0.01 par value; 100,000 shares authorized; 10,898 and 11,108 shares issued; 10,383 and 10,593 shares outstanding)</t>
        </is>
      </c>
      <c r="B24" s="6" t="n">
        <v>111</v>
      </c>
      <c r="C24" s="6" t="n">
        <v>109</v>
      </c>
    </row>
    <row r="25">
      <c r="A25" s="4" t="inlineStr">
        <is>
          <t>Treasury stock, at cost</t>
        </is>
      </c>
      <c r="B25" s="6" t="n">
        <v>-7837</v>
      </c>
      <c r="C25" s="6" t="n">
        <v>-7837</v>
      </c>
    </row>
    <row r="26">
      <c r="A26" s="4" t="inlineStr">
        <is>
          <t>Additional paid-in capital</t>
        </is>
      </c>
      <c r="B26" s="6" t="n">
        <v>120864</v>
      </c>
      <c r="C26" s="6" t="n">
        <v>99025</v>
      </c>
    </row>
    <row r="27">
      <c r="A27" s="4" t="inlineStr">
        <is>
          <t>Accumulated other comprehensive income (loss)</t>
        </is>
      </c>
      <c r="B27" s="6" t="n">
        <v>-34</v>
      </c>
      <c r="C27" s="6" t="n">
        <v>-3040</v>
      </c>
    </row>
    <row r="28">
      <c r="A28" s="4" t="inlineStr">
        <is>
          <t>Retained earnings</t>
        </is>
      </c>
      <c r="B28" s="6" t="n">
        <v>172866</v>
      </c>
      <c r="C28" s="6" t="n">
        <v>113618</v>
      </c>
    </row>
    <row r="29">
      <c r="A29" s="4" t="inlineStr">
        <is>
          <t>Total stockholders’ equity</t>
        </is>
      </c>
      <c r="B29" s="6" t="n">
        <v>285970</v>
      </c>
      <c r="C29" s="6" t="n">
        <v>201875</v>
      </c>
    </row>
    <row r="30">
      <c r="A30" s="4" t="inlineStr">
        <is>
          <t>Total liabilities and stockholders’ equity</t>
        </is>
      </c>
      <c r="B30" s="5" t="n">
        <v>624894</v>
      </c>
      <c r="C30" s="5" t="n">
        <v>5278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Debt - Long-Term Debt Obligation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face value of long-term debt</t>
        </is>
      </c>
      <c r="B4" s="5" t="n">
        <v>58000</v>
      </c>
      <c r="C4" s="5" t="n">
        <v>67182</v>
      </c>
    </row>
    <row r="5">
      <c r="A5" s="4" t="inlineStr">
        <is>
          <t>Less: current portion of long-term debt</t>
        </is>
      </c>
      <c r="B5" s="6" t="n">
        <v>-5017</v>
      </c>
      <c r="C5" s="6" t="n">
        <v>-8494</v>
      </c>
    </row>
    <row r="6">
      <c r="A6" s="4" t="inlineStr">
        <is>
          <t>Long-term debt</t>
        </is>
      </c>
      <c r="B6" s="6" t="n">
        <v>52623</v>
      </c>
      <c r="C6" s="6" t="n">
        <v>58314</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ce value of long-term debt</t>
        </is>
      </c>
      <c r="B9" s="6" t="n">
        <v>58000</v>
      </c>
      <c r="C9" s="4" t="inlineStr">
        <is>
          <t xml:space="preserve"> </t>
        </is>
      </c>
    </row>
    <row r="10">
      <c r="A10" s="4" t="inlineStr">
        <is>
          <t>Unamortized discount and issuance costs, net</t>
        </is>
      </c>
      <c r="B10" s="5" t="n">
        <v>-360</v>
      </c>
      <c r="C10" s="6" t="n">
        <v>-374</v>
      </c>
    </row>
    <row r="11">
      <c r="A11" s="4" t="inlineStr">
        <is>
          <t>Weighted average remaining lives term</t>
        </is>
      </c>
      <c r="B11" s="4" t="inlineStr">
        <is>
          <t>13 years 4 months 24 days</t>
        </is>
      </c>
      <c r="C11" s="4" t="inlineStr">
        <is>
          <t xml:space="preserve"> </t>
        </is>
      </c>
    </row>
    <row r="12">
      <c r="A12" s="4" t="inlineStr">
        <is>
          <t>Senior Notes | 2014 Notes issuance of $6.0 bill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ssuance amount</t>
        </is>
      </c>
      <c r="B14" s="5" t="n">
        <v>6000</v>
      </c>
      <c r="C14" s="4" t="inlineStr">
        <is>
          <t xml:space="preserve"> </t>
        </is>
      </c>
    </row>
    <row r="15">
      <c r="A15" s="4" t="inlineStr">
        <is>
          <t>Total face value of long-term debt</t>
        </is>
      </c>
      <c r="B15" s="5" t="n">
        <v>2750</v>
      </c>
      <c r="C15" s="6" t="n">
        <v>4000</v>
      </c>
    </row>
    <row r="16">
      <c r="A16" s="4" t="inlineStr">
        <is>
          <t>Weighted average remaining lives term</t>
        </is>
      </c>
      <c r="B16" s="4" t="inlineStr">
        <is>
          <t>15 years 4 months 24 days</t>
        </is>
      </c>
      <c r="C16" s="4" t="inlineStr">
        <is>
          <t xml:space="preserve"> </t>
        </is>
      </c>
    </row>
    <row r="17">
      <c r="A17" s="4" t="inlineStr">
        <is>
          <t>Senior Notes | 2014 Notes issuance of $6.0 billion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s</t>
        </is>
      </c>
      <c r="B19" s="11" t="n">
        <v>0.048</v>
      </c>
      <c r="C19" s="4" t="inlineStr">
        <is>
          <t xml:space="preserve"> </t>
        </is>
      </c>
    </row>
    <row r="20">
      <c r="A20" s="4" t="inlineStr">
        <is>
          <t>Effective Interest Rates</t>
        </is>
      </c>
      <c r="B20" s="11" t="n">
        <v>0.0493</v>
      </c>
      <c r="C20" s="4" t="inlineStr">
        <is>
          <t xml:space="preserve"> </t>
        </is>
      </c>
    </row>
    <row r="21">
      <c r="A21" s="4" t="inlineStr">
        <is>
          <t>Senior Notes | 2014 Notes issuance of $6.0 billion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s</t>
        </is>
      </c>
      <c r="B23" s="11" t="n">
        <v>0.0495</v>
      </c>
      <c r="C23" s="4" t="inlineStr">
        <is>
          <t xml:space="preserve"> </t>
        </is>
      </c>
    </row>
    <row r="24">
      <c r="A24" s="4" t="inlineStr">
        <is>
          <t>Effective Interest Rates</t>
        </is>
      </c>
      <c r="B24" s="11" t="n">
        <v>0.0512</v>
      </c>
      <c r="C24" s="4" t="inlineStr">
        <is>
          <t xml:space="preserve"> </t>
        </is>
      </c>
    </row>
    <row r="25">
      <c r="A25" s="4" t="inlineStr">
        <is>
          <t>Senior Notes | 2017 Notes issuance of $17.0 bill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ance amount</t>
        </is>
      </c>
      <c r="B27" s="5" t="n">
        <v>17000</v>
      </c>
      <c r="C27" s="4" t="inlineStr">
        <is>
          <t xml:space="preserve"> </t>
        </is>
      </c>
    </row>
    <row r="28">
      <c r="A28" s="4" t="inlineStr">
        <is>
          <t>Total face value of long-term debt</t>
        </is>
      </c>
      <c r="B28" s="5" t="n">
        <v>13000</v>
      </c>
      <c r="C28" s="6" t="n">
        <v>15000</v>
      </c>
    </row>
    <row r="29">
      <c r="A29" s="4" t="inlineStr">
        <is>
          <t>Weighted average remaining lives term</t>
        </is>
      </c>
      <c r="B29" s="4" t="inlineStr">
        <is>
          <t>15 years 2 months 12 days</t>
        </is>
      </c>
      <c r="C29" s="4" t="inlineStr">
        <is>
          <t xml:space="preserve"> </t>
        </is>
      </c>
    </row>
    <row r="30">
      <c r="A30" s="4" t="inlineStr">
        <is>
          <t>Senior Notes | 2017 Notes issuance of $17.0 billion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s</t>
        </is>
      </c>
      <c r="B32" s="11" t="n">
        <v>0.0315</v>
      </c>
      <c r="C32" s="4" t="inlineStr">
        <is>
          <t xml:space="preserve"> </t>
        </is>
      </c>
    </row>
    <row r="33">
      <c r="A33" s="4" t="inlineStr">
        <is>
          <t>Effective Interest Rates</t>
        </is>
      </c>
      <c r="B33" s="11" t="n">
        <v>0.0302</v>
      </c>
      <c r="C33" s="4" t="inlineStr">
        <is>
          <t xml:space="preserve"> </t>
        </is>
      </c>
    </row>
    <row r="34">
      <c r="A34" s="4" t="inlineStr">
        <is>
          <t>Senior Notes | 2017 Notes issuance of $17.0 billion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s</t>
        </is>
      </c>
      <c r="B36" s="11" t="n">
        <v>0.052</v>
      </c>
      <c r="C36" s="4" t="inlineStr">
        <is>
          <t xml:space="preserve"> </t>
        </is>
      </c>
    </row>
    <row r="37">
      <c r="A37" s="4" t="inlineStr">
        <is>
          <t>Effective Interest Rates</t>
        </is>
      </c>
      <c r="B37" s="11" t="n">
        <v>0.0433</v>
      </c>
      <c r="C37" s="4" t="inlineStr">
        <is>
          <t xml:space="preserve"> </t>
        </is>
      </c>
    </row>
    <row r="38">
      <c r="A38" s="4" t="inlineStr">
        <is>
          <t>Senior Notes | 2020 Notes issuance of $10.0 billio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ssuance amount</t>
        </is>
      </c>
      <c r="B40" s="5" t="n">
        <v>10000</v>
      </c>
      <c r="C40" s="4" t="inlineStr">
        <is>
          <t xml:space="preserve"> </t>
        </is>
      </c>
    </row>
    <row r="41">
      <c r="A41" s="4" t="inlineStr">
        <is>
          <t>Total face value of long-term debt</t>
        </is>
      </c>
      <c r="B41" s="5" t="n">
        <v>9000</v>
      </c>
      <c r="C41" s="6" t="n">
        <v>9000</v>
      </c>
    </row>
    <row r="42">
      <c r="A42" s="4" t="inlineStr">
        <is>
          <t>Weighted average remaining lives term</t>
        </is>
      </c>
      <c r="B42" s="4" t="inlineStr">
        <is>
          <t>16 years 6 months</t>
        </is>
      </c>
      <c r="C42" s="4" t="inlineStr">
        <is>
          <t xml:space="preserve"> </t>
        </is>
      </c>
    </row>
    <row r="43">
      <c r="A43" s="4" t="inlineStr">
        <is>
          <t>Senior Notes | 2020 Notes issuance of $10.0 billion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s</t>
        </is>
      </c>
      <c r="B45" s="11" t="n">
        <v>0.008</v>
      </c>
      <c r="C45" s="4" t="inlineStr">
        <is>
          <t xml:space="preserve"> </t>
        </is>
      </c>
    </row>
    <row r="46">
      <c r="A46" s="4" t="inlineStr">
        <is>
          <t>Effective Interest Rates</t>
        </is>
      </c>
      <c r="B46" s="11" t="n">
        <v>0.008800000000000001</v>
      </c>
      <c r="C46" s="4" t="inlineStr">
        <is>
          <t xml:space="preserve"> </t>
        </is>
      </c>
    </row>
    <row r="47">
      <c r="A47" s="4" t="inlineStr">
        <is>
          <t>Senior Notes | 2020 Notes issuance of $10.0 billion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s</t>
        </is>
      </c>
      <c r="B49" s="11" t="n">
        <v>0.027</v>
      </c>
      <c r="C49" s="4" t="inlineStr">
        <is>
          <t xml:space="preserve"> </t>
        </is>
      </c>
    </row>
    <row r="50">
      <c r="A50" s="4" t="inlineStr">
        <is>
          <t>Effective Interest Rates</t>
        </is>
      </c>
      <c r="B50" s="11" t="n">
        <v>0.0277</v>
      </c>
      <c r="C50" s="4" t="inlineStr">
        <is>
          <t xml:space="preserve"> </t>
        </is>
      </c>
    </row>
    <row r="51">
      <c r="A51" s="4" t="inlineStr">
        <is>
          <t>Senior Notes | 2021 Notes issuance of $18.5 billio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ssuance amount</t>
        </is>
      </c>
      <c r="B53" s="5" t="n">
        <v>18500</v>
      </c>
      <c r="C53" s="4" t="inlineStr">
        <is>
          <t xml:space="preserve"> </t>
        </is>
      </c>
    </row>
    <row r="54">
      <c r="A54" s="4" t="inlineStr">
        <is>
          <t>Total face value of long-term debt</t>
        </is>
      </c>
      <c r="B54" s="5" t="n">
        <v>15000</v>
      </c>
      <c r="C54" s="6" t="n">
        <v>17500</v>
      </c>
    </row>
    <row r="55">
      <c r="A55" s="4" t="inlineStr">
        <is>
          <t>Weighted average remaining lives term</t>
        </is>
      </c>
      <c r="B55" s="4" t="inlineStr">
        <is>
          <t>14 years 2 months 12 days</t>
        </is>
      </c>
      <c r="C55" s="4" t="inlineStr">
        <is>
          <t xml:space="preserve"> </t>
        </is>
      </c>
    </row>
    <row r="56">
      <c r="A56" s="4" t="inlineStr">
        <is>
          <t>Senior Notes | 2021 Notes issuance of $18.5 billion | Min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s</t>
        </is>
      </c>
      <c r="B58" s="9" t="n">
        <v>0.01</v>
      </c>
      <c r="C58" s="4" t="inlineStr">
        <is>
          <t xml:space="preserve"> </t>
        </is>
      </c>
    </row>
    <row r="59">
      <c r="A59" s="4" t="inlineStr">
        <is>
          <t>Effective Interest Rates</t>
        </is>
      </c>
      <c r="B59" s="11" t="n">
        <v>0.0114</v>
      </c>
      <c r="C59" s="4" t="inlineStr">
        <is>
          <t xml:space="preserve"> </t>
        </is>
      </c>
    </row>
    <row r="60">
      <c r="A60" s="4" t="inlineStr">
        <is>
          <t>Senior Notes | 2021 Notes issuance of $18.5 billion | Max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s</t>
        </is>
      </c>
      <c r="B62" s="11" t="n">
        <v>0.0325</v>
      </c>
      <c r="C62" s="4" t="inlineStr">
        <is>
          <t xml:space="preserve"> </t>
        </is>
      </c>
    </row>
    <row r="63">
      <c r="A63" s="4" t="inlineStr">
        <is>
          <t>Effective Interest Rates</t>
        </is>
      </c>
      <c r="B63" s="11" t="n">
        <v>0.0331</v>
      </c>
      <c r="C63" s="4" t="inlineStr">
        <is>
          <t xml:space="preserve"> </t>
        </is>
      </c>
    </row>
    <row r="64">
      <c r="A64" s="4" t="inlineStr">
        <is>
          <t>Senior Notes | April 2022 Notes issuance of $12.8 billio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ssuance amount</t>
        </is>
      </c>
      <c r="B66" s="5" t="n">
        <v>12800</v>
      </c>
      <c r="C66" s="4" t="inlineStr">
        <is>
          <t xml:space="preserve"> </t>
        </is>
      </c>
    </row>
    <row r="67">
      <c r="A67" s="4" t="inlineStr">
        <is>
          <t>Total face value of long-term debt</t>
        </is>
      </c>
      <c r="B67" s="5" t="n">
        <v>11250</v>
      </c>
      <c r="C67" s="6" t="n">
        <v>12750</v>
      </c>
    </row>
    <row r="68">
      <c r="A68" s="4" t="inlineStr">
        <is>
          <t>Weighted average remaining lives term</t>
        </is>
      </c>
      <c r="B68" s="4" t="inlineStr">
        <is>
          <t>12 years 9 months 18 days</t>
        </is>
      </c>
      <c r="C68" s="4" t="inlineStr">
        <is>
          <t xml:space="preserve"> </t>
        </is>
      </c>
    </row>
    <row r="69">
      <c r="A69" s="4" t="inlineStr">
        <is>
          <t>Senior Notes | April 2022 Notes issuance of $12.8 billion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tated Interest Rates</t>
        </is>
      </c>
      <c r="B71" s="9" t="n">
        <v>0.03</v>
      </c>
      <c r="C71" s="4" t="inlineStr">
        <is>
          <t xml:space="preserve"> </t>
        </is>
      </c>
    </row>
    <row r="72">
      <c r="A72" s="4" t="inlineStr">
        <is>
          <t>Effective Interest Rates</t>
        </is>
      </c>
      <c r="B72" s="11" t="n">
        <v>0.0313</v>
      </c>
      <c r="C72" s="4" t="inlineStr">
        <is>
          <t xml:space="preserve"> </t>
        </is>
      </c>
    </row>
    <row r="73">
      <c r="A73" s="4" t="inlineStr">
        <is>
          <t>Senior Notes | April 2022 Notes issuance of $12.8 billion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Interest Rates</t>
        </is>
      </c>
      <c r="B75" s="11" t="n">
        <v>0.041</v>
      </c>
      <c r="C75" s="4" t="inlineStr">
        <is>
          <t xml:space="preserve"> </t>
        </is>
      </c>
    </row>
    <row r="76">
      <c r="A76" s="4" t="inlineStr">
        <is>
          <t>Effective Interest Rates</t>
        </is>
      </c>
      <c r="B76" s="11" t="n">
        <v>0.0415</v>
      </c>
      <c r="C76" s="4" t="inlineStr">
        <is>
          <t xml:space="preserve"> </t>
        </is>
      </c>
    </row>
    <row r="77">
      <c r="A77" s="4" t="inlineStr">
        <is>
          <t>Senior Notes | December 2022 Notes issuance of $8.3 billion</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ssuance amount</t>
        </is>
      </c>
      <c r="B79" s="5" t="n">
        <v>8300</v>
      </c>
      <c r="C79" s="4" t="inlineStr">
        <is>
          <t xml:space="preserve"> </t>
        </is>
      </c>
    </row>
    <row r="80">
      <c r="A80" s="4" t="inlineStr">
        <is>
          <t>Total face value of long-term debt</t>
        </is>
      </c>
      <c r="B80" s="5" t="n">
        <v>7000</v>
      </c>
      <c r="C80" s="6" t="n">
        <v>8250</v>
      </c>
    </row>
    <row r="81">
      <c r="A81" s="4" t="inlineStr">
        <is>
          <t>Weighted average remaining lives term</t>
        </is>
      </c>
      <c r="B81" s="4" t="inlineStr">
        <is>
          <t>4 years 7 months 6 days</t>
        </is>
      </c>
      <c r="C81" s="4" t="inlineStr">
        <is>
          <t xml:space="preserve"> </t>
        </is>
      </c>
    </row>
    <row r="82">
      <c r="A82" s="4" t="inlineStr">
        <is>
          <t>Senior Notes | December 2022 Notes issuance of $8.3 billion | Min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tated Interest Rates</t>
        </is>
      </c>
      <c r="B84" s="11" t="n">
        <v>0.0455</v>
      </c>
      <c r="C84" s="4" t="inlineStr">
        <is>
          <t xml:space="preserve"> </t>
        </is>
      </c>
    </row>
    <row r="85">
      <c r="A85" s="4" t="inlineStr">
        <is>
          <t>Effective Interest Rates</t>
        </is>
      </c>
      <c r="B85" s="11" t="n">
        <v>0.0461</v>
      </c>
      <c r="C85" s="4" t="inlineStr">
        <is>
          <t xml:space="preserve"> </t>
        </is>
      </c>
    </row>
    <row r="86">
      <c r="A86" s="4" t="inlineStr">
        <is>
          <t>Senior Notes | December 2022 Notes issuance of $8.3 billion | Maximum</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tated Interest Rates</t>
        </is>
      </c>
      <c r="B88" s="11" t="n">
        <v>0.047</v>
      </c>
      <c r="C88" s="4" t="inlineStr">
        <is>
          <t xml:space="preserve"> </t>
        </is>
      </c>
    </row>
    <row r="89">
      <c r="A89" s="4" t="inlineStr">
        <is>
          <t>Effective Interest Rates</t>
        </is>
      </c>
      <c r="B89" s="11" t="n">
        <v>0.0474</v>
      </c>
      <c r="C89" s="4" t="inlineStr">
        <is>
          <t xml:space="preserve"> </t>
        </is>
      </c>
    </row>
    <row r="90">
      <c r="A90" s="4" t="inlineStr">
        <is>
          <t>Credit Facility | Revolving Credit Facility</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face value of long-term debt</t>
        </is>
      </c>
      <c r="B92" s="5" t="n">
        <v>0</v>
      </c>
      <c r="C92" s="5" t="n">
        <v>6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Future Principal Payment for Debt (Details) - USD ($) $ in Millions</t>
        </is>
      </c>
      <c r="B1" s="2" t="inlineStr">
        <is>
          <t>Dec. 31, 2024</t>
        </is>
      </c>
      <c r="C1" s="2" t="inlineStr">
        <is>
          <t>Dec. 31, 2023</t>
        </is>
      </c>
    </row>
    <row r="2">
      <c r="A2" s="3" t="inlineStr">
        <is>
          <t>Year Ended December 31,</t>
        </is>
      </c>
      <c r="B2" s="4" t="inlineStr">
        <is>
          <t xml:space="preserve"> </t>
        </is>
      </c>
      <c r="C2" s="4" t="inlineStr">
        <is>
          <t xml:space="preserve"> </t>
        </is>
      </c>
    </row>
    <row r="3">
      <c r="A3" s="4" t="inlineStr">
        <is>
          <t>2025</t>
        </is>
      </c>
      <c r="B3" s="5" t="n">
        <v>5000</v>
      </c>
      <c r="C3" s="4" t="inlineStr">
        <is>
          <t xml:space="preserve"> </t>
        </is>
      </c>
    </row>
    <row r="4">
      <c r="A4" s="4" t="inlineStr">
        <is>
          <t>2026</t>
        </is>
      </c>
      <c r="B4" s="6" t="n">
        <v>2750</v>
      </c>
      <c r="C4" s="4" t="inlineStr">
        <is>
          <t xml:space="preserve"> </t>
        </is>
      </c>
    </row>
    <row r="5">
      <c r="A5" s="4" t="inlineStr">
        <is>
          <t>2027</t>
        </is>
      </c>
      <c r="B5" s="6" t="n">
        <v>8750</v>
      </c>
      <c r="C5" s="4" t="inlineStr">
        <is>
          <t xml:space="preserve"> </t>
        </is>
      </c>
    </row>
    <row r="6">
      <c r="A6" s="4" t="inlineStr">
        <is>
          <t>2028</t>
        </is>
      </c>
      <c r="B6" s="6" t="n">
        <v>2250</v>
      </c>
      <c r="C6" s="4" t="inlineStr">
        <is>
          <t xml:space="preserve"> </t>
        </is>
      </c>
    </row>
    <row r="7">
      <c r="A7" s="4" t="inlineStr">
        <is>
          <t>2029</t>
        </is>
      </c>
      <c r="B7" s="6" t="n">
        <v>3000</v>
      </c>
      <c r="C7" s="4" t="inlineStr">
        <is>
          <t xml:space="preserve"> </t>
        </is>
      </c>
    </row>
    <row r="8">
      <c r="A8" s="4" t="inlineStr">
        <is>
          <t>Thereafter</t>
        </is>
      </c>
      <c r="B8" s="6" t="n">
        <v>36250</v>
      </c>
      <c r="C8" s="4" t="inlineStr">
        <is>
          <t xml:space="preserve"> </t>
        </is>
      </c>
    </row>
    <row r="9">
      <c r="A9" s="4" t="inlineStr">
        <is>
          <t>Long-term debt, total</t>
        </is>
      </c>
      <c r="B9" s="5" t="n">
        <v>58000</v>
      </c>
      <c r="C9" s="5" t="n">
        <v>671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ommitments and Contingencies - Principal Contractual Commitments Excluding Open Orders (Details) - USD ($) $ in Millions</t>
        </is>
      </c>
      <c r="B1" s="2" t="inlineStr">
        <is>
          <t>Dec. 31, 2024</t>
        </is>
      </c>
      <c r="C1" s="2" t="inlineStr">
        <is>
          <t>Dec. 31, 2023</t>
        </is>
      </c>
      <c r="D1" s="2" t="inlineStr">
        <is>
          <t>Dec. 31, 2022</t>
        </is>
      </c>
      <c r="E1" s="2" t="inlineStr">
        <is>
          <t>Dec. 31, 2021</t>
        </is>
      </c>
    </row>
    <row r="2">
      <c r="A2" s="3" t="inlineStr">
        <is>
          <t>Long-term debt principal and interest</t>
        </is>
      </c>
      <c r="B2" s="4" t="inlineStr">
        <is>
          <t xml:space="preserve"> </t>
        </is>
      </c>
      <c r="C2" s="4" t="inlineStr">
        <is>
          <t xml:space="preserve"> </t>
        </is>
      </c>
      <c r="D2" s="4" t="inlineStr">
        <is>
          <t xml:space="preserve"> </t>
        </is>
      </c>
      <c r="E2" s="4" t="inlineStr">
        <is>
          <t xml:space="preserve"> </t>
        </is>
      </c>
    </row>
    <row r="3">
      <c r="A3" s="4" t="inlineStr">
        <is>
          <t>2025</t>
        </is>
      </c>
      <c r="B3" s="5" t="n">
        <v>6858</v>
      </c>
      <c r="C3" s="4" t="inlineStr">
        <is>
          <t xml:space="preserve"> </t>
        </is>
      </c>
      <c r="D3" s="4" t="inlineStr">
        <is>
          <t xml:space="preserve"> </t>
        </is>
      </c>
      <c r="E3" s="4" t="inlineStr">
        <is>
          <t xml:space="preserve"> </t>
        </is>
      </c>
    </row>
    <row r="4">
      <c r="A4" s="4" t="inlineStr">
        <is>
          <t>2026</t>
        </is>
      </c>
      <c r="B4" s="6" t="n">
        <v>4458</v>
      </c>
      <c r="C4" s="4" t="inlineStr">
        <is>
          <t xml:space="preserve"> </t>
        </is>
      </c>
      <c r="D4" s="4" t="inlineStr">
        <is>
          <t xml:space="preserve"> </t>
        </is>
      </c>
      <c r="E4" s="4" t="inlineStr">
        <is>
          <t xml:space="preserve"> </t>
        </is>
      </c>
    </row>
    <row r="5">
      <c r="A5" s="4" t="inlineStr">
        <is>
          <t>2027</t>
        </is>
      </c>
      <c r="B5" s="6" t="n">
        <v>10404</v>
      </c>
      <c r="C5" s="4" t="inlineStr">
        <is>
          <t xml:space="preserve"> </t>
        </is>
      </c>
      <c r="D5" s="4" t="inlineStr">
        <is>
          <t xml:space="preserve"> </t>
        </is>
      </c>
      <c r="E5" s="4" t="inlineStr">
        <is>
          <t xml:space="preserve"> </t>
        </is>
      </c>
    </row>
    <row r="6">
      <c r="A6" s="4" t="inlineStr">
        <is>
          <t>2028</t>
        </is>
      </c>
      <c r="B6" s="6" t="n">
        <v>3644</v>
      </c>
      <c r="C6" s="4" t="inlineStr">
        <is>
          <t xml:space="preserve"> </t>
        </is>
      </c>
      <c r="D6" s="4" t="inlineStr">
        <is>
          <t xml:space="preserve"> </t>
        </is>
      </c>
      <c r="E6" s="4" t="inlineStr">
        <is>
          <t xml:space="preserve"> </t>
        </is>
      </c>
    </row>
    <row r="7">
      <c r="A7" s="4" t="inlineStr">
        <is>
          <t>2029</t>
        </is>
      </c>
      <c r="B7" s="6" t="n">
        <v>4344</v>
      </c>
      <c r="C7" s="4" t="inlineStr">
        <is>
          <t xml:space="preserve"> </t>
        </is>
      </c>
      <c r="D7" s="4" t="inlineStr">
        <is>
          <t xml:space="preserve"> </t>
        </is>
      </c>
      <c r="E7" s="4" t="inlineStr">
        <is>
          <t xml:space="preserve"> </t>
        </is>
      </c>
    </row>
    <row r="8">
      <c r="A8" s="4" t="inlineStr">
        <is>
          <t>Thereafter</t>
        </is>
      </c>
      <c r="B8" s="6" t="n">
        <v>55831</v>
      </c>
      <c r="C8" s="4" t="inlineStr">
        <is>
          <t xml:space="preserve"> </t>
        </is>
      </c>
      <c r="D8" s="4" t="inlineStr">
        <is>
          <t xml:space="preserve"> </t>
        </is>
      </c>
      <c r="E8" s="4" t="inlineStr">
        <is>
          <t xml:space="preserve"> </t>
        </is>
      </c>
    </row>
    <row r="9">
      <c r="A9" s="4" t="inlineStr">
        <is>
          <t>Total</t>
        </is>
      </c>
      <c r="B9" s="6" t="n">
        <v>85539</v>
      </c>
      <c r="C9" s="4" t="inlineStr">
        <is>
          <t xml:space="preserve"> </t>
        </is>
      </c>
      <c r="D9" s="4" t="inlineStr">
        <is>
          <t xml:space="preserve"> </t>
        </is>
      </c>
      <c r="E9" s="4" t="inlineStr">
        <is>
          <t xml:space="preserve"> </t>
        </is>
      </c>
    </row>
    <row r="10">
      <c r="A10" s="3" t="inlineStr">
        <is>
          <t>Operating lease liabilities</t>
        </is>
      </c>
      <c r="B10" s="4" t="inlineStr">
        <is>
          <t xml:space="preserve"> </t>
        </is>
      </c>
      <c r="C10" s="4" t="inlineStr">
        <is>
          <t xml:space="preserve"> </t>
        </is>
      </c>
      <c r="D10" s="4" t="inlineStr">
        <is>
          <t xml:space="preserve"> </t>
        </is>
      </c>
      <c r="E10" s="4" t="inlineStr">
        <is>
          <t xml:space="preserve"> </t>
        </is>
      </c>
    </row>
    <row r="11">
      <c r="A11" s="4" t="inlineStr">
        <is>
          <t>2025</t>
        </is>
      </c>
      <c r="B11" s="6" t="n">
        <v>12002</v>
      </c>
      <c r="C11" s="4" t="inlineStr">
        <is>
          <t xml:space="preserve"> </t>
        </is>
      </c>
      <c r="D11" s="4" t="inlineStr">
        <is>
          <t xml:space="preserve"> </t>
        </is>
      </c>
      <c r="E11" s="4" t="inlineStr">
        <is>
          <t xml:space="preserve"> </t>
        </is>
      </c>
    </row>
    <row r="12">
      <c r="A12" s="4" t="inlineStr">
        <is>
          <t>2026</t>
        </is>
      </c>
      <c r="B12" s="6" t="n">
        <v>11023</v>
      </c>
      <c r="C12" s="4" t="inlineStr">
        <is>
          <t xml:space="preserve"> </t>
        </is>
      </c>
      <c r="D12" s="4" t="inlineStr">
        <is>
          <t xml:space="preserve"> </t>
        </is>
      </c>
      <c r="E12" s="4" t="inlineStr">
        <is>
          <t xml:space="preserve"> </t>
        </is>
      </c>
    </row>
    <row r="13">
      <c r="A13" s="4" t="inlineStr">
        <is>
          <t>2027</t>
        </is>
      </c>
      <c r="B13" s="6" t="n">
        <v>10087</v>
      </c>
      <c r="C13" s="4" t="inlineStr">
        <is>
          <t xml:space="preserve"> </t>
        </is>
      </c>
      <c r="D13" s="4" t="inlineStr">
        <is>
          <t xml:space="preserve"> </t>
        </is>
      </c>
      <c r="E13" s="4" t="inlineStr">
        <is>
          <t xml:space="preserve"> </t>
        </is>
      </c>
    </row>
    <row r="14">
      <c r="A14" s="4" t="inlineStr">
        <is>
          <t>2028</t>
        </is>
      </c>
      <c r="B14" s="6" t="n">
        <v>9205</v>
      </c>
      <c r="C14" s="4" t="inlineStr">
        <is>
          <t xml:space="preserve"> </t>
        </is>
      </c>
      <c r="D14" s="4" t="inlineStr">
        <is>
          <t xml:space="preserve"> </t>
        </is>
      </c>
      <c r="E14" s="4" t="inlineStr">
        <is>
          <t xml:space="preserve"> </t>
        </is>
      </c>
    </row>
    <row r="15">
      <c r="A15" s="4" t="inlineStr">
        <is>
          <t>2029</t>
        </is>
      </c>
      <c r="B15" s="6" t="n">
        <v>8534</v>
      </c>
      <c r="C15" s="4" t="inlineStr">
        <is>
          <t xml:space="preserve"> </t>
        </is>
      </c>
      <c r="D15" s="4" t="inlineStr">
        <is>
          <t xml:space="preserve"> </t>
        </is>
      </c>
      <c r="E15" s="4" t="inlineStr">
        <is>
          <t xml:space="preserve"> </t>
        </is>
      </c>
    </row>
    <row r="16">
      <c r="A16" s="4" t="inlineStr">
        <is>
          <t>Thereafter</t>
        </is>
      </c>
      <c r="B16" s="6" t="n">
        <v>44443</v>
      </c>
      <c r="C16" s="4" t="inlineStr">
        <is>
          <t xml:space="preserve"> </t>
        </is>
      </c>
      <c r="D16" s="4" t="inlineStr">
        <is>
          <t xml:space="preserve"> </t>
        </is>
      </c>
      <c r="E16" s="4" t="inlineStr">
        <is>
          <t xml:space="preserve"> </t>
        </is>
      </c>
    </row>
    <row r="17">
      <c r="A17" s="4" t="inlineStr">
        <is>
          <t>Total</t>
        </is>
      </c>
      <c r="B17" s="6" t="n">
        <v>95294</v>
      </c>
      <c r="C17" s="5" t="n">
        <v>90777</v>
      </c>
      <c r="D17" s="4" t="inlineStr">
        <is>
          <t xml:space="preserve"> </t>
        </is>
      </c>
      <c r="E17" s="4" t="inlineStr">
        <is>
          <t xml:space="preserve"> </t>
        </is>
      </c>
    </row>
    <row r="18">
      <c r="A18" s="3" t="inlineStr">
        <is>
          <t>Finance lease liabilities, including interest</t>
        </is>
      </c>
      <c r="B18" s="4" t="inlineStr">
        <is>
          <t xml:space="preserve"> </t>
        </is>
      </c>
      <c r="C18" s="4" t="inlineStr">
        <is>
          <t xml:space="preserve"> </t>
        </is>
      </c>
      <c r="D18" s="4" t="inlineStr">
        <is>
          <t xml:space="preserve"> </t>
        </is>
      </c>
      <c r="E18" s="4" t="inlineStr">
        <is>
          <t xml:space="preserve"> </t>
        </is>
      </c>
    </row>
    <row r="19">
      <c r="A19" s="4" t="inlineStr">
        <is>
          <t>2025</t>
        </is>
      </c>
      <c r="B19" s="6" t="n">
        <v>1491</v>
      </c>
      <c r="C19" s="4" t="inlineStr">
        <is>
          <t xml:space="preserve"> </t>
        </is>
      </c>
      <c r="D19" s="4" t="inlineStr">
        <is>
          <t xml:space="preserve"> </t>
        </is>
      </c>
      <c r="E19" s="4" t="inlineStr">
        <is>
          <t xml:space="preserve"> </t>
        </is>
      </c>
    </row>
    <row r="20">
      <c r="A20" s="4" t="inlineStr">
        <is>
          <t>2026</t>
        </is>
      </c>
      <c r="B20" s="6" t="n">
        <v>1495</v>
      </c>
      <c r="C20" s="4" t="inlineStr">
        <is>
          <t xml:space="preserve"> </t>
        </is>
      </c>
      <c r="D20" s="4" t="inlineStr">
        <is>
          <t xml:space="preserve"> </t>
        </is>
      </c>
      <c r="E20" s="4" t="inlineStr">
        <is>
          <t xml:space="preserve"> </t>
        </is>
      </c>
    </row>
    <row r="21">
      <c r="A21" s="4" t="inlineStr">
        <is>
          <t>2027</t>
        </is>
      </c>
      <c r="B21" s="6" t="n">
        <v>1317</v>
      </c>
      <c r="C21" s="4" t="inlineStr">
        <is>
          <t xml:space="preserve"> </t>
        </is>
      </c>
      <c r="D21" s="4" t="inlineStr">
        <is>
          <t xml:space="preserve"> </t>
        </is>
      </c>
      <c r="E21" s="4" t="inlineStr">
        <is>
          <t xml:space="preserve"> </t>
        </is>
      </c>
    </row>
    <row r="22">
      <c r="A22" s="4" t="inlineStr">
        <is>
          <t>2028</t>
        </is>
      </c>
      <c r="B22" s="6" t="n">
        <v>1114</v>
      </c>
      <c r="C22" s="4" t="inlineStr">
        <is>
          <t xml:space="preserve"> </t>
        </is>
      </c>
      <c r="D22" s="4" t="inlineStr">
        <is>
          <t xml:space="preserve"> </t>
        </is>
      </c>
      <c r="E22" s="4" t="inlineStr">
        <is>
          <t xml:space="preserve"> </t>
        </is>
      </c>
    </row>
    <row r="23">
      <c r="A23" s="4" t="inlineStr">
        <is>
          <t>2029</t>
        </is>
      </c>
      <c r="B23" s="6" t="n">
        <v>1022</v>
      </c>
      <c r="C23" s="4" t="inlineStr">
        <is>
          <t xml:space="preserve"> </t>
        </is>
      </c>
      <c r="D23" s="4" t="inlineStr">
        <is>
          <t xml:space="preserve"> </t>
        </is>
      </c>
      <c r="E23" s="4" t="inlineStr">
        <is>
          <t xml:space="preserve"> </t>
        </is>
      </c>
    </row>
    <row r="24">
      <c r="A24" s="4" t="inlineStr">
        <is>
          <t>Thereafter</t>
        </is>
      </c>
      <c r="B24" s="6" t="n">
        <v>6081</v>
      </c>
      <c r="C24" s="4" t="inlineStr">
        <is>
          <t xml:space="preserve"> </t>
        </is>
      </c>
      <c r="D24" s="4" t="inlineStr">
        <is>
          <t xml:space="preserve"> </t>
        </is>
      </c>
      <c r="E24" s="4" t="inlineStr">
        <is>
          <t xml:space="preserve"> </t>
        </is>
      </c>
    </row>
    <row r="25">
      <c r="A25" s="4" t="inlineStr">
        <is>
          <t>Total</t>
        </is>
      </c>
      <c r="B25" s="6" t="n">
        <v>12520</v>
      </c>
      <c r="C25" s="6" t="n">
        <v>14106</v>
      </c>
      <c r="D25" s="4" t="inlineStr">
        <is>
          <t xml:space="preserve"> </t>
        </is>
      </c>
      <c r="E25" s="4" t="inlineStr">
        <is>
          <t xml:space="preserve"> </t>
        </is>
      </c>
    </row>
    <row r="26">
      <c r="A26" s="3" t="inlineStr">
        <is>
          <t>Financing obligations, including interest</t>
        </is>
      </c>
      <c r="B26" s="4" t="inlineStr">
        <is>
          <t xml:space="preserve"> </t>
        </is>
      </c>
      <c r="C26" s="4" t="inlineStr">
        <is>
          <t xml:space="preserve"> </t>
        </is>
      </c>
      <c r="D26" s="4" t="inlineStr">
        <is>
          <t xml:space="preserve"> </t>
        </is>
      </c>
      <c r="E26" s="4" t="inlineStr">
        <is>
          <t xml:space="preserve"> </t>
        </is>
      </c>
    </row>
    <row r="27">
      <c r="A27" s="4" t="inlineStr">
        <is>
          <t>2025</t>
        </is>
      </c>
      <c r="B27" s="6" t="n">
        <v>511</v>
      </c>
      <c r="C27" s="4" t="inlineStr">
        <is>
          <t xml:space="preserve"> </t>
        </is>
      </c>
      <c r="D27" s="4" t="inlineStr">
        <is>
          <t xml:space="preserve"> </t>
        </is>
      </c>
      <c r="E27" s="4" t="inlineStr">
        <is>
          <t xml:space="preserve"> </t>
        </is>
      </c>
    </row>
    <row r="28">
      <c r="A28" s="4" t="inlineStr">
        <is>
          <t>2026</t>
        </is>
      </c>
      <c r="B28" s="6" t="n">
        <v>515</v>
      </c>
      <c r="C28" s="4" t="inlineStr">
        <is>
          <t xml:space="preserve"> </t>
        </is>
      </c>
      <c r="D28" s="4" t="inlineStr">
        <is>
          <t xml:space="preserve"> </t>
        </is>
      </c>
      <c r="E28" s="4" t="inlineStr">
        <is>
          <t xml:space="preserve"> </t>
        </is>
      </c>
    </row>
    <row r="29">
      <c r="A29" s="4" t="inlineStr">
        <is>
          <t>2027</t>
        </is>
      </c>
      <c r="B29" s="6" t="n">
        <v>523</v>
      </c>
      <c r="C29" s="4" t="inlineStr">
        <is>
          <t xml:space="preserve"> </t>
        </is>
      </c>
      <c r="D29" s="4" t="inlineStr">
        <is>
          <t xml:space="preserve"> </t>
        </is>
      </c>
      <c r="E29" s="4" t="inlineStr">
        <is>
          <t xml:space="preserve"> </t>
        </is>
      </c>
    </row>
    <row r="30">
      <c r="A30" s="4" t="inlineStr">
        <is>
          <t>2028</t>
        </is>
      </c>
      <c r="B30" s="6" t="n">
        <v>531</v>
      </c>
      <c r="C30" s="4" t="inlineStr">
        <is>
          <t xml:space="preserve"> </t>
        </is>
      </c>
      <c r="D30" s="4" t="inlineStr">
        <is>
          <t xml:space="preserve"> </t>
        </is>
      </c>
      <c r="E30" s="4" t="inlineStr">
        <is>
          <t xml:space="preserve"> </t>
        </is>
      </c>
    </row>
    <row r="31">
      <c r="A31" s="4" t="inlineStr">
        <is>
          <t>2029</t>
        </is>
      </c>
      <c r="B31" s="6" t="n">
        <v>540</v>
      </c>
      <c r="C31" s="4" t="inlineStr">
        <is>
          <t xml:space="preserve"> </t>
        </is>
      </c>
      <c r="D31" s="4" t="inlineStr">
        <is>
          <t xml:space="preserve"> </t>
        </is>
      </c>
      <c r="E31" s="4" t="inlineStr">
        <is>
          <t xml:space="preserve"> </t>
        </is>
      </c>
    </row>
    <row r="32">
      <c r="A32" s="4" t="inlineStr">
        <is>
          <t>Thereafter</t>
        </is>
      </c>
      <c r="B32" s="6" t="n">
        <v>6397</v>
      </c>
      <c r="C32" s="4" t="inlineStr">
        <is>
          <t xml:space="preserve"> </t>
        </is>
      </c>
      <c r="D32" s="4" t="inlineStr">
        <is>
          <t xml:space="preserve"> </t>
        </is>
      </c>
      <c r="E32" s="4" t="inlineStr">
        <is>
          <t xml:space="preserve"> </t>
        </is>
      </c>
    </row>
    <row r="33">
      <c r="A33" s="4" t="inlineStr">
        <is>
          <t>Total</t>
        </is>
      </c>
      <c r="B33" s="6" t="n">
        <v>9017</v>
      </c>
      <c r="C33" s="4" t="inlineStr">
        <is>
          <t xml:space="preserve"> </t>
        </is>
      </c>
      <c r="D33" s="4" t="inlineStr">
        <is>
          <t xml:space="preserve"> </t>
        </is>
      </c>
      <c r="E33" s="4" t="inlineStr">
        <is>
          <t xml:space="preserve"> </t>
        </is>
      </c>
    </row>
    <row r="34">
      <c r="A34" s="3" t="inlineStr">
        <is>
          <t>Other commitments</t>
        </is>
      </c>
      <c r="B34" s="4" t="inlineStr">
        <is>
          <t xml:space="preserve"> </t>
        </is>
      </c>
      <c r="C34" s="4" t="inlineStr">
        <is>
          <t xml:space="preserve"> </t>
        </is>
      </c>
      <c r="D34" s="4" t="inlineStr">
        <is>
          <t xml:space="preserve"> </t>
        </is>
      </c>
      <c r="E34" s="4" t="inlineStr">
        <is>
          <t xml:space="preserve"> </t>
        </is>
      </c>
    </row>
    <row r="35">
      <c r="A35" s="4" t="inlineStr">
        <is>
          <t>2025</t>
        </is>
      </c>
      <c r="B35" s="6" t="n">
        <v>2739</v>
      </c>
      <c r="C35" s="4" t="inlineStr">
        <is>
          <t xml:space="preserve"> </t>
        </is>
      </c>
      <c r="D35" s="4" t="inlineStr">
        <is>
          <t xml:space="preserve"> </t>
        </is>
      </c>
      <c r="E35" s="4" t="inlineStr">
        <is>
          <t xml:space="preserve"> </t>
        </is>
      </c>
    </row>
    <row r="36">
      <c r="A36" s="4" t="inlineStr">
        <is>
          <t>2026</t>
        </is>
      </c>
      <c r="B36" s="6" t="n">
        <v>1470</v>
      </c>
      <c r="C36" s="4" t="inlineStr">
        <is>
          <t xml:space="preserve"> </t>
        </is>
      </c>
      <c r="D36" s="4" t="inlineStr">
        <is>
          <t xml:space="preserve"> </t>
        </is>
      </c>
      <c r="E36" s="4" t="inlineStr">
        <is>
          <t xml:space="preserve"> </t>
        </is>
      </c>
    </row>
    <row r="37">
      <c r="A37" s="4" t="inlineStr">
        <is>
          <t>2027</t>
        </is>
      </c>
      <c r="B37" s="6" t="n">
        <v>1016</v>
      </c>
      <c r="C37" s="4" t="inlineStr">
        <is>
          <t xml:space="preserve"> </t>
        </is>
      </c>
      <c r="D37" s="4" t="inlineStr">
        <is>
          <t xml:space="preserve"> </t>
        </is>
      </c>
      <c r="E37" s="4" t="inlineStr">
        <is>
          <t xml:space="preserve"> </t>
        </is>
      </c>
    </row>
    <row r="38">
      <c r="A38" s="4" t="inlineStr">
        <is>
          <t>2028</t>
        </is>
      </c>
      <c r="B38" s="6" t="n">
        <v>923</v>
      </c>
      <c r="C38" s="4" t="inlineStr">
        <is>
          <t xml:space="preserve"> </t>
        </is>
      </c>
      <c r="D38" s="4" t="inlineStr">
        <is>
          <t xml:space="preserve"> </t>
        </is>
      </c>
      <c r="E38" s="4" t="inlineStr">
        <is>
          <t xml:space="preserve"> </t>
        </is>
      </c>
    </row>
    <row r="39">
      <c r="A39" s="4" t="inlineStr">
        <is>
          <t>2029</t>
        </is>
      </c>
      <c r="B39" s="6" t="n">
        <v>1025</v>
      </c>
      <c r="C39" s="4" t="inlineStr">
        <is>
          <t xml:space="preserve"> </t>
        </is>
      </c>
      <c r="D39" s="4" t="inlineStr">
        <is>
          <t xml:space="preserve"> </t>
        </is>
      </c>
      <c r="E39" s="4" t="inlineStr">
        <is>
          <t xml:space="preserve"> </t>
        </is>
      </c>
    </row>
    <row r="40">
      <c r="A40" s="4" t="inlineStr">
        <is>
          <t>Thereafter</t>
        </is>
      </c>
      <c r="B40" s="6" t="n">
        <v>11456</v>
      </c>
      <c r="C40" s="4" t="inlineStr">
        <is>
          <t xml:space="preserve"> </t>
        </is>
      </c>
      <c r="D40" s="4" t="inlineStr">
        <is>
          <t xml:space="preserve"> </t>
        </is>
      </c>
      <c r="E40" s="4" t="inlineStr">
        <is>
          <t xml:space="preserve"> </t>
        </is>
      </c>
    </row>
    <row r="41">
      <c r="A41" s="4" t="inlineStr">
        <is>
          <t>Total</t>
        </is>
      </c>
      <c r="B41" s="6" t="n">
        <v>18629</v>
      </c>
      <c r="C41" s="4" t="inlineStr">
        <is>
          <t xml:space="preserve"> </t>
        </is>
      </c>
      <c r="D41" s="4" t="inlineStr">
        <is>
          <t xml:space="preserve"> </t>
        </is>
      </c>
      <c r="E41" s="4" t="inlineStr">
        <is>
          <t xml:space="preserve"> </t>
        </is>
      </c>
    </row>
    <row r="42">
      <c r="A42" s="3" t="inlineStr">
        <is>
          <t>Total commitments</t>
        </is>
      </c>
      <c r="B42" s="4" t="inlineStr">
        <is>
          <t xml:space="preserve"> </t>
        </is>
      </c>
      <c r="C42" s="4" t="inlineStr">
        <is>
          <t xml:space="preserve"> </t>
        </is>
      </c>
      <c r="D42" s="4" t="inlineStr">
        <is>
          <t xml:space="preserve"> </t>
        </is>
      </c>
      <c r="E42" s="4" t="inlineStr">
        <is>
          <t xml:space="preserve"> </t>
        </is>
      </c>
    </row>
    <row r="43">
      <c r="A43" s="4" t="inlineStr">
        <is>
          <t>2025</t>
        </is>
      </c>
      <c r="B43" s="6" t="n">
        <v>34832</v>
      </c>
      <c r="C43" s="4" t="inlineStr">
        <is>
          <t xml:space="preserve"> </t>
        </is>
      </c>
      <c r="D43" s="4" t="inlineStr">
        <is>
          <t xml:space="preserve"> </t>
        </is>
      </c>
      <c r="E43" s="4" t="inlineStr">
        <is>
          <t xml:space="preserve"> </t>
        </is>
      </c>
    </row>
    <row r="44">
      <c r="A44" s="4" t="inlineStr">
        <is>
          <t>2026</t>
        </is>
      </c>
      <c r="B44" s="6" t="n">
        <v>30593</v>
      </c>
      <c r="C44" s="4" t="inlineStr">
        <is>
          <t xml:space="preserve"> </t>
        </is>
      </c>
      <c r="D44" s="4" t="inlineStr">
        <is>
          <t xml:space="preserve"> </t>
        </is>
      </c>
      <c r="E44" s="4" t="inlineStr">
        <is>
          <t xml:space="preserve"> </t>
        </is>
      </c>
    </row>
    <row r="45">
      <c r="A45" s="4" t="inlineStr">
        <is>
          <t>2027</t>
        </is>
      </c>
      <c r="B45" s="6" t="n">
        <v>33771</v>
      </c>
      <c r="C45" s="4" t="inlineStr">
        <is>
          <t xml:space="preserve"> </t>
        </is>
      </c>
      <c r="D45" s="4" t="inlineStr">
        <is>
          <t xml:space="preserve"> </t>
        </is>
      </c>
      <c r="E45" s="4" t="inlineStr">
        <is>
          <t xml:space="preserve"> </t>
        </is>
      </c>
    </row>
    <row r="46">
      <c r="A46" s="4" t="inlineStr">
        <is>
          <t>2028</t>
        </is>
      </c>
      <c r="B46" s="6" t="n">
        <v>23991</v>
      </c>
      <c r="C46" s="4" t="inlineStr">
        <is>
          <t xml:space="preserve"> </t>
        </is>
      </c>
      <c r="D46" s="4" t="inlineStr">
        <is>
          <t xml:space="preserve"> </t>
        </is>
      </c>
      <c r="E46" s="4" t="inlineStr">
        <is>
          <t xml:space="preserve"> </t>
        </is>
      </c>
    </row>
    <row r="47">
      <c r="A47" s="4" t="inlineStr">
        <is>
          <t>2029</t>
        </is>
      </c>
      <c r="B47" s="6" t="n">
        <v>23619</v>
      </c>
      <c r="C47" s="4" t="inlineStr">
        <is>
          <t xml:space="preserve"> </t>
        </is>
      </c>
      <c r="D47" s="4" t="inlineStr">
        <is>
          <t xml:space="preserve"> </t>
        </is>
      </c>
      <c r="E47" s="4" t="inlineStr">
        <is>
          <t xml:space="preserve"> </t>
        </is>
      </c>
    </row>
    <row r="48">
      <c r="A48" s="4" t="inlineStr">
        <is>
          <t>Thereafter</t>
        </is>
      </c>
      <c r="B48" s="6" t="n">
        <v>186195</v>
      </c>
      <c r="C48" s="4" t="inlineStr">
        <is>
          <t xml:space="preserve"> </t>
        </is>
      </c>
      <c r="D48" s="4" t="inlineStr">
        <is>
          <t xml:space="preserve"> </t>
        </is>
      </c>
      <c r="E48" s="4" t="inlineStr">
        <is>
          <t xml:space="preserve"> </t>
        </is>
      </c>
    </row>
    <row r="49">
      <c r="A49" s="4" t="inlineStr">
        <is>
          <t>Total</t>
        </is>
      </c>
      <c r="B49" s="6" t="n">
        <v>333001</v>
      </c>
      <c r="C49" s="4" t="inlineStr">
        <is>
          <t xml:space="preserve"> </t>
        </is>
      </c>
      <c r="D49" s="4" t="inlineStr">
        <is>
          <t xml:space="preserve"> </t>
        </is>
      </c>
      <c r="E49" s="4" t="inlineStr">
        <is>
          <t xml:space="preserve"> </t>
        </is>
      </c>
    </row>
    <row r="50">
      <c r="A50" s="4" t="inlineStr">
        <is>
          <t>Current financing obligations</t>
        </is>
      </c>
      <c r="B50" s="6" t="n">
        <v>312</v>
      </c>
      <c r="C50" s="6" t="n">
        <v>271</v>
      </c>
      <c r="D50" s="4" t="inlineStr">
        <is>
          <t xml:space="preserve"> </t>
        </is>
      </c>
      <c r="E50" s="4" t="inlineStr">
        <is>
          <t xml:space="preserve"> </t>
        </is>
      </c>
    </row>
    <row r="51">
      <c r="A51" s="4" t="inlineStr">
        <is>
          <t>Noncurrent financing obligations</t>
        </is>
      </c>
      <c r="B51" s="5" t="n">
        <v>7100</v>
      </c>
      <c r="C51" s="5" t="n">
        <v>6600</v>
      </c>
      <c r="D51" s="4" t="inlineStr">
        <is>
          <t xml:space="preserve"> </t>
        </is>
      </c>
      <c r="E51" s="4" t="inlineStr">
        <is>
          <t xml:space="preserve"> </t>
        </is>
      </c>
    </row>
    <row r="52">
      <c r="A52" s="4" t="inlineStr">
        <is>
          <t>Weighted-average remaining term of financing obligations</t>
        </is>
      </c>
      <c r="B52" s="4" t="inlineStr">
        <is>
          <t>16 years 1 month 6 days</t>
        </is>
      </c>
      <c r="C52" s="4" t="inlineStr">
        <is>
          <t>17 years</t>
        </is>
      </c>
      <c r="D52" s="4" t="inlineStr">
        <is>
          <t xml:space="preserve"> </t>
        </is>
      </c>
      <c r="E52" s="4" t="inlineStr">
        <is>
          <t xml:space="preserve"> </t>
        </is>
      </c>
    </row>
    <row r="53">
      <c r="A53" s="4" t="inlineStr">
        <is>
          <t>Weighted-average imputed interest rate of financing obligations</t>
        </is>
      </c>
      <c r="B53" s="11" t="n">
        <v>0.031</v>
      </c>
      <c r="C53" s="11" t="n">
        <v>0.031</v>
      </c>
      <c r="D53" s="4" t="inlineStr">
        <is>
          <t xml:space="preserve"> </t>
        </is>
      </c>
      <c r="E53" s="4" t="inlineStr">
        <is>
          <t xml:space="preserve"> </t>
        </is>
      </c>
    </row>
    <row r="54">
      <c r="A54" s="4" t="inlineStr">
        <is>
          <t>Accrued tax contingencies</t>
        </is>
      </c>
      <c r="B54" s="5" t="n">
        <v>6485</v>
      </c>
      <c r="C54" s="5" t="n">
        <v>5228</v>
      </c>
      <c r="D54" s="5" t="n">
        <v>4002</v>
      </c>
      <c r="E54" s="5" t="n">
        <v>3242</v>
      </c>
    </row>
    <row r="55">
      <c r="A55" s="4" t="inlineStr">
        <is>
          <t>Operating and Finance Leases, Lease Not Yet Commenced</t>
        </is>
      </c>
      <c r="B55" s="4" t="inlineStr">
        <is>
          <t xml:space="preserve"> </t>
        </is>
      </c>
      <c r="C55" s="4" t="inlineStr">
        <is>
          <t xml:space="preserve"> </t>
        </is>
      </c>
      <c r="D55" s="4" t="inlineStr">
        <is>
          <t xml:space="preserve"> </t>
        </is>
      </c>
      <c r="E55" s="4" t="inlineStr">
        <is>
          <t xml:space="preserve"> </t>
        </is>
      </c>
    </row>
    <row r="56">
      <c r="A56" s="3" t="inlineStr">
        <is>
          <t>Leases not yet commenced and Unconditional purchase obligations</t>
        </is>
      </c>
      <c r="B56" s="4" t="inlineStr">
        <is>
          <t xml:space="preserve"> </t>
        </is>
      </c>
      <c r="C56" s="4" t="inlineStr">
        <is>
          <t xml:space="preserve"> </t>
        </is>
      </c>
      <c r="D56" s="4" t="inlineStr">
        <is>
          <t xml:space="preserve"> </t>
        </is>
      </c>
      <c r="E56" s="4" t="inlineStr">
        <is>
          <t xml:space="preserve"> </t>
        </is>
      </c>
    </row>
    <row r="57">
      <c r="A57" s="4" t="inlineStr">
        <is>
          <t>2025</t>
        </is>
      </c>
      <c r="B57" s="6" t="n">
        <v>2695</v>
      </c>
      <c r="C57" s="4" t="inlineStr">
        <is>
          <t xml:space="preserve"> </t>
        </is>
      </c>
      <c r="D57" s="4" t="inlineStr">
        <is>
          <t xml:space="preserve"> </t>
        </is>
      </c>
      <c r="E57" s="4" t="inlineStr">
        <is>
          <t xml:space="preserve"> </t>
        </is>
      </c>
    </row>
    <row r="58">
      <c r="A58" s="4" t="inlineStr">
        <is>
          <t>2026</t>
        </is>
      </c>
      <c r="B58" s="6" t="n">
        <v>3691</v>
      </c>
      <c r="C58" s="4" t="inlineStr">
        <is>
          <t xml:space="preserve"> </t>
        </is>
      </c>
      <c r="D58" s="4" t="inlineStr">
        <is>
          <t xml:space="preserve"> </t>
        </is>
      </c>
      <c r="E58" s="4" t="inlineStr">
        <is>
          <t xml:space="preserve"> </t>
        </is>
      </c>
    </row>
    <row r="59">
      <c r="A59" s="4" t="inlineStr">
        <is>
          <t>2027</t>
        </is>
      </c>
      <c r="B59" s="6" t="n">
        <v>5011</v>
      </c>
      <c r="C59" s="4" t="inlineStr">
        <is>
          <t xml:space="preserve"> </t>
        </is>
      </c>
      <c r="D59" s="4" t="inlineStr">
        <is>
          <t xml:space="preserve"> </t>
        </is>
      </c>
      <c r="E59" s="4" t="inlineStr">
        <is>
          <t xml:space="preserve"> </t>
        </is>
      </c>
    </row>
    <row r="60">
      <c r="A60" s="4" t="inlineStr">
        <is>
          <t>2028</t>
        </is>
      </c>
      <c r="B60" s="6" t="n">
        <v>4253</v>
      </c>
      <c r="C60" s="4" t="inlineStr">
        <is>
          <t xml:space="preserve"> </t>
        </is>
      </c>
      <c r="D60" s="4" t="inlineStr">
        <is>
          <t xml:space="preserve"> </t>
        </is>
      </c>
      <c r="E60" s="4" t="inlineStr">
        <is>
          <t xml:space="preserve"> </t>
        </is>
      </c>
    </row>
    <row r="61">
      <c r="A61" s="4" t="inlineStr">
        <is>
          <t>2029</t>
        </is>
      </c>
      <c r="B61" s="6" t="n">
        <v>4286</v>
      </c>
      <c r="C61" s="4" t="inlineStr">
        <is>
          <t xml:space="preserve"> </t>
        </is>
      </c>
      <c r="D61" s="4" t="inlineStr">
        <is>
          <t xml:space="preserve"> </t>
        </is>
      </c>
      <c r="E61" s="4" t="inlineStr">
        <is>
          <t xml:space="preserve"> </t>
        </is>
      </c>
    </row>
    <row r="62">
      <c r="A62" s="4" t="inlineStr">
        <is>
          <t>Thereafter</t>
        </is>
      </c>
      <c r="B62" s="6" t="n">
        <v>41691</v>
      </c>
      <c r="C62" s="4" t="inlineStr">
        <is>
          <t xml:space="preserve"> </t>
        </is>
      </c>
      <c r="D62" s="4" t="inlineStr">
        <is>
          <t xml:space="preserve"> </t>
        </is>
      </c>
      <c r="E62" s="4" t="inlineStr">
        <is>
          <t xml:space="preserve"> </t>
        </is>
      </c>
    </row>
    <row r="63">
      <c r="A63" s="4" t="inlineStr">
        <is>
          <t>Total</t>
        </is>
      </c>
      <c r="B63" s="6" t="n">
        <v>61627</v>
      </c>
      <c r="C63" s="4" t="inlineStr">
        <is>
          <t xml:space="preserve"> </t>
        </is>
      </c>
      <c r="D63" s="4" t="inlineStr">
        <is>
          <t xml:space="preserve"> </t>
        </is>
      </c>
      <c r="E63" s="4" t="inlineStr">
        <is>
          <t xml:space="preserve"> </t>
        </is>
      </c>
    </row>
    <row r="64">
      <c r="A64" s="4" t="inlineStr">
        <is>
          <t>Long-Term Agreements to Acquire and License Digital Media Content, Procure Energy and License Software</t>
        </is>
      </c>
      <c r="B64" s="4" t="inlineStr">
        <is>
          <t xml:space="preserve"> </t>
        </is>
      </c>
      <c r="C64" s="4" t="inlineStr">
        <is>
          <t xml:space="preserve"> </t>
        </is>
      </c>
      <c r="D64" s="4" t="inlineStr">
        <is>
          <t xml:space="preserve"> </t>
        </is>
      </c>
      <c r="E64" s="4" t="inlineStr">
        <is>
          <t xml:space="preserve"> </t>
        </is>
      </c>
    </row>
    <row r="65">
      <c r="A65" s="3" t="inlineStr">
        <is>
          <t>Leases not yet commenced and Unconditional purchase obligations</t>
        </is>
      </c>
      <c r="B65" s="4" t="inlineStr">
        <is>
          <t xml:space="preserve"> </t>
        </is>
      </c>
      <c r="C65" s="4" t="inlineStr">
        <is>
          <t xml:space="preserve"> </t>
        </is>
      </c>
      <c r="D65" s="4" t="inlineStr">
        <is>
          <t xml:space="preserve"> </t>
        </is>
      </c>
      <c r="E65" s="4" t="inlineStr">
        <is>
          <t xml:space="preserve"> </t>
        </is>
      </c>
    </row>
    <row r="66">
      <c r="A66" s="4" t="inlineStr">
        <is>
          <t>2025</t>
        </is>
      </c>
      <c r="B66" s="6" t="n">
        <v>8536</v>
      </c>
      <c r="C66" s="4" t="inlineStr">
        <is>
          <t xml:space="preserve"> </t>
        </is>
      </c>
      <c r="D66" s="4" t="inlineStr">
        <is>
          <t xml:space="preserve"> </t>
        </is>
      </c>
      <c r="E66" s="4" t="inlineStr">
        <is>
          <t xml:space="preserve"> </t>
        </is>
      </c>
    </row>
    <row r="67">
      <c r="A67" s="4" t="inlineStr">
        <is>
          <t>2026</t>
        </is>
      </c>
      <c r="B67" s="6" t="n">
        <v>7941</v>
      </c>
      <c r="C67" s="4" t="inlineStr">
        <is>
          <t xml:space="preserve"> </t>
        </is>
      </c>
      <c r="D67" s="4" t="inlineStr">
        <is>
          <t xml:space="preserve"> </t>
        </is>
      </c>
      <c r="E67" s="4" t="inlineStr">
        <is>
          <t xml:space="preserve"> </t>
        </is>
      </c>
    </row>
    <row r="68">
      <c r="A68" s="4" t="inlineStr">
        <is>
          <t>2027</t>
        </is>
      </c>
      <c r="B68" s="6" t="n">
        <v>5413</v>
      </c>
      <c r="C68" s="4" t="inlineStr">
        <is>
          <t xml:space="preserve"> </t>
        </is>
      </c>
      <c r="D68" s="4" t="inlineStr">
        <is>
          <t xml:space="preserve"> </t>
        </is>
      </c>
      <c r="E68" s="4" t="inlineStr">
        <is>
          <t xml:space="preserve"> </t>
        </is>
      </c>
    </row>
    <row r="69">
      <c r="A69" s="4" t="inlineStr">
        <is>
          <t>2028</t>
        </is>
      </c>
      <c r="B69" s="6" t="n">
        <v>4321</v>
      </c>
      <c r="C69" s="4" t="inlineStr">
        <is>
          <t xml:space="preserve"> </t>
        </is>
      </c>
      <c r="D69" s="4" t="inlineStr">
        <is>
          <t xml:space="preserve"> </t>
        </is>
      </c>
      <c r="E69" s="4" t="inlineStr">
        <is>
          <t xml:space="preserve"> </t>
        </is>
      </c>
    </row>
    <row r="70">
      <c r="A70" s="4" t="inlineStr">
        <is>
          <t>2029</t>
        </is>
      </c>
      <c r="B70" s="6" t="n">
        <v>3868</v>
      </c>
      <c r="C70" s="4" t="inlineStr">
        <is>
          <t xml:space="preserve"> </t>
        </is>
      </c>
      <c r="D70" s="4" t="inlineStr">
        <is>
          <t xml:space="preserve"> </t>
        </is>
      </c>
      <c r="E70" s="4" t="inlineStr">
        <is>
          <t xml:space="preserve"> </t>
        </is>
      </c>
    </row>
    <row r="71">
      <c r="A71" s="4" t="inlineStr">
        <is>
          <t>Thereafter</t>
        </is>
      </c>
      <c r="B71" s="6" t="n">
        <v>20296</v>
      </c>
      <c r="C71" s="4" t="inlineStr">
        <is>
          <t xml:space="preserve"> </t>
        </is>
      </c>
      <c r="D71" s="4" t="inlineStr">
        <is>
          <t xml:space="preserve"> </t>
        </is>
      </c>
      <c r="E71" s="4" t="inlineStr">
        <is>
          <t xml:space="preserve"> </t>
        </is>
      </c>
    </row>
    <row r="72">
      <c r="A72" s="4" t="inlineStr">
        <is>
          <t>Total</t>
        </is>
      </c>
      <c r="B72" s="5" t="n">
        <v>50375</v>
      </c>
      <c r="C72" s="4" t="inlineStr">
        <is>
          <t xml:space="preserve"> </t>
        </is>
      </c>
      <c r="D72" s="4" t="inlineStr">
        <is>
          <t xml:space="preserve"> </t>
        </is>
      </c>
      <c r="E7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Legal Proceedings (Details) € in Millions, $ in Millions</t>
        </is>
      </c>
      <c r="B1" s="2" t="inlineStr">
        <is>
          <t>1 Months Ended</t>
        </is>
      </c>
    </row>
    <row r="2">
      <c r="B2" s="2" t="inlineStr">
        <is>
          <t>Aug. 31, 2024 USD ($)</t>
        </is>
      </c>
      <c r="C2" s="2" t="inlineStr">
        <is>
          <t>Apr. 30, 2024 USD ($)</t>
        </is>
      </c>
      <c r="D2" s="2" t="inlineStr">
        <is>
          <t>Mar. 31, 2023 USD ($)</t>
        </is>
      </c>
      <c r="E2" s="2" t="inlineStr">
        <is>
          <t>Apr. 30, 2022 USD ($)</t>
        </is>
      </c>
      <c r="F2" s="2" t="inlineStr">
        <is>
          <t>Dec. 31, 2021 EUR (€)</t>
        </is>
      </c>
      <c r="G2" s="2" t="inlineStr">
        <is>
          <t>Jul. 31, 2021 EUR (€)</t>
        </is>
      </c>
    </row>
    <row r="3">
      <c r="A3" s="4" t="inlineStr">
        <is>
          <t>Rensselaer Polytechnic Institute and CF Dynamic Advances LLC | Pending Litigation | 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 of possible loss</t>
        </is>
      </c>
      <c r="B5" s="4" t="inlineStr">
        <is>
          <t xml:space="preserve"> </t>
        </is>
      </c>
      <c r="C5" s="4" t="inlineStr">
        <is>
          <t xml:space="preserve"> </t>
        </is>
      </c>
      <c r="D5" s="5" t="n">
        <v>140</v>
      </c>
      <c r="E5" s="4" t="inlineStr">
        <is>
          <t xml:space="preserve"> </t>
        </is>
      </c>
      <c r="F5" s="4" t="inlineStr">
        <is>
          <t xml:space="preserve"> </t>
        </is>
      </c>
      <c r="G5" s="4" t="inlineStr">
        <is>
          <t xml:space="preserve"> </t>
        </is>
      </c>
    </row>
    <row r="6">
      <c r="A6" s="4" t="inlineStr">
        <is>
          <t>Rensselaer Polytechnic Institute and CF Dynamic Advances LLC | Pending Litigation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 of possible loss</t>
        </is>
      </c>
      <c r="B8" s="4" t="inlineStr">
        <is>
          <t xml:space="preserve"> </t>
        </is>
      </c>
      <c r="C8" s="4" t="inlineStr">
        <is>
          <t xml:space="preserve"> </t>
        </is>
      </c>
      <c r="D8" s="5" t="n">
        <v>267</v>
      </c>
      <c r="E8" s="4" t="inlineStr">
        <is>
          <t xml:space="preserve"> </t>
        </is>
      </c>
      <c r="F8" s="4" t="inlineStr">
        <is>
          <t xml:space="preserve"> </t>
        </is>
      </c>
      <c r="G8" s="4" t="inlineStr">
        <is>
          <t xml:space="preserve"> </t>
        </is>
      </c>
    </row>
    <row r="9">
      <c r="A9" s="4" t="inlineStr">
        <is>
          <t>Kove IO, Inc.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judgment interest</t>
        </is>
      </c>
      <c r="B11" s="4" t="inlineStr">
        <is>
          <t xml:space="preserve"> </t>
        </is>
      </c>
      <c r="C11" s="5" t="n">
        <v>525</v>
      </c>
      <c r="D11" s="4" t="inlineStr">
        <is>
          <t xml:space="preserve"> </t>
        </is>
      </c>
      <c r="E11" s="4" t="inlineStr">
        <is>
          <t xml:space="preserve"> </t>
        </is>
      </c>
      <c r="F11" s="4" t="inlineStr">
        <is>
          <t xml:space="preserve"> </t>
        </is>
      </c>
      <c r="G11" s="4" t="inlineStr">
        <is>
          <t xml:space="preserve"> </t>
        </is>
      </c>
    </row>
    <row r="12">
      <c r="A12" s="4" t="inlineStr">
        <is>
          <t>Damages sought</t>
        </is>
      </c>
      <c r="B12" s="5" t="n">
        <v>1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roadbandiTV | Pending Litigatio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 of possible loss</t>
        </is>
      </c>
      <c r="B15" s="4" t="inlineStr">
        <is>
          <t xml:space="preserve"> </t>
        </is>
      </c>
      <c r="C15" s="4" t="inlineStr">
        <is>
          <t xml:space="preserve"> </t>
        </is>
      </c>
      <c r="D15" s="4" t="inlineStr">
        <is>
          <t xml:space="preserve"> </t>
        </is>
      </c>
      <c r="E15" s="5" t="n">
        <v>166</v>
      </c>
      <c r="F15" s="4" t="inlineStr">
        <is>
          <t xml:space="preserve"> </t>
        </is>
      </c>
      <c r="G15" s="4" t="inlineStr">
        <is>
          <t xml:space="preserve"> </t>
        </is>
      </c>
    </row>
    <row r="16">
      <c r="A16" s="4" t="inlineStr">
        <is>
          <t>BroadbandiTV | Pending Litigatio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 of possible loss</t>
        </is>
      </c>
      <c r="B18" s="4" t="inlineStr">
        <is>
          <t xml:space="preserve"> </t>
        </is>
      </c>
      <c r="C18" s="4" t="inlineStr">
        <is>
          <t xml:space="preserve"> </t>
        </is>
      </c>
      <c r="D18" s="4" t="inlineStr">
        <is>
          <t xml:space="preserve"> </t>
        </is>
      </c>
      <c r="E18" s="5" t="n">
        <v>986</v>
      </c>
      <c r="F18" s="4" t="inlineStr">
        <is>
          <t xml:space="preserve"> </t>
        </is>
      </c>
      <c r="G18" s="4" t="inlineStr">
        <is>
          <t xml:space="preserve"> </t>
        </is>
      </c>
    </row>
    <row r="19">
      <c r="A19" s="4" t="inlineStr">
        <is>
          <t>Luxembourg National Commission Matter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 of possible loss | €</t>
        </is>
      </c>
      <c r="B21" s="4" t="inlineStr">
        <is>
          <t xml:space="preserve"> </t>
        </is>
      </c>
      <c r="C21" s="4" t="inlineStr">
        <is>
          <t xml:space="preserve"> </t>
        </is>
      </c>
      <c r="D21" s="4" t="inlineStr">
        <is>
          <t xml:space="preserve"> </t>
        </is>
      </c>
      <c r="E21" s="4" t="inlineStr">
        <is>
          <t xml:space="preserve"> </t>
        </is>
      </c>
      <c r="F21" s="4" t="inlineStr">
        <is>
          <t xml:space="preserve"> </t>
        </is>
      </c>
      <c r="G21" s="12" t="n">
        <v>746</v>
      </c>
    </row>
    <row r="22">
      <c r="A22" s="4" t="inlineStr">
        <is>
          <t>Italian Competition Authority Matter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 of possible loss | €</t>
        </is>
      </c>
      <c r="B24" s="4" t="inlineStr">
        <is>
          <t xml:space="preserve"> </t>
        </is>
      </c>
      <c r="C24" s="4" t="inlineStr">
        <is>
          <t xml:space="preserve"> </t>
        </is>
      </c>
      <c r="D24" s="4" t="inlineStr">
        <is>
          <t xml:space="preserve"> </t>
        </is>
      </c>
      <c r="E24" s="4" t="inlineStr">
        <is>
          <t xml:space="preserve"> </t>
        </is>
      </c>
      <c r="F24" s="12" t="n">
        <v>1130</v>
      </c>
      <c r="G2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8" customWidth="1" min="5" max="5"/>
  </cols>
  <sheetData>
    <row r="1">
      <c r="A1" s="1" t="inlineStr">
        <is>
          <t>Stockholders' Equity - Additional Information (Details) - USD ($)</t>
        </is>
      </c>
      <c r="B1" s="2" t="inlineStr">
        <is>
          <t>12 Months Ended</t>
        </is>
      </c>
    </row>
    <row r="2">
      <c r="B2" s="2" t="inlineStr">
        <is>
          <t>Dec. 31, 2024</t>
        </is>
      </c>
      <c r="C2" s="2" t="inlineStr">
        <is>
          <t>Dec. 31, 2023</t>
        </is>
      </c>
      <c r="D2" s="2" t="inlineStr">
        <is>
          <t>Dec. 31, 2022</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6" t="n">
        <v>500000000</v>
      </c>
      <c r="C4" s="6" t="n">
        <v>500000000</v>
      </c>
      <c r="D4" s="4" t="inlineStr">
        <is>
          <t xml:space="preserve"> </t>
        </is>
      </c>
      <c r="E4" s="4" t="inlineStr">
        <is>
          <t xml:space="preserve"> </t>
        </is>
      </c>
    </row>
    <row r="5">
      <c r="A5" s="4" t="inlineStr">
        <is>
          <t>Preferred stock, par value (in usd per share)</t>
        </is>
      </c>
      <c r="B5" s="7" t="n">
        <v>0.01</v>
      </c>
      <c r="C5" s="7" t="n">
        <v>0.01</v>
      </c>
      <c r="D5" s="4" t="inlineStr">
        <is>
          <t xml:space="preserve"> </t>
        </is>
      </c>
      <c r="E5" s="4" t="inlineStr">
        <is>
          <t xml:space="preserve"> </t>
        </is>
      </c>
    </row>
    <row r="6">
      <c r="A6" s="4" t="inlineStr">
        <is>
          <t>Preferred stock, outstanding (in shares)</t>
        </is>
      </c>
      <c r="B6" s="6" t="n">
        <v>0</v>
      </c>
      <c r="C6" s="6" t="n">
        <v>0</v>
      </c>
      <c r="D6" s="4" t="inlineStr">
        <is>
          <t xml:space="preserve"> </t>
        </is>
      </c>
      <c r="E6" s="4" t="inlineStr">
        <is>
          <t xml:space="preserve"> </t>
        </is>
      </c>
    </row>
    <row r="7">
      <c r="A7" s="4" t="inlineStr">
        <is>
          <t>Common shares outstanding plus underlying outstanding stock awards</t>
        </is>
      </c>
      <c r="B7" s="6" t="n">
        <v>10900000000</v>
      </c>
      <c r="C7" s="6" t="n">
        <v>10800000000</v>
      </c>
      <c r="D7" s="6" t="n">
        <v>10600000000</v>
      </c>
      <c r="E7" s="4" t="inlineStr">
        <is>
          <t xml:space="preserve"> </t>
        </is>
      </c>
    </row>
    <row r="8">
      <c r="A8" s="4" t="inlineStr">
        <is>
          <t>Repurchases of common stock (in shares)</t>
        </is>
      </c>
      <c r="B8" s="6" t="n">
        <v>0</v>
      </c>
      <c r="C8" s="6" t="n">
        <v>0</v>
      </c>
      <c r="D8" s="6" t="n">
        <v>46200000</v>
      </c>
      <c r="E8" s="4" t="inlineStr">
        <is>
          <t xml:space="preserve"> </t>
        </is>
      </c>
    </row>
    <row r="9">
      <c r="A9" s="4" t="inlineStr">
        <is>
          <t>Repurchases of common stock</t>
        </is>
      </c>
      <c r="B9" s="4" t="inlineStr">
        <is>
          <t xml:space="preserve"> </t>
        </is>
      </c>
      <c r="C9" s="4" t="inlineStr">
        <is>
          <t xml:space="preserve"> </t>
        </is>
      </c>
      <c r="D9" s="5" t="n">
        <v>6000000000</v>
      </c>
      <c r="E9" s="4" t="inlineStr">
        <is>
          <t xml:space="preserve"> </t>
        </is>
      </c>
    </row>
    <row r="10">
      <c r="A10" s="4" t="inlineStr">
        <is>
          <t>Amount remaining under repurchase program</t>
        </is>
      </c>
      <c r="B10" s="5" t="n">
        <v>6100000000</v>
      </c>
      <c r="C10" s="4" t="inlineStr">
        <is>
          <t xml:space="preserve"> </t>
        </is>
      </c>
      <c r="D10" s="4" t="inlineStr">
        <is>
          <t xml:space="preserve"> </t>
        </is>
      </c>
      <c r="E10" s="4" t="inlineStr">
        <is>
          <t xml:space="preserve"> </t>
        </is>
      </c>
    </row>
    <row r="11">
      <c r="A11" s="4" t="inlineStr">
        <is>
          <t>Net unrecognized compensation cost related to unvested stock-based compensation arrangements</t>
        </is>
      </c>
      <c r="B11" s="5" t="n">
        <v>16200000000</v>
      </c>
      <c r="C11" s="4" t="inlineStr">
        <is>
          <t xml:space="preserve"> </t>
        </is>
      </c>
      <c r="D11" s="4" t="inlineStr">
        <is>
          <t xml:space="preserve"> </t>
        </is>
      </c>
      <c r="E11" s="4" t="inlineStr">
        <is>
          <t xml:space="preserve"> </t>
        </is>
      </c>
    </row>
    <row r="12">
      <c r="A12" s="4" t="inlineStr">
        <is>
          <t>Compensation expense expected to be expensed in next twelve months expected to exceed, percentage</t>
        </is>
      </c>
      <c r="B12" s="9" t="n">
        <v>0.5</v>
      </c>
      <c r="C12" s="4" t="inlineStr">
        <is>
          <t xml:space="preserve"> </t>
        </is>
      </c>
      <c r="D12" s="4" t="inlineStr">
        <is>
          <t xml:space="preserve"> </t>
        </is>
      </c>
      <c r="E12" s="4" t="inlineStr">
        <is>
          <t xml:space="preserve"> </t>
        </is>
      </c>
    </row>
    <row r="13">
      <c r="A13" s="4" t="inlineStr">
        <is>
          <t>Net unrecognized compensation cost related to unvested stock-based compensation arrangements, weighted average recognition period (in years)</t>
        </is>
      </c>
      <c r="B13" s="4" t="inlineStr">
        <is>
          <t>1 year</t>
        </is>
      </c>
      <c r="C13" s="4" t="inlineStr">
        <is>
          <t xml:space="preserve"> </t>
        </is>
      </c>
      <c r="D13" s="4" t="inlineStr">
        <is>
          <t xml:space="preserve"> </t>
        </is>
      </c>
      <c r="E13" s="4" t="inlineStr">
        <is>
          <t xml:space="preserve"> </t>
        </is>
      </c>
    </row>
    <row r="14">
      <c r="A14" s="4" t="inlineStr">
        <is>
          <t>Estimated forfeiture rate</t>
        </is>
      </c>
      <c r="B14" s="11" t="n">
        <v>0.256</v>
      </c>
      <c r="C14" s="11" t="n">
        <v>0.261</v>
      </c>
      <c r="D14" s="11" t="n">
        <v>0.265</v>
      </c>
      <c r="E14" s="4" t="inlineStr">
        <is>
          <t xml:space="preserve"> </t>
        </is>
      </c>
    </row>
    <row r="15">
      <c r="A15" s="4" t="inlineStr">
        <is>
          <t>Common stock available for future issuance to employees (in shares)</t>
        </is>
      </c>
      <c r="B15" s="6" t="n">
        <v>1500000000</v>
      </c>
      <c r="C15" s="4" t="inlineStr">
        <is>
          <t xml:space="preserve"> </t>
        </is>
      </c>
      <c r="D15" s="4" t="inlineStr">
        <is>
          <t xml:space="preserve"> </t>
        </is>
      </c>
      <c r="E15" s="4" t="inlineStr">
        <is>
          <t xml:space="preserve"> </t>
        </is>
      </c>
    </row>
    <row r="16">
      <c r="A16" s="4" t="inlineStr">
        <is>
          <t>March 2022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repurchase, authorized amount</t>
        </is>
      </c>
      <c r="B18" s="4" t="inlineStr">
        <is>
          <t xml:space="preserve"> </t>
        </is>
      </c>
      <c r="C18" s="4" t="inlineStr">
        <is>
          <t xml:space="preserve"> </t>
        </is>
      </c>
      <c r="D18" s="4" t="inlineStr">
        <is>
          <t xml:space="preserve"> </t>
        </is>
      </c>
      <c r="E18" s="5" t="n">
        <v>10000000000</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Fair value of units vested</t>
        </is>
      </c>
      <c r="B21" s="5" t="n">
        <v>39600000000</v>
      </c>
      <c r="C21" s="5" t="n">
        <v>17600000000</v>
      </c>
      <c r="D21" s="5" t="n">
        <v>12800000000</v>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2 years</t>
        </is>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5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22011</v>
      </c>
      <c r="C4" s="5" t="n">
        <v>24023</v>
      </c>
      <c r="D4" s="5" t="n">
        <v>19621</v>
      </c>
    </row>
    <row r="5">
      <c r="A5" s="4" t="inlineStr">
        <is>
          <t>Tax benefits from stock-based compensation expense</t>
        </is>
      </c>
      <c r="B5" s="6" t="n">
        <v>5000</v>
      </c>
      <c r="C5" s="6" t="n">
        <v>5400</v>
      </c>
      <c r="D5" s="6" t="n">
        <v>4300</v>
      </c>
    </row>
    <row r="6">
      <c r="A6" s="4" t="inlineStr">
        <is>
          <t>Cost of sal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838</v>
      </c>
      <c r="C8" s="6" t="n">
        <v>836</v>
      </c>
      <c r="D8" s="6" t="n">
        <v>757</v>
      </c>
    </row>
    <row r="9">
      <c r="A9" s="4" t="inlineStr">
        <is>
          <t>Fulfillment</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2973</v>
      </c>
      <c r="C11" s="6" t="n">
        <v>3090</v>
      </c>
      <c r="D11" s="6" t="n">
        <v>2745</v>
      </c>
    </row>
    <row r="12">
      <c r="A12" s="4" t="inlineStr">
        <is>
          <t>Technology and infrastructur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6" t="n">
        <v>12150</v>
      </c>
      <c r="C14" s="6" t="n">
        <v>13434</v>
      </c>
      <c r="D14" s="6" t="n">
        <v>10621</v>
      </c>
    </row>
    <row r="15">
      <c r="A15" s="4" t="inlineStr">
        <is>
          <t>Sales and marketing</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tock-based compensation expense</t>
        </is>
      </c>
      <c r="B17" s="6" t="n">
        <v>4084</v>
      </c>
      <c r="C17" s="6" t="n">
        <v>4623</v>
      </c>
      <c r="D17" s="6" t="n">
        <v>3875</v>
      </c>
    </row>
    <row r="18">
      <c r="A18" s="4" t="inlineStr">
        <is>
          <t>General and administrative</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stock-based compensation expense</t>
        </is>
      </c>
      <c r="B20" s="5" t="n">
        <v>1966</v>
      </c>
      <c r="C20" s="5" t="n">
        <v>2040</v>
      </c>
      <c r="D20" s="5" t="n">
        <v>16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Activity (Details) - Restricted Stock Units - $ / shares shares in Million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10" t="n">
        <v>405.8</v>
      </c>
      <c r="C4" s="10" t="n">
        <v>384.4</v>
      </c>
      <c r="D4" s="10" t="n">
        <v>279.9</v>
      </c>
    </row>
    <row r="5">
      <c r="A5" s="4" t="inlineStr">
        <is>
          <t>Units granted (in shares)</t>
        </is>
      </c>
      <c r="B5" s="10" t="n">
        <v>126.9</v>
      </c>
      <c r="C5" s="10" t="n">
        <v>218.1</v>
      </c>
      <c r="D5" s="10" t="n">
        <v>262.8</v>
      </c>
    </row>
    <row r="6">
      <c r="A6" s="4" t="inlineStr">
        <is>
          <t>Units vested (in shares)</t>
        </is>
      </c>
      <c r="B6" s="10" t="n">
        <v>-209.7</v>
      </c>
      <c r="C6" s="10" t="n">
        <v>-139.9</v>
      </c>
      <c r="D6" s="10" t="n">
        <v>-113.3</v>
      </c>
    </row>
    <row r="7">
      <c r="A7" s="4" t="inlineStr">
        <is>
          <t>Units forfeited (in shares)</t>
        </is>
      </c>
      <c r="B7" s="10" t="n">
        <v>-39.9</v>
      </c>
      <c r="C7" s="10" t="n">
        <v>-56.8</v>
      </c>
      <c r="D7" s="6" t="n">
        <v>-45</v>
      </c>
    </row>
    <row r="8">
      <c r="A8" s="4" t="inlineStr">
        <is>
          <t>Ending balance (in shares)</t>
        </is>
      </c>
      <c r="B8" s="10" t="n">
        <v>283.1</v>
      </c>
      <c r="C8" s="10" t="n">
        <v>405.8</v>
      </c>
      <c r="D8" s="10" t="n">
        <v>384.4</v>
      </c>
    </row>
    <row r="9">
      <c r="A9" s="3" t="inlineStr">
        <is>
          <t>Weighted Average Grant-Date Fair Value</t>
        </is>
      </c>
      <c r="B9" s="4" t="inlineStr">
        <is>
          <t xml:space="preserve"> </t>
        </is>
      </c>
      <c r="C9" s="4" t="inlineStr">
        <is>
          <t xml:space="preserve"> </t>
        </is>
      </c>
      <c r="D9" s="4" t="inlineStr">
        <is>
          <t xml:space="preserve"> </t>
        </is>
      </c>
    </row>
    <row r="10">
      <c r="A10" s="4" t="inlineStr">
        <is>
          <t>Beginning Balance (in dollars per share)</t>
        </is>
      </c>
      <c r="B10" s="5" t="n">
        <v>125</v>
      </c>
      <c r="C10" s="5" t="n">
        <v>144</v>
      </c>
      <c r="D10" s="5" t="n">
        <v>134</v>
      </c>
    </row>
    <row r="11">
      <c r="A11" s="4" t="inlineStr">
        <is>
          <t>Units granted (in dollars per share)</t>
        </is>
      </c>
      <c r="B11" s="6" t="n">
        <v>183</v>
      </c>
      <c r="C11" s="6" t="n">
        <v>106</v>
      </c>
      <c r="D11" s="6" t="n">
        <v>142</v>
      </c>
    </row>
    <row r="12">
      <c r="A12" s="4" t="inlineStr">
        <is>
          <t>Units vested (in dollars per share)</t>
        </is>
      </c>
      <c r="B12" s="6" t="n">
        <v>132</v>
      </c>
      <c r="C12" s="6" t="n">
        <v>143</v>
      </c>
      <c r="D12" s="6" t="n">
        <v>114</v>
      </c>
    </row>
    <row r="13">
      <c r="A13" s="4" t="inlineStr">
        <is>
          <t>Units forfeited (in dollars per share)</t>
        </is>
      </c>
      <c r="B13" s="6" t="n">
        <v>133</v>
      </c>
      <c r="C13" s="6" t="n">
        <v>135</v>
      </c>
      <c r="D13" s="6" t="n">
        <v>143</v>
      </c>
    </row>
    <row r="14">
      <c r="A14" s="4" t="inlineStr">
        <is>
          <t>Ending Balance (in dollars per share)</t>
        </is>
      </c>
      <c r="B14" s="5" t="n">
        <v>145</v>
      </c>
      <c r="C14" s="5" t="n">
        <v>125</v>
      </c>
      <c r="D14" s="5" t="n">
        <v>1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d Vesting for Outstanding Restricted Stock Units (Details) - Restricted Stock Units - shares shares in Millions</t>
        </is>
      </c>
      <c r="B1" s="2" t="inlineStr">
        <is>
          <t>Dec. 31, 2024</t>
        </is>
      </c>
      <c r="C1" s="2" t="inlineStr">
        <is>
          <t>Dec. 31, 2023</t>
        </is>
      </c>
      <c r="D1" s="2" t="inlineStr">
        <is>
          <t>Dec. 31, 2022</t>
        </is>
      </c>
      <c r="E1" s="2" t="inlineStr">
        <is>
          <t>Dec. 31, 2021</t>
        </is>
      </c>
    </row>
    <row r="2">
      <c r="A2" s="3" t="inlineStr">
        <is>
          <t>Scheduled vesting — restricted stock units</t>
        </is>
      </c>
      <c r="B2" s="4" t="inlineStr">
        <is>
          <t xml:space="preserve"> </t>
        </is>
      </c>
      <c r="C2" s="4" t="inlineStr">
        <is>
          <t xml:space="preserve"> </t>
        </is>
      </c>
      <c r="D2" s="4" t="inlineStr">
        <is>
          <t xml:space="preserve"> </t>
        </is>
      </c>
      <c r="E2" s="4" t="inlineStr">
        <is>
          <t xml:space="preserve"> </t>
        </is>
      </c>
    </row>
    <row r="3">
      <c r="A3" s="4" t="inlineStr">
        <is>
          <t>2025 (in shares)</t>
        </is>
      </c>
      <c r="B3" s="6" t="n">
        <v>146</v>
      </c>
      <c r="C3" s="4" t="inlineStr">
        <is>
          <t xml:space="preserve"> </t>
        </is>
      </c>
      <c r="D3" s="4" t="inlineStr">
        <is>
          <t xml:space="preserve"> </t>
        </is>
      </c>
      <c r="E3" s="4" t="inlineStr">
        <is>
          <t xml:space="preserve"> </t>
        </is>
      </c>
    </row>
    <row r="4">
      <c r="A4" s="4" t="inlineStr">
        <is>
          <t>2026 (in shares)</t>
        </is>
      </c>
      <c r="B4" s="10" t="n">
        <v>88.5</v>
      </c>
      <c r="C4" s="4" t="inlineStr">
        <is>
          <t xml:space="preserve"> </t>
        </is>
      </c>
      <c r="D4" s="4" t="inlineStr">
        <is>
          <t xml:space="preserve"> </t>
        </is>
      </c>
      <c r="E4" s="4" t="inlineStr">
        <is>
          <t xml:space="preserve"> </t>
        </is>
      </c>
    </row>
    <row r="5">
      <c r="A5" s="4" t="inlineStr">
        <is>
          <t>2027 (in shares)</t>
        </is>
      </c>
      <c r="B5" s="10" t="n">
        <v>34.3</v>
      </c>
      <c r="C5" s="4" t="inlineStr">
        <is>
          <t xml:space="preserve"> </t>
        </is>
      </c>
      <c r="D5" s="4" t="inlineStr">
        <is>
          <t xml:space="preserve"> </t>
        </is>
      </c>
      <c r="E5" s="4" t="inlineStr">
        <is>
          <t xml:space="preserve"> </t>
        </is>
      </c>
    </row>
    <row r="6">
      <c r="A6" s="4" t="inlineStr">
        <is>
          <t>2028 (in shares)</t>
        </is>
      </c>
      <c r="B6" s="10" t="n">
        <v>11.5</v>
      </c>
      <c r="C6" s="4" t="inlineStr">
        <is>
          <t xml:space="preserve"> </t>
        </is>
      </c>
      <c r="D6" s="4" t="inlineStr">
        <is>
          <t xml:space="preserve"> </t>
        </is>
      </c>
      <c r="E6" s="4" t="inlineStr">
        <is>
          <t xml:space="preserve"> </t>
        </is>
      </c>
    </row>
    <row r="7">
      <c r="A7" s="4" t="inlineStr">
        <is>
          <t>2029 (in shares)</t>
        </is>
      </c>
      <c r="B7" s="10" t="n">
        <v>1.4</v>
      </c>
      <c r="C7" s="4" t="inlineStr">
        <is>
          <t xml:space="preserve"> </t>
        </is>
      </c>
      <c r="D7" s="4" t="inlineStr">
        <is>
          <t xml:space="preserve"> </t>
        </is>
      </c>
      <c r="E7" s="4" t="inlineStr">
        <is>
          <t xml:space="preserve"> </t>
        </is>
      </c>
    </row>
    <row r="8">
      <c r="A8" s="4" t="inlineStr">
        <is>
          <t>Thereafter (in shares)</t>
        </is>
      </c>
      <c r="B8" s="10" t="n">
        <v>1.4</v>
      </c>
      <c r="C8" s="4" t="inlineStr">
        <is>
          <t xml:space="preserve"> </t>
        </is>
      </c>
      <c r="D8" s="4" t="inlineStr">
        <is>
          <t xml:space="preserve"> </t>
        </is>
      </c>
      <c r="E8" s="4" t="inlineStr">
        <is>
          <t xml:space="preserve"> </t>
        </is>
      </c>
    </row>
    <row r="9">
      <c r="A9" s="4" t="inlineStr">
        <is>
          <t>Total (in shares)</t>
        </is>
      </c>
      <c r="B9" s="10" t="n">
        <v>283.1</v>
      </c>
      <c r="C9" s="10" t="n">
        <v>405.8</v>
      </c>
      <c r="D9" s="10" t="n">
        <v>384.4</v>
      </c>
      <c r="E9" s="10" t="n">
        <v>27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income taxes, net</t>
        </is>
      </c>
      <c r="B4" s="5" t="n">
        <v>9265</v>
      </c>
      <c r="C4" s="5" t="n">
        <v>7120</v>
      </c>
      <c r="D4" s="5" t="n">
        <v>-3217</v>
      </c>
    </row>
    <row r="5">
      <c r="A5" s="4" t="inlineStr">
        <is>
          <t>Cash taxes paid, net of refunds</t>
        </is>
      </c>
      <c r="B5" s="6" t="n">
        <v>12308</v>
      </c>
      <c r="C5" s="6" t="n">
        <v>11179</v>
      </c>
      <c r="D5" s="6" t="n">
        <v>6035</v>
      </c>
    </row>
    <row r="6">
      <c r="A6" s="3" t="inlineStr">
        <is>
          <t>Income Taxes [Line Items]</t>
        </is>
      </c>
      <c r="B6" s="4" t="inlineStr">
        <is>
          <t xml:space="preserve"> </t>
        </is>
      </c>
      <c r="C6" s="4" t="inlineStr">
        <is>
          <t xml:space="preserve"> </t>
        </is>
      </c>
      <c r="D6" s="4" t="inlineStr">
        <is>
          <t xml:space="preserve"> </t>
        </is>
      </c>
    </row>
    <row r="7">
      <c r="A7" s="4" t="inlineStr">
        <is>
          <t>Income tax benefit recorded in current year related to prior year income taxes</t>
        </is>
      </c>
      <c r="B7" s="4" t="inlineStr">
        <is>
          <t xml:space="preserve"> </t>
        </is>
      </c>
      <c r="C7" s="6" t="n">
        <v>600</v>
      </c>
      <c r="D7" s="4" t="inlineStr">
        <is>
          <t xml:space="preserve"> </t>
        </is>
      </c>
    </row>
    <row r="8">
      <c r="A8" s="4" t="inlineStr">
        <is>
          <t>Accrued interest and penalties, net of federal income tax benefit, related to tax contingencies</t>
        </is>
      </c>
      <c r="B8" s="6" t="n">
        <v>316</v>
      </c>
      <c r="C8" s="6" t="n">
        <v>194</v>
      </c>
      <c r="D8" s="4" t="inlineStr">
        <is>
          <t xml:space="preserve"> </t>
        </is>
      </c>
    </row>
    <row r="9">
      <c r="A9" s="4" t="inlineStr">
        <is>
          <t>Interest and penalties expense (benefit), net of federal income tax benefit</t>
        </is>
      </c>
      <c r="B9" s="6" t="n">
        <v>121</v>
      </c>
      <c r="C9" s="6" t="n">
        <v>91</v>
      </c>
      <c r="D9" s="6" t="n">
        <v>-7</v>
      </c>
    </row>
    <row r="10">
      <c r="A10" s="4" t="inlineStr">
        <is>
          <t>International</t>
        </is>
      </c>
      <c r="B10" s="4" t="inlineStr">
        <is>
          <t xml:space="preserve"> </t>
        </is>
      </c>
      <c r="C10" s="4" t="inlineStr">
        <is>
          <t xml:space="preserve"> </t>
        </is>
      </c>
      <c r="D10" s="4" t="inlineStr">
        <is>
          <t xml:space="preserve"> </t>
        </is>
      </c>
    </row>
    <row r="11">
      <c r="A11" s="3" t="inlineStr">
        <is>
          <t>Income Tax Disclosure [Abstract]</t>
        </is>
      </c>
      <c r="B11" s="4" t="inlineStr">
        <is>
          <t xml:space="preserve"> </t>
        </is>
      </c>
      <c r="C11" s="4" t="inlineStr">
        <is>
          <t xml:space="preserve"> </t>
        </is>
      </c>
      <c r="D11" s="4" t="inlineStr">
        <is>
          <t xml:space="preserve"> </t>
        </is>
      </c>
    </row>
    <row r="12">
      <c r="A12" s="4" t="inlineStr">
        <is>
          <t>Provision (benefit) for income taxes, net</t>
        </is>
      </c>
      <c r="B12" s="6" t="n">
        <v>2671</v>
      </c>
      <c r="C12" s="5" t="n">
        <v>2313</v>
      </c>
      <c r="D12" s="5" t="n">
        <v>1522</v>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t>
        </is>
      </c>
      <c r="B14" s="5" t="n">
        <v>99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Net (Details) - USD ($) $ in Millions</t>
        </is>
      </c>
      <c r="B1" s="2" t="inlineStr">
        <is>
          <t>12 Months Ended</t>
        </is>
      </c>
    </row>
    <row r="2">
      <c r="B2" s="2" t="inlineStr">
        <is>
          <t>Dec. 31, 2024</t>
        </is>
      </c>
      <c r="C2" s="2" t="inlineStr">
        <is>
          <t>Dec. 31, 2023</t>
        </is>
      </c>
      <c r="D2" s="2" t="inlineStr">
        <is>
          <t>Dec. 31, 2022</t>
        </is>
      </c>
    </row>
    <row r="3">
      <c r="A3" s="3" t="inlineStr">
        <is>
          <t>International:</t>
        </is>
      </c>
      <c r="B3" s="4" t="inlineStr">
        <is>
          <t xml:space="preserve"> </t>
        </is>
      </c>
      <c r="C3" s="4" t="inlineStr">
        <is>
          <t xml:space="preserve"> </t>
        </is>
      </c>
      <c r="D3" s="4" t="inlineStr">
        <is>
          <t xml:space="preserve"> </t>
        </is>
      </c>
    </row>
    <row r="4">
      <c r="A4" s="4" t="inlineStr">
        <is>
          <t>Provision (benefit) for income taxes, net</t>
        </is>
      </c>
      <c r="B4" s="5" t="n">
        <v>9265</v>
      </c>
      <c r="C4" s="5" t="n">
        <v>7120</v>
      </c>
      <c r="D4" s="5" t="n">
        <v>-3217</v>
      </c>
    </row>
    <row r="5">
      <c r="A5" s="4" t="inlineStr">
        <is>
          <t>U.S. Federal</t>
        </is>
      </c>
      <c r="B5" s="4" t="inlineStr">
        <is>
          <t xml:space="preserve"> </t>
        </is>
      </c>
      <c r="C5" s="4" t="inlineStr">
        <is>
          <t xml:space="preserve"> </t>
        </is>
      </c>
      <c r="D5" s="4" t="inlineStr">
        <is>
          <t xml:space="preserve"> </t>
        </is>
      </c>
    </row>
    <row r="6">
      <c r="A6" s="3" t="inlineStr">
        <is>
          <t>U.S. Federal:</t>
        </is>
      </c>
      <c r="B6" s="4" t="inlineStr">
        <is>
          <t xml:space="preserve"> </t>
        </is>
      </c>
      <c r="C6" s="4" t="inlineStr">
        <is>
          <t xml:space="preserve"> </t>
        </is>
      </c>
      <c r="D6" s="4" t="inlineStr">
        <is>
          <t xml:space="preserve"> </t>
        </is>
      </c>
    </row>
    <row r="7">
      <c r="A7" s="4" t="inlineStr">
        <is>
          <t>Current</t>
        </is>
      </c>
      <c r="B7" s="6" t="n">
        <v>9039</v>
      </c>
      <c r="C7" s="6" t="n">
        <v>8652</v>
      </c>
      <c r="D7" s="6" t="n">
        <v>2175</v>
      </c>
    </row>
    <row r="8">
      <c r="A8" s="4" t="inlineStr">
        <is>
          <t>Deferred</t>
        </is>
      </c>
      <c r="B8" s="6" t="n">
        <v>-4101</v>
      </c>
      <c r="C8" s="6" t="n">
        <v>-5505</v>
      </c>
      <c r="D8" s="6" t="n">
        <v>-6686</v>
      </c>
    </row>
    <row r="9">
      <c r="A9" s="3" t="inlineStr">
        <is>
          <t>International:</t>
        </is>
      </c>
      <c r="B9" s="4" t="inlineStr">
        <is>
          <t xml:space="preserve"> </t>
        </is>
      </c>
      <c r="C9" s="4" t="inlineStr">
        <is>
          <t xml:space="preserve"> </t>
        </is>
      </c>
      <c r="D9" s="4" t="inlineStr">
        <is>
          <t xml:space="preserve"> </t>
        </is>
      </c>
    </row>
    <row r="10">
      <c r="A10" s="4" t="inlineStr">
        <is>
          <t>Provision (benefit) for income taxes, net</t>
        </is>
      </c>
      <c r="B10" s="6" t="n">
        <v>4938</v>
      </c>
      <c r="C10" s="6" t="n">
        <v>3147</v>
      </c>
      <c r="D10" s="6" t="n">
        <v>-4511</v>
      </c>
    </row>
    <row r="11">
      <c r="A11" s="4" t="inlineStr">
        <is>
          <t>U.S. State</t>
        </is>
      </c>
      <c r="B11" s="4" t="inlineStr">
        <is>
          <t xml:space="preserve"> </t>
        </is>
      </c>
      <c r="C11" s="4" t="inlineStr">
        <is>
          <t xml:space="preserve"> </t>
        </is>
      </c>
      <c r="D11" s="4" t="inlineStr">
        <is>
          <t xml:space="preserve"> </t>
        </is>
      </c>
    </row>
    <row r="12">
      <c r="A12" s="3" t="inlineStr">
        <is>
          <t>U.S. State:</t>
        </is>
      </c>
      <c r="B12" s="4" t="inlineStr">
        <is>
          <t xml:space="preserve"> </t>
        </is>
      </c>
      <c r="C12" s="4" t="inlineStr">
        <is>
          <t xml:space="preserve"> </t>
        </is>
      </c>
      <c r="D12" s="4" t="inlineStr">
        <is>
          <t xml:space="preserve"> </t>
        </is>
      </c>
    </row>
    <row r="13">
      <c r="A13" s="4" t="inlineStr">
        <is>
          <t>Current</t>
        </is>
      </c>
      <c r="B13" s="6" t="n">
        <v>2109</v>
      </c>
      <c r="C13" s="6" t="n">
        <v>2158</v>
      </c>
      <c r="D13" s="6" t="n">
        <v>1074</v>
      </c>
    </row>
    <row r="14">
      <c r="A14" s="4" t="inlineStr">
        <is>
          <t>Deferred</t>
        </is>
      </c>
      <c r="B14" s="6" t="n">
        <v>-453</v>
      </c>
      <c r="C14" s="6" t="n">
        <v>-498</v>
      </c>
      <c r="D14" s="6" t="n">
        <v>-1302</v>
      </c>
    </row>
    <row r="15">
      <c r="A15" s="3" t="inlineStr">
        <is>
          <t>International:</t>
        </is>
      </c>
      <c r="B15" s="4" t="inlineStr">
        <is>
          <t xml:space="preserve"> </t>
        </is>
      </c>
      <c r="C15" s="4" t="inlineStr">
        <is>
          <t xml:space="preserve"> </t>
        </is>
      </c>
      <c r="D15" s="4" t="inlineStr">
        <is>
          <t xml:space="preserve"> </t>
        </is>
      </c>
    </row>
    <row r="16">
      <c r="A16" s="4" t="inlineStr">
        <is>
          <t>Provision (benefit) for income taxes, net</t>
        </is>
      </c>
      <c r="B16" s="6" t="n">
        <v>1656</v>
      </c>
      <c r="C16" s="6" t="n">
        <v>1660</v>
      </c>
      <c r="D16" s="6" t="n">
        <v>-228</v>
      </c>
    </row>
    <row r="17">
      <c r="A17" s="4" t="inlineStr">
        <is>
          <t>International</t>
        </is>
      </c>
      <c r="B17" s="4" t="inlineStr">
        <is>
          <t xml:space="preserve"> </t>
        </is>
      </c>
      <c r="C17" s="4" t="inlineStr">
        <is>
          <t xml:space="preserve"> </t>
        </is>
      </c>
      <c r="D17" s="4" t="inlineStr">
        <is>
          <t xml:space="preserve"> </t>
        </is>
      </c>
    </row>
    <row r="18">
      <c r="A18" s="3" t="inlineStr">
        <is>
          <t>International:</t>
        </is>
      </c>
      <c r="B18" s="4" t="inlineStr">
        <is>
          <t xml:space="preserve"> </t>
        </is>
      </c>
      <c r="C18" s="4" t="inlineStr">
        <is>
          <t xml:space="preserve"> </t>
        </is>
      </c>
      <c r="D18" s="4" t="inlineStr">
        <is>
          <t xml:space="preserve"> </t>
        </is>
      </c>
    </row>
    <row r="19">
      <c r="A19" s="4" t="inlineStr">
        <is>
          <t>Current</t>
        </is>
      </c>
      <c r="B19" s="6" t="n">
        <v>2765</v>
      </c>
      <c r="C19" s="6" t="n">
        <v>2186</v>
      </c>
      <c r="D19" s="6" t="n">
        <v>1682</v>
      </c>
    </row>
    <row r="20">
      <c r="A20" s="4" t="inlineStr">
        <is>
          <t>Deferred</t>
        </is>
      </c>
      <c r="B20" s="6" t="n">
        <v>-94</v>
      </c>
      <c r="C20" s="6" t="n">
        <v>127</v>
      </c>
      <c r="D20" s="6" t="n">
        <v>-160</v>
      </c>
    </row>
    <row r="21">
      <c r="A21" s="4" t="inlineStr">
        <is>
          <t>Provision (benefit) for income taxes, net</t>
        </is>
      </c>
      <c r="B21" s="5" t="n">
        <v>2671</v>
      </c>
      <c r="C21" s="5" t="n">
        <v>2313</v>
      </c>
      <c r="D21" s="5" t="n">
        <v>15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500000000</v>
      </c>
      <c r="C4" s="6" t="n">
        <v>50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authorized (in shares)</t>
        </is>
      </c>
      <c r="B8" s="6" t="n">
        <v>100000000000</v>
      </c>
      <c r="C8" s="6" t="n">
        <v>100000000000</v>
      </c>
    </row>
    <row r="9">
      <c r="A9" s="4" t="inlineStr">
        <is>
          <t>Common stock, issued (in shares)</t>
        </is>
      </c>
      <c r="B9" s="6" t="n">
        <v>11108000000</v>
      </c>
      <c r="C9" s="6" t="n">
        <v>10898000000</v>
      </c>
    </row>
    <row r="10">
      <c r="A10" s="4" t="inlineStr">
        <is>
          <t>Common stock, outstanding (in shares)</t>
        </is>
      </c>
      <c r="B10" s="6" t="n">
        <v>10593000000</v>
      </c>
      <c r="C10" s="6" t="n">
        <v>10383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International Components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61947</v>
      </c>
      <c r="C4" s="5" t="n">
        <v>32328</v>
      </c>
      <c r="D4" s="5" t="n">
        <v>-8225</v>
      </c>
    </row>
    <row r="5">
      <c r="A5" s="4" t="inlineStr">
        <is>
          <t>International</t>
        </is>
      </c>
      <c r="B5" s="6" t="n">
        <v>6667</v>
      </c>
      <c r="C5" s="6" t="n">
        <v>5229</v>
      </c>
      <c r="D5" s="6" t="n">
        <v>2289</v>
      </c>
    </row>
    <row r="6">
      <c r="A6" s="4" t="inlineStr">
        <is>
          <t>Income (loss) before income taxes</t>
        </is>
      </c>
      <c r="B6" s="5" t="n">
        <v>68614</v>
      </c>
      <c r="C6" s="5" t="n">
        <v>37557</v>
      </c>
      <c r="D6" s="5" t="n">
        <v>-59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tems Accounting for Differences Between Income Taxes Computed at Federal Statutory Rate and Provision Recorded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t>
        </is>
      </c>
      <c r="B4" s="5" t="n">
        <v>14409</v>
      </c>
      <c r="C4" s="5" t="n">
        <v>7887</v>
      </c>
      <c r="D4" s="5" t="n">
        <v>-1246</v>
      </c>
    </row>
    <row r="5">
      <c r="A5" s="3" t="inlineStr">
        <is>
          <t>Effect of:</t>
        </is>
      </c>
      <c r="B5" s="4" t="inlineStr">
        <is>
          <t xml:space="preserve"> </t>
        </is>
      </c>
      <c r="C5" s="4" t="inlineStr">
        <is>
          <t xml:space="preserve"> </t>
        </is>
      </c>
      <c r="D5" s="4" t="inlineStr">
        <is>
          <t xml:space="preserve"> </t>
        </is>
      </c>
    </row>
    <row r="6">
      <c r="A6" s="4" t="inlineStr">
        <is>
          <t>Tax impact of foreign earnings and losses</t>
        </is>
      </c>
      <c r="B6" s="6" t="n">
        <v>199</v>
      </c>
      <c r="C6" s="6" t="n">
        <v>594</v>
      </c>
      <c r="D6" s="6" t="n">
        <v>-370</v>
      </c>
    </row>
    <row r="7">
      <c r="A7" s="4" t="inlineStr">
        <is>
          <t>State taxes, net of federal benefits</t>
        </is>
      </c>
      <c r="B7" s="6" t="n">
        <v>1306</v>
      </c>
      <c r="C7" s="6" t="n">
        <v>1307</v>
      </c>
      <c r="D7" s="6" t="n">
        <v>-173</v>
      </c>
    </row>
    <row r="8">
      <c r="A8" s="4" t="inlineStr">
        <is>
          <t>Tax credits</t>
        </is>
      </c>
      <c r="B8" s="6" t="n">
        <v>-2805</v>
      </c>
      <c r="C8" s="6" t="n">
        <v>-2362</v>
      </c>
      <c r="D8" s="6" t="n">
        <v>-1006</v>
      </c>
    </row>
    <row r="9">
      <c r="A9" s="4" t="inlineStr">
        <is>
          <t>Stock-based compensation</t>
        </is>
      </c>
      <c r="B9" s="6" t="n">
        <v>-1688</v>
      </c>
      <c r="C9" s="6" t="n">
        <v>1047</v>
      </c>
      <c r="D9" s="6" t="n">
        <v>612</v>
      </c>
    </row>
    <row r="10">
      <c r="A10" s="4" t="inlineStr">
        <is>
          <t>Foreign income deduction</t>
        </is>
      </c>
      <c r="B10" s="6" t="n">
        <v>-2379</v>
      </c>
      <c r="C10" s="6" t="n">
        <v>-1429</v>
      </c>
      <c r="D10" s="6" t="n">
        <v>-1258</v>
      </c>
    </row>
    <row r="11">
      <c r="A11" s="4" t="inlineStr">
        <is>
          <t>Other, net</t>
        </is>
      </c>
      <c r="B11" s="6" t="n">
        <v>223</v>
      </c>
      <c r="C11" s="6" t="n">
        <v>76</v>
      </c>
      <c r="D11" s="6" t="n">
        <v>224</v>
      </c>
    </row>
    <row r="12">
      <c r="A12" s="4" t="inlineStr">
        <is>
          <t>Provision (benefit) for income taxes, net</t>
        </is>
      </c>
      <c r="B12" s="6" t="n">
        <v>9265</v>
      </c>
      <c r="C12" s="6" t="n">
        <v>7120</v>
      </c>
      <c r="D12" s="6" t="n">
        <v>-3217</v>
      </c>
    </row>
    <row r="13">
      <c r="A13" s="4" t="inlineStr">
        <is>
          <t>Excess tax (benefits) deficiency from stock-based compensation</t>
        </is>
      </c>
      <c r="B13" s="5" t="n">
        <v>2800</v>
      </c>
      <c r="C13" s="5" t="n">
        <v>519</v>
      </c>
      <c r="D13" s="5" t="n">
        <v>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 U.S. - Federal/States</t>
        </is>
      </c>
      <c r="B3" s="5" t="n">
        <v>692</v>
      </c>
      <c r="C3" s="5" t="n">
        <v>610</v>
      </c>
    </row>
    <row r="4">
      <c r="A4" s="4" t="inlineStr">
        <is>
          <t>Loss carryforwards - Foreign</t>
        </is>
      </c>
      <c r="B4" s="6" t="n">
        <v>2687</v>
      </c>
      <c r="C4" s="6" t="n">
        <v>2796</v>
      </c>
    </row>
    <row r="5">
      <c r="A5" s="4" t="inlineStr">
        <is>
          <t>Accrued liabilities, reserves, and other expenses</t>
        </is>
      </c>
      <c r="B5" s="6" t="n">
        <v>4254</v>
      </c>
      <c r="C5" s="6" t="n">
        <v>3751</v>
      </c>
    </row>
    <row r="6">
      <c r="A6" s="4" t="inlineStr">
        <is>
          <t>Stock-based compensation</t>
        </is>
      </c>
      <c r="B6" s="6" t="n">
        <v>4089</v>
      </c>
      <c r="C6" s="6" t="n">
        <v>5279</v>
      </c>
    </row>
    <row r="7">
      <c r="A7" s="4" t="inlineStr">
        <is>
          <t>Depreciation and amortization</t>
        </is>
      </c>
      <c r="B7" s="6" t="n">
        <v>1133</v>
      </c>
      <c r="C7" s="6" t="n">
        <v>1114</v>
      </c>
    </row>
    <row r="8">
      <c r="A8" s="4" t="inlineStr">
        <is>
          <t>Operating lease liabilities</t>
        </is>
      </c>
      <c r="B8" s="6" t="n">
        <v>20921</v>
      </c>
      <c r="C8" s="6" t="n">
        <v>19922</v>
      </c>
    </row>
    <row r="9">
      <c r="A9" s="4" t="inlineStr">
        <is>
          <t>Capitalized research and development</t>
        </is>
      </c>
      <c r="B9" s="6" t="n">
        <v>22701</v>
      </c>
      <c r="C9" s="6" t="n">
        <v>14800</v>
      </c>
    </row>
    <row r="10">
      <c r="A10" s="4" t="inlineStr">
        <is>
          <t>Other items</t>
        </is>
      </c>
      <c r="B10" s="6" t="n">
        <v>1688</v>
      </c>
      <c r="C10" s="6" t="n">
        <v>745</v>
      </c>
    </row>
    <row r="11">
      <c r="A11" s="4" t="inlineStr">
        <is>
          <t>Tax credits</t>
        </is>
      </c>
      <c r="B11" s="6" t="n">
        <v>1773</v>
      </c>
      <c r="C11" s="6" t="n">
        <v>1582</v>
      </c>
    </row>
    <row r="12">
      <c r="A12" s="4" t="inlineStr">
        <is>
          <t>Total gross deferred tax assets</t>
        </is>
      </c>
      <c r="B12" s="6" t="n">
        <v>59938</v>
      </c>
      <c r="C12" s="6" t="n">
        <v>50599</v>
      </c>
    </row>
    <row r="13">
      <c r="A13" s="4" t="inlineStr">
        <is>
          <t>Less valuation allowance</t>
        </is>
      </c>
      <c r="B13" s="6" t="n">
        <v>-4893</v>
      </c>
      <c r="C13" s="6" t="n">
        <v>-4811</v>
      </c>
    </row>
    <row r="14">
      <c r="A14" s="4" t="inlineStr">
        <is>
          <t>Deferred tax assets, net of valuation allowances</t>
        </is>
      </c>
      <c r="B14" s="6" t="n">
        <v>55045</v>
      </c>
      <c r="C14" s="6" t="n">
        <v>45788</v>
      </c>
    </row>
    <row r="15">
      <c r="A15" s="3" t="inlineStr">
        <is>
          <t>Deferred tax liabilities:</t>
        </is>
      </c>
      <c r="B15" s="4" t="inlineStr">
        <is>
          <t xml:space="preserve"> </t>
        </is>
      </c>
      <c r="C15" s="4" t="inlineStr">
        <is>
          <t xml:space="preserve"> </t>
        </is>
      </c>
    </row>
    <row r="16">
      <c r="A16" s="4" t="inlineStr">
        <is>
          <t>Depreciation and amortization</t>
        </is>
      </c>
      <c r="B16" s="6" t="n">
        <v>-16240</v>
      </c>
      <c r="C16" s="6" t="n">
        <v>-12454</v>
      </c>
    </row>
    <row r="17">
      <c r="A17" s="4" t="inlineStr">
        <is>
          <t>Operating lease assets</t>
        </is>
      </c>
      <c r="B17" s="6" t="n">
        <v>-19517</v>
      </c>
      <c r="C17" s="6" t="n">
        <v>-18648</v>
      </c>
    </row>
    <row r="18">
      <c r="A18" s="4" t="inlineStr">
        <is>
          <t>Other items</t>
        </is>
      </c>
      <c r="B18" s="6" t="n">
        <v>-3323</v>
      </c>
      <c r="C18" s="6" t="n">
        <v>-1489</v>
      </c>
    </row>
    <row r="19">
      <c r="A19" s="4" t="inlineStr">
        <is>
          <t>Net deferred tax assets (liabilities), net of valuation allowances</t>
        </is>
      </c>
      <c r="B19" s="5" t="n">
        <v>15965</v>
      </c>
      <c r="C19" s="5" t="n">
        <v>131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ntingenc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tax contingencies – beginning of period</t>
        </is>
      </c>
      <c r="B4" s="5" t="n">
        <v>5228</v>
      </c>
      <c r="C4" s="5" t="n">
        <v>4002</v>
      </c>
      <c r="D4" s="5" t="n">
        <v>3242</v>
      </c>
    </row>
    <row r="5">
      <c r="A5" s="4" t="inlineStr">
        <is>
          <t>Gross increases to tax positions in prior periods</t>
        </is>
      </c>
      <c r="B5" s="6" t="n">
        <v>154</v>
      </c>
      <c r="C5" s="6" t="n">
        <v>440</v>
      </c>
      <c r="D5" s="6" t="n">
        <v>274</v>
      </c>
    </row>
    <row r="6">
      <c r="A6" s="4" t="inlineStr">
        <is>
          <t>Gross decreases to tax positions in prior periods</t>
        </is>
      </c>
      <c r="B6" s="6" t="n">
        <v>-129</v>
      </c>
      <c r="C6" s="6" t="n">
        <v>-38</v>
      </c>
      <c r="D6" s="6" t="n">
        <v>-172</v>
      </c>
    </row>
    <row r="7">
      <c r="A7" s="4" t="inlineStr">
        <is>
          <t>Gross increases to current period tax positions</t>
        </is>
      </c>
      <c r="B7" s="6" t="n">
        <v>1392</v>
      </c>
      <c r="C7" s="6" t="n">
        <v>1009</v>
      </c>
      <c r="D7" s="6" t="n">
        <v>706</v>
      </c>
    </row>
    <row r="8">
      <c r="A8" s="4" t="inlineStr">
        <is>
          <t>Settlements with tax authorities</t>
        </is>
      </c>
      <c r="B8" s="6" t="n">
        <v>-9</v>
      </c>
      <c r="C8" s="6" t="n">
        <v>-106</v>
      </c>
      <c r="D8" s="6" t="n">
        <v>-20</v>
      </c>
    </row>
    <row r="9">
      <c r="A9" s="4" t="inlineStr">
        <is>
          <t>Lapse of statute of limitations</t>
        </is>
      </c>
      <c r="B9" s="6" t="n">
        <v>-151</v>
      </c>
      <c r="C9" s="6" t="n">
        <v>-79</v>
      </c>
      <c r="D9" s="6" t="n">
        <v>-28</v>
      </c>
    </row>
    <row r="10">
      <c r="A10" s="4" t="inlineStr">
        <is>
          <t>Gross tax contingencies - end of period</t>
        </is>
      </c>
      <c r="B10" s="6" t="n">
        <v>6485</v>
      </c>
      <c r="C10" s="5" t="n">
        <v>5228</v>
      </c>
      <c r="D10" s="5" t="n">
        <v>4002</v>
      </c>
    </row>
    <row r="11">
      <c r="A11" s="4" t="inlineStr">
        <is>
          <t>Tax contingencies, that if fully recognized, would decrease our effective tax rate</t>
        </is>
      </c>
      <c r="B11" s="5" t="n">
        <v>44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B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and equipment, net and operating leases</t>
        </is>
      </c>
      <c r="B7" s="8" t="n">
        <v>241.6</v>
      </c>
      <c r="C7" s="5" t="n">
        <v>196</v>
      </c>
      <c r="D7" s="5" t="n">
        <v>180</v>
      </c>
    </row>
    <row r="8">
      <c r="A8" s="4" t="inlineStr">
        <is>
          <t>Rest of worl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net and operating leases</t>
        </is>
      </c>
      <c r="B10" s="8" t="n">
        <v>87.2</v>
      </c>
      <c r="C10" s="8" t="n">
        <v>80.7</v>
      </c>
      <c r="D10" s="8" t="n">
        <v>72.9000000000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s and Reconciliation to Consolidated Net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37959</v>
      </c>
      <c r="C4" s="5" t="n">
        <v>574785</v>
      </c>
      <c r="D4" s="5" t="n">
        <v>513983</v>
      </c>
    </row>
    <row r="5">
      <c r="A5" s="4" t="inlineStr">
        <is>
          <t>Operating expenses</t>
        </is>
      </c>
      <c r="B5" s="6" t="n">
        <v>569366</v>
      </c>
      <c r="C5" s="6" t="n">
        <v>537933</v>
      </c>
      <c r="D5" s="6" t="n">
        <v>501735</v>
      </c>
    </row>
    <row r="6">
      <c r="A6" s="4" t="inlineStr">
        <is>
          <t>Operating Income (Loss)</t>
        </is>
      </c>
      <c r="B6" s="6" t="n">
        <v>68593</v>
      </c>
      <c r="C6" s="6" t="n">
        <v>36852</v>
      </c>
      <c r="D6" s="6" t="n">
        <v>12248</v>
      </c>
    </row>
    <row r="7">
      <c r="A7" s="4" t="inlineStr">
        <is>
          <t>Total non-operating income (expense)</t>
        </is>
      </c>
      <c r="B7" s="6" t="n">
        <v>21</v>
      </c>
      <c r="C7" s="6" t="n">
        <v>705</v>
      </c>
      <c r="D7" s="6" t="n">
        <v>-18184</v>
      </c>
    </row>
    <row r="8">
      <c r="A8" s="4" t="inlineStr">
        <is>
          <t>Benefit (provision) for income taxes</t>
        </is>
      </c>
      <c r="B8" s="6" t="n">
        <v>-9265</v>
      </c>
      <c r="C8" s="6" t="n">
        <v>-7120</v>
      </c>
      <c r="D8" s="6" t="n">
        <v>3217</v>
      </c>
    </row>
    <row r="9">
      <c r="A9" s="4" t="inlineStr">
        <is>
          <t>Equity-method investment activity, net of tax</t>
        </is>
      </c>
      <c r="B9" s="6" t="n">
        <v>-101</v>
      </c>
      <c r="C9" s="6" t="n">
        <v>-12</v>
      </c>
      <c r="D9" s="6" t="n">
        <v>-3</v>
      </c>
    </row>
    <row r="10">
      <c r="A10" s="4" t="inlineStr">
        <is>
          <t>Net income (loss)</t>
        </is>
      </c>
      <c r="B10" s="6" t="n">
        <v>59248</v>
      </c>
      <c r="C10" s="6" t="n">
        <v>30425</v>
      </c>
      <c r="D10" s="6" t="n">
        <v>-2722</v>
      </c>
    </row>
    <row r="11">
      <c r="A11" s="4" t="inlineStr">
        <is>
          <t>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387497</v>
      </c>
      <c r="C13" s="6" t="n">
        <v>352828</v>
      </c>
      <c r="D13" s="6" t="n">
        <v>315880</v>
      </c>
    </row>
    <row r="14">
      <c r="A14" s="4" t="inlineStr">
        <is>
          <t>Operating expenses</t>
        </is>
      </c>
      <c r="B14" s="6" t="n">
        <v>362530</v>
      </c>
      <c r="C14" s="6" t="n">
        <v>337951</v>
      </c>
      <c r="D14" s="6" t="n">
        <v>318727</v>
      </c>
    </row>
    <row r="15">
      <c r="A15" s="4" t="inlineStr">
        <is>
          <t>Operating Income (Loss)</t>
        </is>
      </c>
      <c r="B15" s="6" t="n">
        <v>24967</v>
      </c>
      <c r="C15" s="6" t="n">
        <v>14877</v>
      </c>
      <c r="D15" s="6" t="n">
        <v>-2847</v>
      </c>
    </row>
    <row r="16">
      <c r="A16" s="4" t="inlineStr">
        <is>
          <t>Internation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42906</v>
      </c>
      <c r="C18" s="6" t="n">
        <v>131200</v>
      </c>
      <c r="D18" s="6" t="n">
        <v>118007</v>
      </c>
    </row>
    <row r="19">
      <c r="A19" s="4" t="inlineStr">
        <is>
          <t>Operating expenses</t>
        </is>
      </c>
      <c r="B19" s="6" t="n">
        <v>139114</v>
      </c>
      <c r="C19" s="6" t="n">
        <v>133856</v>
      </c>
      <c r="D19" s="6" t="n">
        <v>125753</v>
      </c>
    </row>
    <row r="20">
      <c r="A20" s="4" t="inlineStr">
        <is>
          <t>Operating Income (Loss)</t>
        </is>
      </c>
      <c r="B20" s="6" t="n">
        <v>3792</v>
      </c>
      <c r="C20" s="6" t="n">
        <v>-2656</v>
      </c>
      <c r="D20" s="6" t="n">
        <v>-7746</v>
      </c>
    </row>
    <row r="21">
      <c r="A21" s="4" t="inlineStr">
        <is>
          <t>AW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07556</v>
      </c>
      <c r="C23" s="6" t="n">
        <v>90757</v>
      </c>
      <c r="D23" s="6" t="n">
        <v>80096</v>
      </c>
    </row>
    <row r="24">
      <c r="A24" s="4" t="inlineStr">
        <is>
          <t>Operating expenses</t>
        </is>
      </c>
      <c r="B24" s="6" t="n">
        <v>67722</v>
      </c>
      <c r="C24" s="6" t="n">
        <v>66126</v>
      </c>
      <c r="D24" s="6" t="n">
        <v>57255</v>
      </c>
    </row>
    <row r="25">
      <c r="A25" s="4" t="inlineStr">
        <is>
          <t>Operating Income (Loss)</t>
        </is>
      </c>
      <c r="B25" s="5" t="n">
        <v>39834</v>
      </c>
      <c r="C25" s="5" t="n">
        <v>24631</v>
      </c>
      <c r="D25" s="5" t="n">
        <v>228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37959</v>
      </c>
      <c r="C4" s="5" t="n">
        <v>574785</v>
      </c>
      <c r="D4" s="5" t="n">
        <v>513983</v>
      </c>
    </row>
    <row r="5">
      <c r="A5" s="4" t="inlineStr">
        <is>
          <t>Online stor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47029</v>
      </c>
      <c r="C7" s="6" t="n">
        <v>231872</v>
      </c>
      <c r="D7" s="6" t="n">
        <v>220004</v>
      </c>
    </row>
    <row r="8">
      <c r="A8" s="4" t="inlineStr">
        <is>
          <t>Physical stor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1215</v>
      </c>
      <c r="C10" s="6" t="n">
        <v>20030</v>
      </c>
      <c r="D10" s="6" t="n">
        <v>18963</v>
      </c>
    </row>
    <row r="11">
      <c r="A11" s="4" t="inlineStr">
        <is>
          <t>Third-party seller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56146</v>
      </c>
      <c r="C13" s="6" t="n">
        <v>140053</v>
      </c>
      <c r="D13" s="6" t="n">
        <v>117716</v>
      </c>
    </row>
    <row r="14">
      <c r="A14" s="4" t="inlineStr">
        <is>
          <t>Advertising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6214</v>
      </c>
      <c r="C16" s="6" t="n">
        <v>46906</v>
      </c>
      <c r="D16" s="6" t="n">
        <v>37739</v>
      </c>
    </row>
    <row r="17">
      <c r="A17" s="4" t="inlineStr">
        <is>
          <t>Subscription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4374</v>
      </c>
      <c r="C19" s="6" t="n">
        <v>40209</v>
      </c>
      <c r="D19" s="6" t="n">
        <v>35218</v>
      </c>
    </row>
    <row r="20">
      <c r="A20" s="4" t="inlineStr">
        <is>
          <t>AW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07556</v>
      </c>
      <c r="C22" s="6" t="n">
        <v>90757</v>
      </c>
      <c r="D22" s="6" t="n">
        <v>80096</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5425</v>
      </c>
      <c r="C25" s="5" t="n">
        <v>4958</v>
      </c>
      <c r="D25" s="5" t="n">
        <v>42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ttributed to Countries Representing Portion of Consolidated Net Sales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t>
        </is>
      </c>
      <c r="B3" s="4" t="inlineStr">
        <is>
          <t xml:space="preserve"> </t>
        </is>
      </c>
      <c r="C3" s="4" t="inlineStr">
        <is>
          <t xml:space="preserve"> </t>
        </is>
      </c>
      <c r="D3" s="4" t="inlineStr">
        <is>
          <t xml:space="preserve"> </t>
        </is>
      </c>
    </row>
    <row r="4">
      <c r="A4" s="4" t="inlineStr">
        <is>
          <t>Net sales</t>
        </is>
      </c>
      <c r="B4" s="5" t="n">
        <v>637959</v>
      </c>
      <c r="C4" s="5" t="n">
        <v>574785</v>
      </c>
      <c r="D4" s="5" t="n">
        <v>513983</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t>
        </is>
      </c>
      <c r="B6" s="4" t="inlineStr">
        <is>
          <t xml:space="preserve"> </t>
        </is>
      </c>
      <c r="C6" s="4" t="inlineStr">
        <is>
          <t xml:space="preserve"> </t>
        </is>
      </c>
      <c r="D6" s="4" t="inlineStr">
        <is>
          <t xml:space="preserve"> </t>
        </is>
      </c>
    </row>
    <row r="7">
      <c r="A7" s="4" t="inlineStr">
        <is>
          <t>Net sales</t>
        </is>
      </c>
      <c r="B7" s="6" t="n">
        <v>438015</v>
      </c>
      <c r="C7" s="6" t="n">
        <v>395637</v>
      </c>
      <c r="D7" s="6" t="n">
        <v>356113</v>
      </c>
    </row>
    <row r="8">
      <c r="A8" s="4" t="inlineStr">
        <is>
          <t>Germany</t>
        </is>
      </c>
      <c r="B8" s="4" t="inlineStr">
        <is>
          <t xml:space="preserve"> </t>
        </is>
      </c>
      <c r="C8" s="4" t="inlineStr">
        <is>
          <t xml:space="preserve"> </t>
        </is>
      </c>
      <c r="D8" s="4" t="inlineStr">
        <is>
          <t xml:space="preserve"> </t>
        </is>
      </c>
    </row>
    <row r="9">
      <c r="A9" s="3" t="inlineStr">
        <is>
          <t>Segment Reporting, Revenue Reconciling Item</t>
        </is>
      </c>
      <c r="B9" s="4" t="inlineStr">
        <is>
          <t xml:space="preserve"> </t>
        </is>
      </c>
      <c r="C9" s="4" t="inlineStr">
        <is>
          <t xml:space="preserve"> </t>
        </is>
      </c>
      <c r="D9" s="4" t="inlineStr">
        <is>
          <t xml:space="preserve"> </t>
        </is>
      </c>
    </row>
    <row r="10">
      <c r="A10" s="4" t="inlineStr">
        <is>
          <t>Net sales</t>
        </is>
      </c>
      <c r="B10" s="6" t="n">
        <v>40856</v>
      </c>
      <c r="C10" s="6" t="n">
        <v>37588</v>
      </c>
      <c r="D10" s="6" t="n">
        <v>33598</v>
      </c>
    </row>
    <row r="11">
      <c r="A11" s="4" t="inlineStr">
        <is>
          <t>United Kingdom</t>
        </is>
      </c>
      <c r="B11" s="4" t="inlineStr">
        <is>
          <t xml:space="preserve"> </t>
        </is>
      </c>
      <c r="C11" s="4" t="inlineStr">
        <is>
          <t xml:space="preserve"> </t>
        </is>
      </c>
      <c r="D11" s="4" t="inlineStr">
        <is>
          <t xml:space="preserve"> </t>
        </is>
      </c>
    </row>
    <row r="12">
      <c r="A12" s="3" t="inlineStr">
        <is>
          <t>Segment Reporting, Revenue Reconciling Item</t>
        </is>
      </c>
      <c r="B12" s="4" t="inlineStr">
        <is>
          <t xml:space="preserve"> </t>
        </is>
      </c>
      <c r="C12" s="4" t="inlineStr">
        <is>
          <t xml:space="preserve"> </t>
        </is>
      </c>
      <c r="D12" s="4" t="inlineStr">
        <is>
          <t xml:space="preserve"> </t>
        </is>
      </c>
    </row>
    <row r="13">
      <c r="A13" s="4" t="inlineStr">
        <is>
          <t>Net sales</t>
        </is>
      </c>
      <c r="B13" s="6" t="n">
        <v>37855</v>
      </c>
      <c r="C13" s="6" t="n">
        <v>33591</v>
      </c>
      <c r="D13" s="6" t="n">
        <v>30074</v>
      </c>
    </row>
    <row r="14">
      <c r="A14" s="4" t="inlineStr">
        <is>
          <t>Japan</t>
        </is>
      </c>
      <c r="B14" s="4" t="inlineStr">
        <is>
          <t xml:space="preserve"> </t>
        </is>
      </c>
      <c r="C14" s="4" t="inlineStr">
        <is>
          <t xml:space="preserve"> </t>
        </is>
      </c>
      <c r="D14" s="4" t="inlineStr">
        <is>
          <t xml:space="preserve"> </t>
        </is>
      </c>
    </row>
    <row r="15">
      <c r="A15" s="3" t="inlineStr">
        <is>
          <t>Segment Reporting, Revenue Reconciling Item</t>
        </is>
      </c>
      <c r="B15" s="4" t="inlineStr">
        <is>
          <t xml:space="preserve"> </t>
        </is>
      </c>
      <c r="C15" s="4" t="inlineStr">
        <is>
          <t xml:space="preserve"> </t>
        </is>
      </c>
      <c r="D15" s="4" t="inlineStr">
        <is>
          <t xml:space="preserve"> </t>
        </is>
      </c>
    </row>
    <row r="16">
      <c r="A16" s="4" t="inlineStr">
        <is>
          <t>Net sales</t>
        </is>
      </c>
      <c r="B16" s="6" t="n">
        <v>27401</v>
      </c>
      <c r="C16" s="6" t="n">
        <v>26002</v>
      </c>
      <c r="D16" s="6" t="n">
        <v>24396</v>
      </c>
    </row>
    <row r="17">
      <c r="A17" s="4" t="inlineStr">
        <is>
          <t>Rest of world</t>
        </is>
      </c>
      <c r="B17" s="4" t="inlineStr">
        <is>
          <t xml:space="preserve"> </t>
        </is>
      </c>
      <c r="C17" s="4" t="inlineStr">
        <is>
          <t xml:space="preserve"> </t>
        </is>
      </c>
      <c r="D17" s="4" t="inlineStr">
        <is>
          <t xml:space="preserve"> </t>
        </is>
      </c>
    </row>
    <row r="18">
      <c r="A18" s="3" t="inlineStr">
        <is>
          <t>Segment Reporting, Revenue Reconciling Item</t>
        </is>
      </c>
      <c r="B18" s="4" t="inlineStr">
        <is>
          <t xml:space="preserve"> </t>
        </is>
      </c>
      <c r="C18" s="4" t="inlineStr">
        <is>
          <t xml:space="preserve"> </t>
        </is>
      </c>
      <c r="D18" s="4" t="inlineStr">
        <is>
          <t xml:space="preserve"> </t>
        </is>
      </c>
    </row>
    <row r="19">
      <c r="A19" s="4" t="inlineStr">
        <is>
          <t>Net sales</t>
        </is>
      </c>
      <c r="B19" s="5" t="n">
        <v>93832</v>
      </c>
      <c r="C19" s="5" t="n">
        <v>81967</v>
      </c>
      <c r="D19" s="5" t="n">
        <v>698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Million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624894</v>
      </c>
      <c r="C3" s="5" t="n">
        <v>527854</v>
      </c>
      <c r="D3" s="5" t="n">
        <v>462675</v>
      </c>
    </row>
    <row r="4">
      <c r="A4" s="4" t="inlineStr">
        <is>
          <t>Operating Segments | North America</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6" t="n">
        <v>210120</v>
      </c>
      <c r="C6" s="6" t="n">
        <v>196029</v>
      </c>
      <c r="D6" s="6" t="n">
        <v>185268</v>
      </c>
    </row>
    <row r="7">
      <c r="A7" s="4" t="inlineStr">
        <is>
          <t>Operating Segments | International</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69487</v>
      </c>
      <c r="C9" s="6" t="n">
        <v>69718</v>
      </c>
      <c r="D9" s="6" t="n">
        <v>64666</v>
      </c>
    </row>
    <row r="10">
      <c r="A10" s="4" t="inlineStr">
        <is>
          <t>Operating Segments | AW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6" t="n">
        <v>155953</v>
      </c>
      <c r="C12" s="6" t="n">
        <v>108533</v>
      </c>
      <c r="D12" s="6" t="n">
        <v>88491</v>
      </c>
    </row>
    <row r="13">
      <c r="A13" s="4" t="inlineStr">
        <is>
          <t>Corporate</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Total assets</t>
        </is>
      </c>
      <c r="B15" s="5" t="n">
        <v>189334</v>
      </c>
      <c r="C15" s="5" t="n">
        <v>153574</v>
      </c>
      <c r="D15" s="5" t="n">
        <v>1242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Property and Equipment from Segments to Consolidated (Details) - USD ($) $ in Millions</t>
        </is>
      </c>
      <c r="B1" s="2" t="inlineStr">
        <is>
          <t>Dec. 31, 2024</t>
        </is>
      </c>
      <c r="C1" s="2" t="inlineStr">
        <is>
          <t>Dec. 31, 2023</t>
        </is>
      </c>
      <c r="D1" s="2" t="inlineStr">
        <is>
          <t>Dec. 31, 2022</t>
        </is>
      </c>
    </row>
    <row r="2">
      <c r="A2" s="3" t="inlineStr">
        <is>
          <t>Segment Reporting, Other Significant Reconciling Item [Line Items]</t>
        </is>
      </c>
      <c r="B2" s="4" t="inlineStr">
        <is>
          <t xml:space="preserve"> </t>
        </is>
      </c>
      <c r="C2" s="4" t="inlineStr">
        <is>
          <t xml:space="preserve"> </t>
        </is>
      </c>
      <c r="D2" s="4" t="inlineStr">
        <is>
          <t xml:space="preserve"> </t>
        </is>
      </c>
    </row>
    <row r="3">
      <c r="A3" s="4" t="inlineStr">
        <is>
          <t>Property and equipment, net</t>
        </is>
      </c>
      <c r="B3" s="5" t="n">
        <v>252665</v>
      </c>
      <c r="C3" s="5" t="n">
        <v>204177</v>
      </c>
      <c r="D3" s="5" t="n">
        <v>186715</v>
      </c>
    </row>
    <row r="4">
      <c r="A4" s="4" t="inlineStr">
        <is>
          <t>Operating Segments | North America</t>
        </is>
      </c>
      <c r="B4" s="4" t="inlineStr">
        <is>
          <t xml:space="preserve"> </t>
        </is>
      </c>
      <c r="C4" s="4" t="inlineStr">
        <is>
          <t xml:space="preserve"> </t>
        </is>
      </c>
      <c r="D4" s="4" t="inlineStr">
        <is>
          <t xml:space="preserve"> </t>
        </is>
      </c>
    </row>
    <row r="5">
      <c r="A5" s="3" t="inlineStr">
        <is>
          <t>Segment Reporting, Other Significant Reconciling Item [Line Items]</t>
        </is>
      </c>
      <c r="B5" s="4" t="inlineStr">
        <is>
          <t xml:space="preserve"> </t>
        </is>
      </c>
      <c r="C5" s="4" t="inlineStr">
        <is>
          <t xml:space="preserve"> </t>
        </is>
      </c>
      <c r="D5" s="4" t="inlineStr">
        <is>
          <t xml:space="preserve"> </t>
        </is>
      </c>
    </row>
    <row r="6">
      <c r="A6" s="4" t="inlineStr">
        <is>
          <t>Property and equipment, net</t>
        </is>
      </c>
      <c r="B6" s="6" t="n">
        <v>103041</v>
      </c>
      <c r="C6" s="6" t="n">
        <v>93632</v>
      </c>
      <c r="D6" s="6" t="n">
        <v>90076</v>
      </c>
    </row>
    <row r="7">
      <c r="A7" s="4" t="inlineStr">
        <is>
          <t>Operating Segments | International</t>
        </is>
      </c>
      <c r="B7" s="4" t="inlineStr">
        <is>
          <t xml:space="preserve"> </t>
        </is>
      </c>
      <c r="C7" s="4" t="inlineStr">
        <is>
          <t xml:space="preserve"> </t>
        </is>
      </c>
      <c r="D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row>
    <row r="9">
      <c r="A9" s="4" t="inlineStr">
        <is>
          <t>Property and equipment, net</t>
        </is>
      </c>
      <c r="B9" s="6" t="n">
        <v>25618</v>
      </c>
      <c r="C9" s="6" t="n">
        <v>24357</v>
      </c>
      <c r="D9" s="6" t="n">
        <v>23347</v>
      </c>
    </row>
    <row r="10">
      <c r="A10" s="4" t="inlineStr">
        <is>
          <t>Operating Segments | AWS</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Property and equipment, net</t>
        </is>
      </c>
      <c r="B12" s="6" t="n">
        <v>110683</v>
      </c>
      <c r="C12" s="6" t="n">
        <v>72701</v>
      </c>
      <c r="D12" s="6" t="n">
        <v>60324</v>
      </c>
    </row>
    <row r="13">
      <c r="A13" s="4" t="inlineStr">
        <is>
          <t>Corporate</t>
        </is>
      </c>
      <c r="B13" s="4" t="inlineStr">
        <is>
          <t xml:space="preserve"> </t>
        </is>
      </c>
      <c r="C13" s="4" t="inlineStr">
        <is>
          <t xml:space="preserve"> </t>
        </is>
      </c>
      <c r="D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row>
    <row r="15">
      <c r="A15" s="4" t="inlineStr">
        <is>
          <t>Property and equipment, net</t>
        </is>
      </c>
      <c r="B15" s="5" t="n">
        <v>13323</v>
      </c>
      <c r="C15" s="5" t="n">
        <v>13487</v>
      </c>
      <c r="D15" s="5" t="n">
        <v>129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Dec. 31, 2021</t>
        </is>
      </c>
      <c r="B2" s="4" t="inlineStr">
        <is>
          <t xml:space="preserve"> </t>
        </is>
      </c>
      <c r="C2" s="6" t="n">
        <v>1017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38245</v>
      </c>
      <c r="C3" s="5" t="n">
        <v>106</v>
      </c>
      <c r="D3" s="5" t="n">
        <v>-1837</v>
      </c>
      <c r="E3" s="5" t="n">
        <v>55437</v>
      </c>
      <c r="F3" s="5" t="n">
        <v>-1376</v>
      </c>
      <c r="G3" s="5" t="n">
        <v>859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2722</v>
      </c>
      <c r="C5" s="4" t="inlineStr">
        <is>
          <t xml:space="preserve"> </t>
        </is>
      </c>
      <c r="D5" s="4" t="inlineStr">
        <is>
          <t xml:space="preserve"> </t>
        </is>
      </c>
      <c r="E5" s="4" t="inlineStr">
        <is>
          <t xml:space="preserve"> </t>
        </is>
      </c>
      <c r="F5" s="4" t="inlineStr">
        <is>
          <t xml:space="preserve"> </t>
        </is>
      </c>
      <c r="G5" s="6" t="n">
        <v>-2722</v>
      </c>
    </row>
    <row r="6">
      <c r="A6" s="4" t="inlineStr">
        <is>
          <t>Other comprehensive income (loss)</t>
        </is>
      </c>
      <c r="B6" s="6" t="n">
        <v>-3111</v>
      </c>
      <c r="C6" s="4" t="inlineStr">
        <is>
          <t xml:space="preserve"> </t>
        </is>
      </c>
      <c r="D6" s="4" t="inlineStr">
        <is>
          <t xml:space="preserve"> </t>
        </is>
      </c>
      <c r="E6" s="4" t="inlineStr">
        <is>
          <t xml:space="preserve"> </t>
        </is>
      </c>
      <c r="F6" s="6" t="n">
        <v>-3111</v>
      </c>
      <c r="G6" s="4" t="inlineStr">
        <is>
          <t xml:space="preserve"> </t>
        </is>
      </c>
    </row>
    <row r="7">
      <c r="A7" s="4" t="inlineStr">
        <is>
          <t>Stock-based compensation and issuance of employee benefit plan stock (in shares)</t>
        </is>
      </c>
      <c r="B7" s="4" t="inlineStr">
        <is>
          <t xml:space="preserve"> </t>
        </is>
      </c>
      <c r="C7" s="6" t="n">
        <v>113</v>
      </c>
      <c r="D7" s="4" t="inlineStr">
        <is>
          <t xml:space="preserve"> </t>
        </is>
      </c>
      <c r="E7" s="4" t="inlineStr">
        <is>
          <t xml:space="preserve"> </t>
        </is>
      </c>
      <c r="F7" s="4" t="inlineStr">
        <is>
          <t xml:space="preserve"> </t>
        </is>
      </c>
      <c r="G7" s="4" t="inlineStr">
        <is>
          <t xml:space="preserve"> </t>
        </is>
      </c>
    </row>
    <row r="8">
      <c r="A8" s="4" t="inlineStr">
        <is>
          <t>Stock-based compensation and issuance of employee benefit plan stock</t>
        </is>
      </c>
      <c r="B8" s="6" t="n">
        <v>19631</v>
      </c>
      <c r="C8" s="5" t="n">
        <v>2</v>
      </c>
      <c r="D8" s="4" t="inlineStr">
        <is>
          <t xml:space="preserve"> </t>
        </is>
      </c>
      <c r="E8" s="6" t="n">
        <v>19629</v>
      </c>
      <c r="F8" s="4" t="inlineStr">
        <is>
          <t xml:space="preserve"> </t>
        </is>
      </c>
      <c r="G8" s="4" t="inlineStr">
        <is>
          <t xml:space="preserve"> </t>
        </is>
      </c>
    </row>
    <row r="9">
      <c r="A9" s="4" t="inlineStr">
        <is>
          <t>Common stock repurchased (in shares)</t>
        </is>
      </c>
      <c r="B9" s="4" t="inlineStr">
        <is>
          <t xml:space="preserve"> </t>
        </is>
      </c>
      <c r="C9" s="6" t="n">
        <v>-46</v>
      </c>
      <c r="D9" s="4" t="inlineStr">
        <is>
          <t xml:space="preserve"> </t>
        </is>
      </c>
      <c r="E9" s="4" t="inlineStr">
        <is>
          <t xml:space="preserve"> </t>
        </is>
      </c>
      <c r="F9" s="4" t="inlineStr">
        <is>
          <t xml:space="preserve"> </t>
        </is>
      </c>
      <c r="G9" s="4" t="inlineStr">
        <is>
          <t xml:space="preserve"> </t>
        </is>
      </c>
    </row>
    <row r="10">
      <c r="A10" s="4" t="inlineStr">
        <is>
          <t>Common stock repurchased</t>
        </is>
      </c>
      <c r="B10" s="6" t="n">
        <v>-6000</v>
      </c>
      <c r="C10" s="4" t="inlineStr">
        <is>
          <t xml:space="preserve"> </t>
        </is>
      </c>
      <c r="D10" s="6" t="n">
        <v>-6000</v>
      </c>
      <c r="E10" s="4" t="inlineStr">
        <is>
          <t xml:space="preserve"> </t>
        </is>
      </c>
      <c r="F10" s="4" t="inlineStr">
        <is>
          <t xml:space="preserve"> </t>
        </is>
      </c>
      <c r="G10" s="4" t="inlineStr">
        <is>
          <t xml:space="preserve"> </t>
        </is>
      </c>
    </row>
    <row r="11">
      <c r="A11" s="4" t="inlineStr">
        <is>
          <t>Ending Balance (in shares) at Dec. 31, 2022</t>
        </is>
      </c>
      <c r="B11" s="4" t="inlineStr">
        <is>
          <t xml:space="preserve"> </t>
        </is>
      </c>
      <c r="C11" s="6" t="n">
        <v>10242</v>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6" t="n">
        <v>146043</v>
      </c>
      <c r="C12" s="5" t="n">
        <v>108</v>
      </c>
      <c r="D12" s="6" t="n">
        <v>-7837</v>
      </c>
      <c r="E12" s="6" t="n">
        <v>75066</v>
      </c>
      <c r="F12" s="6" t="n">
        <v>-4487</v>
      </c>
      <c r="G12" s="6" t="n">
        <v>8319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30425</v>
      </c>
      <c r="C14" s="4" t="inlineStr">
        <is>
          <t xml:space="preserve"> </t>
        </is>
      </c>
      <c r="D14" s="4" t="inlineStr">
        <is>
          <t xml:space="preserve"> </t>
        </is>
      </c>
      <c r="E14" s="4" t="inlineStr">
        <is>
          <t xml:space="preserve"> </t>
        </is>
      </c>
      <c r="F14" s="4" t="inlineStr">
        <is>
          <t xml:space="preserve"> </t>
        </is>
      </c>
      <c r="G14" s="6" t="n">
        <v>30425</v>
      </c>
    </row>
    <row r="15">
      <c r="A15" s="4" t="inlineStr">
        <is>
          <t>Other comprehensive income (loss)</t>
        </is>
      </c>
      <c r="B15" s="6" t="n">
        <v>1447</v>
      </c>
      <c r="C15" s="4" t="inlineStr">
        <is>
          <t xml:space="preserve"> </t>
        </is>
      </c>
      <c r="D15" s="4" t="inlineStr">
        <is>
          <t xml:space="preserve"> </t>
        </is>
      </c>
      <c r="E15" s="4" t="inlineStr">
        <is>
          <t xml:space="preserve"> </t>
        </is>
      </c>
      <c r="F15" s="6" t="n">
        <v>1447</v>
      </c>
      <c r="G15" s="4" t="inlineStr">
        <is>
          <t xml:space="preserve"> </t>
        </is>
      </c>
    </row>
    <row r="16">
      <c r="A16" s="4" t="inlineStr">
        <is>
          <t>Stock-based compensation and issuance of employee benefit plan stock (in shares)</t>
        </is>
      </c>
      <c r="B16" s="4" t="inlineStr">
        <is>
          <t xml:space="preserve"> </t>
        </is>
      </c>
      <c r="C16" s="6" t="n">
        <v>141</v>
      </c>
      <c r="D16" s="4" t="inlineStr">
        <is>
          <t xml:space="preserve"> </t>
        </is>
      </c>
      <c r="E16" s="4" t="inlineStr">
        <is>
          <t xml:space="preserve"> </t>
        </is>
      </c>
      <c r="F16" s="4" t="inlineStr">
        <is>
          <t xml:space="preserve"> </t>
        </is>
      </c>
      <c r="G16" s="4" t="inlineStr">
        <is>
          <t xml:space="preserve"> </t>
        </is>
      </c>
    </row>
    <row r="17">
      <c r="A17" s="4" t="inlineStr">
        <is>
          <t>Stock-based compensation and issuance of employee benefit plan stock</t>
        </is>
      </c>
      <c r="B17" s="5" t="n">
        <v>23960</v>
      </c>
      <c r="C17" s="5" t="n">
        <v>1</v>
      </c>
      <c r="D17" s="4" t="inlineStr">
        <is>
          <t xml:space="preserve"> </t>
        </is>
      </c>
      <c r="E17" s="6" t="n">
        <v>23959</v>
      </c>
      <c r="F17" s="4" t="inlineStr">
        <is>
          <t xml:space="preserve"> </t>
        </is>
      </c>
      <c r="G17" s="4" t="inlineStr">
        <is>
          <t xml:space="preserve"> </t>
        </is>
      </c>
    </row>
    <row r="18">
      <c r="A18" s="4" t="inlineStr">
        <is>
          <t>Ending Balance (in shares) at Dec. 31, 2023</t>
        </is>
      </c>
      <c r="B18" s="6" t="n">
        <v>10383</v>
      </c>
      <c r="C18" s="6" t="n">
        <v>10383</v>
      </c>
      <c r="D18" s="4" t="inlineStr">
        <is>
          <t xml:space="preserve"> </t>
        </is>
      </c>
      <c r="E18" s="4" t="inlineStr">
        <is>
          <t xml:space="preserve"> </t>
        </is>
      </c>
      <c r="F18" s="4" t="inlineStr">
        <is>
          <t xml:space="preserve"> </t>
        </is>
      </c>
      <c r="G18" s="4" t="inlineStr">
        <is>
          <t xml:space="preserve"> </t>
        </is>
      </c>
    </row>
    <row r="19">
      <c r="A19" s="4" t="inlineStr">
        <is>
          <t>Ending Balance at Dec. 31, 2023</t>
        </is>
      </c>
      <c r="B19" s="5" t="n">
        <v>201875</v>
      </c>
      <c r="C19" s="5" t="n">
        <v>109</v>
      </c>
      <c r="D19" s="6" t="n">
        <v>-7837</v>
      </c>
      <c r="E19" s="6" t="n">
        <v>99025</v>
      </c>
      <c r="F19" s="6" t="n">
        <v>-3040</v>
      </c>
      <c r="G19" s="6" t="n">
        <v>11361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6" t="n">
        <v>59248</v>
      </c>
      <c r="C21" s="4" t="inlineStr">
        <is>
          <t xml:space="preserve"> </t>
        </is>
      </c>
      <c r="D21" s="4" t="inlineStr">
        <is>
          <t xml:space="preserve"> </t>
        </is>
      </c>
      <c r="E21" s="4" t="inlineStr">
        <is>
          <t xml:space="preserve"> </t>
        </is>
      </c>
      <c r="F21" s="4" t="inlineStr">
        <is>
          <t xml:space="preserve"> </t>
        </is>
      </c>
      <c r="G21" s="6" t="n">
        <v>59248</v>
      </c>
    </row>
    <row r="22">
      <c r="A22" s="4" t="inlineStr">
        <is>
          <t>Other comprehensive income (loss)</t>
        </is>
      </c>
      <c r="B22" s="6" t="n">
        <v>3006</v>
      </c>
      <c r="C22" s="4" t="inlineStr">
        <is>
          <t xml:space="preserve"> </t>
        </is>
      </c>
      <c r="D22" s="4" t="inlineStr">
        <is>
          <t xml:space="preserve"> </t>
        </is>
      </c>
      <c r="E22" s="4" t="inlineStr">
        <is>
          <t xml:space="preserve"> </t>
        </is>
      </c>
      <c r="F22" s="6" t="n">
        <v>3006</v>
      </c>
      <c r="G22" s="4" t="inlineStr">
        <is>
          <t xml:space="preserve"> </t>
        </is>
      </c>
    </row>
    <row r="23">
      <c r="A23" s="4" t="inlineStr">
        <is>
          <t>Stock-based compensation and issuance of employee benefit plan stock (in shares)</t>
        </is>
      </c>
      <c r="B23" s="4" t="inlineStr">
        <is>
          <t xml:space="preserve"> </t>
        </is>
      </c>
      <c r="C23" s="6" t="n">
        <v>210</v>
      </c>
      <c r="D23" s="4" t="inlineStr">
        <is>
          <t xml:space="preserve"> </t>
        </is>
      </c>
      <c r="E23" s="4" t="inlineStr">
        <is>
          <t xml:space="preserve"> </t>
        </is>
      </c>
      <c r="F23" s="4" t="inlineStr">
        <is>
          <t xml:space="preserve"> </t>
        </is>
      </c>
      <c r="G23" s="4" t="inlineStr">
        <is>
          <t xml:space="preserve"> </t>
        </is>
      </c>
    </row>
    <row r="24">
      <c r="A24" s="4" t="inlineStr">
        <is>
          <t>Stock-based compensation and issuance of employee benefit plan stock</t>
        </is>
      </c>
      <c r="B24" s="5" t="n">
        <v>21841</v>
      </c>
      <c r="C24" s="5" t="n">
        <v>2</v>
      </c>
      <c r="D24" s="4" t="inlineStr">
        <is>
          <t xml:space="preserve"> </t>
        </is>
      </c>
      <c r="E24" s="6" t="n">
        <v>21839</v>
      </c>
      <c r="F24" s="4" t="inlineStr">
        <is>
          <t xml:space="preserve"> </t>
        </is>
      </c>
      <c r="G24" s="4" t="inlineStr">
        <is>
          <t xml:space="preserve"> </t>
        </is>
      </c>
    </row>
    <row r="25">
      <c r="A25" s="4" t="inlineStr">
        <is>
          <t>Ending Balance (in shares) at Dec. 31, 2024</t>
        </is>
      </c>
      <c r="B25" s="6" t="n">
        <v>10593</v>
      </c>
      <c r="C25" s="6" t="n">
        <v>10593</v>
      </c>
      <c r="D25" s="4" t="inlineStr">
        <is>
          <t xml:space="preserve"> </t>
        </is>
      </c>
      <c r="E25" s="4" t="inlineStr">
        <is>
          <t xml:space="preserve"> </t>
        </is>
      </c>
      <c r="F25" s="4" t="inlineStr">
        <is>
          <t xml:space="preserve"> </t>
        </is>
      </c>
      <c r="G25" s="4" t="inlineStr">
        <is>
          <t xml:space="preserve"> </t>
        </is>
      </c>
    </row>
    <row r="26">
      <c r="A26" s="4" t="inlineStr">
        <is>
          <t>Ending Balance at Dec. 31, 2024</t>
        </is>
      </c>
      <c r="B26" s="5" t="n">
        <v>285970</v>
      </c>
      <c r="C26" s="5" t="n">
        <v>111</v>
      </c>
      <c r="D26" s="5" t="n">
        <v>-7837</v>
      </c>
      <c r="E26" s="5" t="n">
        <v>120864</v>
      </c>
      <c r="F26" s="5" t="n">
        <v>-34</v>
      </c>
      <c r="G26" s="5" t="n">
        <v>17286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Property and Equipment Addition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additions</t>
        </is>
      </c>
      <c r="B4" s="5" t="n">
        <v>85752</v>
      </c>
      <c r="C4" s="5" t="n">
        <v>48344</v>
      </c>
      <c r="D4" s="5" t="n">
        <v>60836</v>
      </c>
    </row>
    <row r="5">
      <c r="A5" s="4" t="inlineStr">
        <is>
          <t>Operating Segments | 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and equipment additions</t>
        </is>
      </c>
      <c r="B7" s="6" t="n">
        <v>24348</v>
      </c>
      <c r="C7" s="6" t="n">
        <v>17529</v>
      </c>
      <c r="D7" s="6" t="n">
        <v>23682</v>
      </c>
    </row>
    <row r="8">
      <c r="A8" s="4" t="inlineStr">
        <is>
          <t>Operating Segments | 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additions</t>
        </is>
      </c>
      <c r="B10" s="6" t="n">
        <v>6643</v>
      </c>
      <c r="C10" s="6" t="n">
        <v>4144</v>
      </c>
      <c r="D10" s="6" t="n">
        <v>6711</v>
      </c>
    </row>
    <row r="11">
      <c r="A11" s="4" t="inlineStr">
        <is>
          <t>Operating Segments | AW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and equipment additions</t>
        </is>
      </c>
      <c r="B13" s="6" t="n">
        <v>53267</v>
      </c>
      <c r="C13" s="6" t="n">
        <v>24843</v>
      </c>
      <c r="D13" s="6" t="n">
        <v>27755</v>
      </c>
    </row>
    <row r="14">
      <c r="A14" s="4" t="inlineStr">
        <is>
          <t>Operating Segments | AWS | Assets held under finance lea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and equipment additions</t>
        </is>
      </c>
      <c r="B16" s="6" t="n">
        <v>238</v>
      </c>
      <c r="C16" s="6" t="n">
        <v>117</v>
      </c>
      <c r="D16" s="6" t="n">
        <v>253</v>
      </c>
    </row>
    <row r="17">
      <c r="A17" s="4" t="inlineStr">
        <is>
          <t>Operating Segments | AWS | Assets under financing oblig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roperty and equipment additions</t>
        </is>
      </c>
      <c r="B19" s="6" t="n">
        <v>8</v>
      </c>
      <c r="C19" s="6" t="n">
        <v>1</v>
      </c>
      <c r="D19" s="6" t="n">
        <v>20</v>
      </c>
    </row>
    <row r="20">
      <c r="A20" s="4" t="inlineStr">
        <is>
          <t>Operating Segments | North America and International | Assets held under finance leas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and equipment additions</t>
        </is>
      </c>
      <c r="B22" s="6" t="n">
        <v>616</v>
      </c>
      <c r="C22" s="6" t="n">
        <v>525</v>
      </c>
      <c r="D22" s="6" t="n">
        <v>422</v>
      </c>
    </row>
    <row r="23">
      <c r="A23" s="4" t="inlineStr">
        <is>
          <t>Operating Segments | North America and International | Assets under financing oblig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operty and equipment additions</t>
        </is>
      </c>
      <c r="B25" s="6" t="n">
        <v>89</v>
      </c>
      <c r="C25" s="6" t="n">
        <v>356</v>
      </c>
      <c r="D25" s="6" t="n">
        <v>3200</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roperty and equipment additions</t>
        </is>
      </c>
      <c r="B28" s="5" t="n">
        <v>1494</v>
      </c>
      <c r="C28" s="5" t="n">
        <v>1828</v>
      </c>
      <c r="D28" s="5" t="n">
        <v>26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Expense,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t>
        </is>
      </c>
      <c r="B4" s="5" t="n">
        <v>32067</v>
      </c>
      <c r="C4" s="5" t="n">
        <v>30225</v>
      </c>
      <c r="D4" s="5" t="n">
        <v>24924</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 expense</t>
        </is>
      </c>
      <c r="B7" s="6" t="n">
        <v>14285</v>
      </c>
      <c r="C7" s="6" t="n">
        <v>13678</v>
      </c>
      <c r="D7" s="6" t="n">
        <v>11565</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expense</t>
        </is>
      </c>
      <c r="B10" s="6" t="n">
        <v>4462</v>
      </c>
      <c r="C10" s="6" t="n">
        <v>4016</v>
      </c>
      <c r="D10" s="6" t="n">
        <v>3483</v>
      </c>
    </row>
    <row r="11">
      <c r="A11" s="4" t="inlineStr">
        <is>
          <t>AW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 expense</t>
        </is>
      </c>
      <c r="B13" s="5" t="n">
        <v>13320</v>
      </c>
      <c r="C13" s="5" t="n">
        <v>12531</v>
      </c>
      <c r="D13" s="5" t="n">
        <v>98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3:40:10Z</dcterms:created>
  <dcterms:modified xmlns:dcterms="http://purl.org/dc/terms/" xmlns:xsi="http://www.w3.org/2001/XMLSchema-instance" xsi:type="dcterms:W3CDTF">2025-02-06T23:40:10Z</dcterms:modified>
</cp:coreProperties>
</file>